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Balanc_2" sheetId="6" state="visible" r:id="rId6"/>
    <sheet xmlns:r="http://schemas.openxmlformats.org/officeDocument/2006/relationships" name="Business and Organization" sheetId="7" state="visible" r:id="rId7"/>
    <sheet xmlns:r="http://schemas.openxmlformats.org/officeDocument/2006/relationships" name="Basis of Presentation and Signi" sheetId="8" state="visible" r:id="rId8"/>
    <sheet xmlns:r="http://schemas.openxmlformats.org/officeDocument/2006/relationships" name="Recently Issued Accounting Stan" sheetId="9" state="visible" r:id="rId9"/>
    <sheet xmlns:r="http://schemas.openxmlformats.org/officeDocument/2006/relationships" name="Acquisitions" sheetId="10" state="visible" r:id="rId10"/>
    <sheet xmlns:r="http://schemas.openxmlformats.org/officeDocument/2006/relationships" name="Oil and Natural Gas Properties" sheetId="11" state="visible" r:id="rId11"/>
    <sheet xmlns:r="http://schemas.openxmlformats.org/officeDocument/2006/relationships" name="Asset Retirement Obligations" sheetId="12" state="visible" r:id="rId12"/>
    <sheet xmlns:r="http://schemas.openxmlformats.org/officeDocument/2006/relationships" name="Long-Term Debt"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Equity" sheetId="16" state="visible" r:id="rId16"/>
    <sheet xmlns:r="http://schemas.openxmlformats.org/officeDocument/2006/relationships" name="Equity Compensation" sheetId="17" state="visible" r:id="rId17"/>
    <sheet xmlns:r="http://schemas.openxmlformats.org/officeDocument/2006/relationships" name="Transactions with Affiliat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pplemental Information on Oil" sheetId="21" state="visible" r:id="rId21"/>
    <sheet xmlns:r="http://schemas.openxmlformats.org/officeDocument/2006/relationships" name="Summary of Significant Accounti" sheetId="22" state="visible" r:id="rId22"/>
    <sheet xmlns:r="http://schemas.openxmlformats.org/officeDocument/2006/relationships" name="Revenue from Contracts with Cus" sheetId="23" state="visible" r:id="rId23"/>
    <sheet xmlns:r="http://schemas.openxmlformats.org/officeDocument/2006/relationships" name="Income Taxes"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Acquisitions (Tables)" sheetId="27" state="visible" r:id="rId27"/>
    <sheet xmlns:r="http://schemas.openxmlformats.org/officeDocument/2006/relationships" name="Supplemental Information on O_2" sheetId="28" state="visible" r:id="rId28"/>
    <sheet xmlns:r="http://schemas.openxmlformats.org/officeDocument/2006/relationships" name="Asset Retirement Obligations (T" sheetId="29" state="visible" r:id="rId29"/>
    <sheet xmlns:r="http://schemas.openxmlformats.org/officeDocument/2006/relationships" name="Long-Term Debt (Tables)"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Equity (Tables)" sheetId="33" state="visible" r:id="rId33"/>
    <sheet xmlns:r="http://schemas.openxmlformats.org/officeDocument/2006/relationships" name="Equity Compensation (Tables)" sheetId="34" state="visible" r:id="rId34"/>
    <sheet xmlns:r="http://schemas.openxmlformats.org/officeDocument/2006/relationships" name="Revenue from Contracts with C_2" sheetId="35" state="visible" r:id="rId35"/>
    <sheet xmlns:r="http://schemas.openxmlformats.org/officeDocument/2006/relationships" name="Income Taxes (Tables)" sheetId="36" state="visible" r:id="rId36"/>
    <sheet xmlns:r="http://schemas.openxmlformats.org/officeDocument/2006/relationships" name="Business and Organization - Add" sheetId="37" state="visible" r:id="rId37"/>
    <sheet xmlns:r="http://schemas.openxmlformats.org/officeDocument/2006/relationships" name="Basis of Presentation and Sig_4" sheetId="38" state="visible" r:id="rId38"/>
    <sheet xmlns:r="http://schemas.openxmlformats.org/officeDocument/2006/relationships" name="Basis of Presentation and Sig_5" sheetId="39" state="visible" r:id="rId39"/>
    <sheet xmlns:r="http://schemas.openxmlformats.org/officeDocument/2006/relationships" name="Acquisitions and Divestitures -" sheetId="40" state="visible" r:id="rId40"/>
    <sheet xmlns:r="http://schemas.openxmlformats.org/officeDocument/2006/relationships" name="Acquisitions and Divestitures_2" sheetId="41" state="visible" r:id="rId41"/>
    <sheet xmlns:r="http://schemas.openxmlformats.org/officeDocument/2006/relationships" name="Acquisitions and Divestitures_3" sheetId="42" state="visible" r:id="rId42"/>
    <sheet xmlns:r="http://schemas.openxmlformats.org/officeDocument/2006/relationships" name="Oil and Natural Gas Properties " sheetId="43" state="visible" r:id="rId43"/>
    <sheet xmlns:r="http://schemas.openxmlformats.org/officeDocument/2006/relationships" name="Oil and Natural Gas Propertie_2" sheetId="44" state="visible" r:id="rId44"/>
    <sheet xmlns:r="http://schemas.openxmlformats.org/officeDocument/2006/relationships" name="Asset Retirement Obligations - " sheetId="45" state="visible" r:id="rId45"/>
    <sheet xmlns:r="http://schemas.openxmlformats.org/officeDocument/2006/relationships" name="Asset Retirement Obligations _2" sheetId="46" state="visible" r:id="rId46"/>
    <sheet xmlns:r="http://schemas.openxmlformats.org/officeDocument/2006/relationships" name="Long-Term Debt - Additional Inf" sheetId="47" state="visible" r:id="rId47"/>
    <sheet xmlns:r="http://schemas.openxmlformats.org/officeDocument/2006/relationships" name="Long-Term Debt - Summary of Pri" sheetId="48" state="visible" r:id="rId48"/>
    <sheet xmlns:r="http://schemas.openxmlformats.org/officeDocument/2006/relationships" name="Long-Term Debt - Schedule of Ap" sheetId="49" state="visible" r:id="rId49"/>
    <sheet xmlns:r="http://schemas.openxmlformats.org/officeDocument/2006/relationships" name="Derivative Instrument - Schedul" sheetId="50" state="visible" r:id="rId50"/>
    <sheet xmlns:r="http://schemas.openxmlformats.org/officeDocument/2006/relationships" name="Derivative Instrument - Additio" sheetId="51" state="visible" r:id="rId51"/>
    <sheet xmlns:r="http://schemas.openxmlformats.org/officeDocument/2006/relationships" name="Equity - Additional Information" sheetId="52" state="visible" r:id="rId52"/>
    <sheet xmlns:r="http://schemas.openxmlformats.org/officeDocument/2006/relationships" name="Equity - Summary of Unit Activi" sheetId="53" state="visible" r:id="rId53"/>
    <sheet xmlns:r="http://schemas.openxmlformats.org/officeDocument/2006/relationships" name="Equity Compensation - Additiona" sheetId="54" state="visible" r:id="rId54"/>
    <sheet xmlns:r="http://schemas.openxmlformats.org/officeDocument/2006/relationships" name="Equity Compensation - Summary o" sheetId="55" state="visible" r:id="rId55"/>
    <sheet xmlns:r="http://schemas.openxmlformats.org/officeDocument/2006/relationships" name="Equity Compensation - Schedule " sheetId="56" state="visible" r:id="rId56"/>
    <sheet xmlns:r="http://schemas.openxmlformats.org/officeDocument/2006/relationships" name="Transactions with Affiliates - " sheetId="57" state="visible" r:id="rId57"/>
    <sheet xmlns:r="http://schemas.openxmlformats.org/officeDocument/2006/relationships" name="Commitments and Contingencies -" sheetId="58" state="visible" r:id="rId58"/>
    <sheet xmlns:r="http://schemas.openxmlformats.org/officeDocument/2006/relationships" name="Subsequent Events - Additional " sheetId="59" state="visible" r:id="rId59"/>
    <sheet xmlns:r="http://schemas.openxmlformats.org/officeDocument/2006/relationships" name="Supplemental Information on O_3" sheetId="60" state="visible" r:id="rId60"/>
    <sheet xmlns:r="http://schemas.openxmlformats.org/officeDocument/2006/relationships" name="Supplemental Information on O_4" sheetId="61" state="visible" r:id="rId61"/>
    <sheet xmlns:r="http://schemas.openxmlformats.org/officeDocument/2006/relationships" name="Supplemental Information on O_5" sheetId="62" state="visible" r:id="rId62"/>
    <sheet xmlns:r="http://schemas.openxmlformats.org/officeDocument/2006/relationships" name="Supplemental Information On O_6" sheetId="63" state="visible" r:id="rId63"/>
    <sheet xmlns:r="http://schemas.openxmlformats.org/officeDocument/2006/relationships" name="Supplemental Information on O_7" sheetId="64" state="visible" r:id="rId64"/>
    <sheet xmlns:r="http://schemas.openxmlformats.org/officeDocument/2006/relationships" name="Supplemental Information on O_8" sheetId="65" state="visible" r:id="rId65"/>
    <sheet xmlns:r="http://schemas.openxmlformats.org/officeDocument/2006/relationships" name="Supplemental Information on O_9" sheetId="66" state="visible" r:id="rId66"/>
    <sheet xmlns:r="http://schemas.openxmlformats.org/officeDocument/2006/relationships" name="Supplemental Information on _10" sheetId="67" state="visible" r:id="rId67"/>
    <sheet xmlns:r="http://schemas.openxmlformats.org/officeDocument/2006/relationships" name="Revenue from Contracts with C_3" sheetId="68" state="visible" r:id="rId68"/>
    <sheet xmlns:r="http://schemas.openxmlformats.org/officeDocument/2006/relationships" name="Revenue from Contracts with C_4" sheetId="69" state="visible" r:id="rId69"/>
    <sheet xmlns:r="http://schemas.openxmlformats.org/officeDocument/2006/relationships" name="Acquisitions and Divestitures_4" sheetId="70" state="visible" r:id="rId70"/>
    <sheet xmlns:r="http://schemas.openxmlformats.org/officeDocument/2006/relationships" name="Acquisitions - Schedule of Supp" sheetId="71" state="visible" r:id="rId71"/>
    <sheet xmlns:r="http://schemas.openxmlformats.org/officeDocument/2006/relationships" name="Derivative Instrument - Sched_2" sheetId="72" state="visible" r:id="rId72"/>
    <sheet xmlns:r="http://schemas.openxmlformats.org/officeDocument/2006/relationships" name="Fair Value Measurements - Summa" sheetId="73" state="visible" r:id="rId73"/>
    <sheet xmlns:r="http://schemas.openxmlformats.org/officeDocument/2006/relationships" name="Income Taxes - Additional Infor" sheetId="74" state="visible" r:id="rId74"/>
    <sheet xmlns:r="http://schemas.openxmlformats.org/officeDocument/2006/relationships" name="Income Taxes Schedule of Deferr" sheetId="75" state="visible" r:id="rId75"/>
  </sheets>
  <definedNames/>
  <calcPr calcId="124519" fullCalcOnLoad="1"/>
</workbook>
</file>

<file path=xl/sharedStrings.xml><?xml version="1.0" encoding="utf-8"?>
<sst xmlns="http://schemas.openxmlformats.org/spreadsheetml/2006/main" uniqueCount="832">
  <si>
    <t>Document and Entity Information</t>
  </si>
  <si>
    <t>9 Months Ended</t>
  </si>
  <si>
    <t>Sep. 30, 2018</t>
  </si>
  <si>
    <t>Document and Entity Information [Abstract]</t>
  </si>
  <si>
    <t>Document Type</t>
  </si>
  <si>
    <t>S-1/A</t>
  </si>
  <si>
    <t>Amendment Flag</t>
  </si>
  <si>
    <t>true</t>
  </si>
  <si>
    <t>Amendment Description</t>
  </si>
  <si>
    <t>Amendment filing is to update financials to Q3</t>
  </si>
  <si>
    <t>Document Period End Date</t>
  </si>
  <si>
    <t>Sep. 30,
		2018</t>
  </si>
  <si>
    <t>Trading Symbol</t>
  </si>
  <si>
    <t>ROAN</t>
  </si>
  <si>
    <t>Entity Registrant Name</t>
  </si>
  <si>
    <t>ROAN RESOURCES, INC.</t>
  </si>
  <si>
    <t>Entity Central Index Key</t>
  </si>
  <si>
    <t>Entity Filer Category</t>
  </si>
  <si>
    <t>Non-accelerated Filer</t>
  </si>
  <si>
    <t>Entity Small Business</t>
  </si>
  <si>
    <t>false</t>
  </si>
  <si>
    <t>Entity Emerging Growth Company</t>
  </si>
  <si>
    <t>Condensed Consolidated Balance Sheets - USD ($) $ in Thousands</t>
  </si>
  <si>
    <t>Dec. 31, 2017</t>
  </si>
  <si>
    <t>Dec. 31, 2016</t>
  </si>
  <si>
    <t>Current assets</t>
  </si>
  <si>
    <t>Cash and cash equivalents</t>
  </si>
  <si>
    <t>Accounts receivable</t>
  </si>
  <si>
    <t>Oil, natural gas and natural gas liquid sales</t>
  </si>
  <si>
    <t>Affiliates</t>
  </si>
  <si>
    <t>Oil, natural gas and natural gas liquid sales-Affiliates</t>
  </si>
  <si>
    <t>Joint interest owners and other</t>
  </si>
  <si>
    <t>Other</t>
  </si>
  <si>
    <t>Prepaid drilling advances</t>
  </si>
  <si>
    <t>Derivative contracts</t>
  </si>
  <si>
    <t>Other current assets</t>
  </si>
  <si>
    <t>Total current assets</t>
  </si>
  <si>
    <t>Long-term assets</t>
  </si>
  <si>
    <t>Oil and natural gas properties, successful efforts method</t>
  </si>
  <si>
    <t>Accumulated depreciation, depletion, amortization and impairment</t>
  </si>
  <si>
    <t>Oil and natural gas properties, net</t>
  </si>
  <si>
    <t>Other property and equipment, net</t>
  </si>
  <si>
    <t>Deferred financing costs</t>
  </si>
  <si>
    <t>Derivative assets</t>
  </si>
  <si>
    <t>Other assets</t>
  </si>
  <si>
    <t>Total assets</t>
  </si>
  <si>
    <t>Current liabilities</t>
  </si>
  <si>
    <t>Accounts payable and accrued liabilities</t>
  </si>
  <si>
    <t>Accounts payable and accrued liabilities - Affiliates</t>
  </si>
  <si>
    <t>Accounts payable-Affiliates</t>
  </si>
  <si>
    <t>Accrued capital expenditures-Affiliates</t>
  </si>
  <si>
    <t>Revenue payable</t>
  </si>
  <si>
    <t>Revenue payable - Affiliates</t>
  </si>
  <si>
    <t>Drilling advances</t>
  </si>
  <si>
    <t>Asset retirement obligations</t>
  </si>
  <si>
    <t>Total current liabilities</t>
  </si>
  <si>
    <t>Noncurrent liabilities</t>
  </si>
  <si>
    <t>Long-term debt</t>
  </si>
  <si>
    <t>Deferred tax liabilities</t>
  </si>
  <si>
    <t>Total liabilities</t>
  </si>
  <si>
    <t>Commitments and contingencies</t>
  </si>
  <si>
    <t xml:space="preserve"> </t>
  </si>
  <si>
    <t>Equity</t>
  </si>
  <si>
    <t>Common stock, $0.001 par value; 800,000,000 shares authorized; 152,539,532 shares issued and outstanding at September 30, 2018</t>
  </si>
  <si>
    <t>Preferred stock, $0.001 par value; 50,000,000 shares authorized; no shares issued and outstanding at September 30, 2018</t>
  </si>
  <si>
    <t>Additional paid-in capital</t>
  </si>
  <si>
    <t>Accumulated deficit</t>
  </si>
  <si>
    <t>Members' equity</t>
  </si>
  <si>
    <t>Total equity</t>
  </si>
  <si>
    <t>Total liabilities and equity</t>
  </si>
  <si>
    <t>Condensed Consolidated Statements of Operations - USD ($) $ in Thousands</t>
  </si>
  <si>
    <t>12 Months Ended</t>
  </si>
  <si>
    <t>Sep. 30, 2017</t>
  </si>
  <si>
    <t>Dec. 31, 2015</t>
  </si>
  <si>
    <t>Revenues</t>
  </si>
  <si>
    <t>(Loss) gain on derivative contracts</t>
  </si>
  <si>
    <t>Total revenues</t>
  </si>
  <si>
    <t>Operating expenses</t>
  </si>
  <si>
    <t>Production expenses</t>
  </si>
  <si>
    <t>Gathering, transportation and processing</t>
  </si>
  <si>
    <t>Production taxes</t>
  </si>
  <si>
    <t>Exploration expenses</t>
  </si>
  <si>
    <t>Depreciation, depletion, amortization and accretion</t>
  </si>
  <si>
    <t>Accretion of asset retirement obligations</t>
  </si>
  <si>
    <t>General and administrative</t>
  </si>
  <si>
    <t>Gain on sale of oil and natural gas properties</t>
  </si>
  <si>
    <t>Total operating expenses</t>
  </si>
  <si>
    <t>Total operating income</t>
  </si>
  <si>
    <t>Other income (expense)</t>
  </si>
  <si>
    <t>Interest expense</t>
  </si>
  <si>
    <t>Other income</t>
  </si>
  <si>
    <t>Net (loss) income before income taxes</t>
  </si>
  <si>
    <t>Total other (expense) income</t>
  </si>
  <si>
    <t>Income tax expense</t>
  </si>
  <si>
    <t>Net (loss) income</t>
  </si>
  <si>
    <t>[1]</t>
  </si>
  <si>
    <t>Earnings per unit</t>
  </si>
  <si>
    <t>Basic</t>
  </si>
  <si>
    <t>Diluted</t>
  </si>
  <si>
    <t>Weighted average number of units outstanding</t>
  </si>
  <si>
    <t>Oil sales</t>
  </si>
  <si>
    <t>Natural gas sales</t>
  </si>
  <si>
    <t>Natural gas sales | Affiliates</t>
  </si>
  <si>
    <t>Natural gas liquid sales</t>
  </si>
  <si>
    <t>Natural gas liquid sales | Affiliates</t>
  </si>
  <si>
    <t>Natural Gas and NGL [Member] | Affiliates</t>
  </si>
  <si>
    <t>Amounts are allocated to stockholders' equity and members' equity to reflect the Reorganization. See Note 10 - Equity for discussion of the Reorganization.</t>
  </si>
  <si>
    <t>Condensed Consolidated Statement of Equity - USD ($) $ in Thousands</t>
  </si>
  <si>
    <t>Total</t>
  </si>
  <si>
    <t>Common Stock</t>
  </si>
  <si>
    <t>Additional Paid-in Capital</t>
  </si>
  <si>
    <t>Accumulated Deficit</t>
  </si>
  <si>
    <t>Members' Equity</t>
  </si>
  <si>
    <t>Beginning balance at Dec. 31, 2014</t>
  </si>
  <si>
    <t>Contributions from Citizen Members</t>
  </si>
  <si>
    <t>Net income</t>
  </si>
  <si>
    <t>Ending balance at Dec. 31, 2015</t>
  </si>
  <si>
    <t>Ending balance at Dec. 31, 2016</t>
  </si>
  <si>
    <t>Distributions to Citizen Members</t>
  </si>
  <si>
    <t>Acquisition of oil and natural gas properties in exchange for equity units</t>
  </si>
  <si>
    <t>Equity-based compensation</t>
  </si>
  <si>
    <t>Ending balance at Dec. 31, 2017</t>
  </si>
  <si>
    <t>Ending balance, Shares at Dec. 31, 2017</t>
  </si>
  <si>
    <t>Issuance of common stock upon Reorganization</t>
  </si>
  <si>
    <t>Issuance of common stock upon Reorganization (shares)</t>
  </si>
  <si>
    <t>Ending balance at Sep. 30, 2018</t>
  </si>
  <si>
    <t>Ending balance, Shares at Sep. 30, 2018</t>
  </si>
  <si>
    <t>Condensed Consolidated Statements of Cash Flows - USD ($) $ in Thousands</t>
  </si>
  <si>
    <t>Cash flows from operating activities</t>
  </si>
  <si>
    <t>Adjustments to reconcile net income to net cash provided by operating activities:</t>
  </si>
  <si>
    <t>Unproved leasehold amortization and impairment and dry hole expense</t>
  </si>
  <si>
    <t>Amortization of deferred financing costs</t>
  </si>
  <si>
    <t>Amortization of deferred rent</t>
  </si>
  <si>
    <t>Loss (gain) on derivative contracts</t>
  </si>
  <si>
    <t>Net cash (paid) received upon settlement of derivative contracts</t>
  </si>
  <si>
    <t>Gain on sale of oil and natural gas property</t>
  </si>
  <si>
    <t>Deferred income taxes</t>
  </si>
  <si>
    <t>Changes in operating assets and liabilities increasing (decreasing) cash:</t>
  </si>
  <si>
    <t>Accounts receivable - Oil, natural gas and natural gas liquid sales</t>
  </si>
  <si>
    <t>Accounts receivable - Affiliates</t>
  </si>
  <si>
    <t>Accounts receivable-Oil, natural gas and natural gas liquid sales-Affiliates</t>
  </si>
  <si>
    <t>Accounts receivable - Joint interest owners and other</t>
  </si>
  <si>
    <t>Accounts receivable-Other</t>
  </si>
  <si>
    <t>Revenue payable-Affiliates</t>
  </si>
  <si>
    <t>Net cash provided by operating activities</t>
  </si>
  <si>
    <t>Cash flows from investing activities</t>
  </si>
  <si>
    <t>Acquisition of oil and natural gas properties</t>
  </si>
  <si>
    <t>Capital expenditures for oil and natural gas properties</t>
  </si>
  <si>
    <t>Acquisition of other property and equipment</t>
  </si>
  <si>
    <t>Proceeds from sale of oil and natural gas properties</t>
  </si>
  <si>
    <t>Purchase of investment</t>
  </si>
  <si>
    <t>Net cash used in investing activities</t>
  </si>
  <si>
    <t>Cash flows from financing activities</t>
  </si>
  <si>
    <t>Proceeds from borrowings</t>
  </si>
  <si>
    <t>Repayment of borrowings</t>
  </si>
  <si>
    <t>Deferred offering costs</t>
  </si>
  <si>
    <t>Contributions from Citizen members</t>
  </si>
  <si>
    <t>Distribution to Citizen members</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id for interest, net of capitalized interest</t>
  </si>
  <si>
    <t>Supplemental disclosure of non-cash investing activity:</t>
  </si>
  <si>
    <t>Change in accrued capital expenditures</t>
  </si>
  <si>
    <t>Acquisition of oil and natural gas properties for equity</t>
  </si>
  <si>
    <t>Distribution to Citizen Members of assets and liabilities</t>
  </si>
  <si>
    <t>Condensed Consolidated Balance Sheets (Parenthetical)</t>
  </si>
  <si>
    <t>Sep. 30, 2018$ / sharesshares</t>
  </si>
  <si>
    <t>Statement of Financial Position [Abstract]</t>
  </si>
  <si>
    <t>Common stock, par value (usd per share) | $ / shares</t>
  </si>
  <si>
    <t>Common shares authorized (shares)</t>
  </si>
  <si>
    <t>Common shares issued (shares)</t>
  </si>
  <si>
    <t>Common shares outstanding (shares)</t>
  </si>
  <si>
    <t>Preferred stock, par value (usd per share) | $ / shares</t>
  </si>
  <si>
    <t>Preferred shares authorized (shares)</t>
  </si>
  <si>
    <t>Preferred shares issued (shares)</t>
  </si>
  <si>
    <t>Preferred shares outstanding (shares)</t>
  </si>
  <si>
    <t>Business and Organization</t>
  </si>
  <si>
    <t>Organization, Consolidation and Presentation of Financial Statements [Abstract]</t>
  </si>
  <si>
    <t>Note 1 – Business and
Organization
Roan Resources, Inc. (“Roan Inc.”) was
formed in September 2018 to facilitate a reorganization and to
become the holding company for Roan Resources LLC (“Roan
LLC”). In September 2018, a series of transactions were
executed with Roan LLC’s members which resulted in Roan LLC
becoming a wholly owned subsidiary of Roan Inc. These transactions
are hereafter referred to as the “Reorganization” and
Roan Inc. with its subsidiaries are collectively referred to as the
“Company.” See Note 10 – Equity
Roan LLC was initially formed by Citizen Energy II,
LLC (“Citizen”) in May 2017. On August 31, 2017,
the Company executed a contribution agreement (the
“Contribution Agreement”) by and among Roan LLC,
Citizen, Linn Energy Holdings, LLC (“LEH”) and Linn
Operating, LLC (“LOI”, and together with LEH,
“Linn”) pursuant to which, among other things, Citizen
and Linn agreed to contribute oil and natural gas properties within
an area-of-mutual-interest
The contributions of oil and natural gas properties
to Roan LLC by Citizen and Linn were determined to meet the
definition of a business. However, as Roan LLC had no assets or
operations prior to the Contribution, it was determined that
Citizen was the acquirer for accounting purposes in accordance with
ASC Topic 805, Business Combinations ( ASC
805 ) Note 4 –
Acquisitions Note 12 – Transactions with
Affiliates
The Company was formed to engage in the acquisition,
exploration, development, production, and sale of oil and natural
gas reserves. The Company’s oil and natural gas properties
are located in Central Oklahoma. The Company’s corporate
headquarters is located in Oklahoma City, Oklahoma.</t>
  </si>
  <si>
    <t>Note 1 – Business and Organization
Roan Resources LLC (the “Company” or
“Roan”) is a Delaware Limited Liability Company formed
on May 30, 2017, to engage in the acquisition,
development, production, exploration and sale of oil and natural
gas reserves. The Company’s oil and natural gas properties
are located in Central Oklahoma. The Company’s corporate
headquarters is located in Oklahoma City, Oklahoma.
On August 31, 2017, the Company executed a contribution
agreement (the “Contribution Agreement”) by and among
the Company, Citizen Energy II, LLC (“Citizen”), Linn
Energy Holdings, LLC (“LEH”) and Linn Operating, LLC
(“LOI”, and together with LEH, “Linn”)
pursuant to which, among other things, Citizen and Linn agreed to
contribute oil and natural gas properties within an area-of-mutual-interest
The contributions of oil and natural gas properties to Roan by
Citizen and Linn were determined to meet the definition of a
business. However, as Roan had no assets or operations prior to the
Contribution, it was determined that Citizen was the acquirer for
accounting purposes in accordance with ASC 805. As a result, the
information in the accompanying financial statements and footnotes
for the period prior to the Contribution reflects the historical
results of Citizen, as Citizen is the predecessor. Citizen is a
Delaware Limited Liability Company formed on
July 18, 2014, to engage in the acquisition, development,
production, exploration and sale of oil and natural gas properties
located in Central Oklahoma. For the period following the
Contribution, the information in the accompanying financial
statements and footnotes reflects the results of Roan. See Note
4 – Acquisitions and Divestitures
In conjunction with the Contribution Agreement, the Company entered
into Master Services Agreements with both Citizen and Linn
(“MSAs”). Under the MSAs, Citizen and Linn provide
certain services in respect to the oil and natural gas properties
they contributed to the Company. Such services include serving as
operator of the oil and natural gas properties contributed, land
administration, marketing, information technology and accounting
services. As a result of Citizen and Linn continuing to serve as
operator of the contributed assets and contracting directly with
vendors for goods and services for operations, Citizen and Linn
collect amounts due from joint interest owners for their share of
costs and bills the Company for its share of costs. See Note 12
– Transactions with Affiliates</t>
  </si>
  <si>
    <t>Basis of Presentation and Significant Accounting Policies</t>
  </si>
  <si>
    <t>Accounting Policies [Abstract]</t>
  </si>
  <si>
    <t>Note 2 – Basis of Presentation and Significant Accounting
Policies
Basis of Presentation
The accompanying financial statements were prepared in conformity
with accounting principles generally accepted in the United States
of America (“GAAP”).
Use of Estimates
The preparation of financial statements and related footnotes in
conformity with GAAP requires that management formulate estimates
and assumptions that affect revenues, expenses, assets, liabilities
and the disclosure of contingent assets and liabilities. A
significant item that requires management’s estimates and
assumptions is the estimate of proved oil, natural gas and natural
gas liquid (“NGLs”) reserves which are used in the
calculation of depletion of the Company’s oil and natural gas
properties and impairment, if any, of proved oil and natural gas
properties. Changes in estimated quantities of its reserves could
impact the Company’s reported financial results as well as
disclosures regarding the quantities and value of proved oil and
natural gas reserves. Although management believes these estimates
are reasonable, actual results could differ from these
estimates.
Revenue Recognition
Revenues from the sale of oil, natural gas and NGLs are recognized
when the product is delivered at a fixed or determinable price,
title has transferred and collectability is reasonably assured. The
Company recognizes revenues from the sale of oil, natural gas and
NGLs using the sales method, whereby revenue is recorded based on
the Company’s share of volumes sold. If the Company’s
aggregate sales volumes for a well are greater (or less) than its
proportionate share of production from the well, a liability (or
receivable) is established to the extent there are insufficient
proved reserves available to make up the overproduced (or under
produced) imbalance. There were no material imbalances at
December 31, 2017 or 2016.
Business Combinations
The Company accounts for all business combinations using the
acquisition method, which involves the use of significant judgment.
In a business combination, the acquiring company must allocate the
cost of the acquisition to assets acquired and liabilities assumed
based on fair values as of the acquisition date. Any excess or
shortage of amounts assigned to assets and liabilities over or
under the purchase price is recorded as a gain on bargain purchase
or goodwill.
The Company estimates the fair values of assets acquired and
liabilities assumed in a business combination using various
assumptions (all of which are Level 3 inputs within the fair
value hierarchy). The most significant assumptions typically relate
to the estimated fair values assigned to proved and unproved oil
and natural gas properties. To estimate the fair values of the
proved and unproved oil and natural gas properties, the Company
develops estimates of oil, natural gas and NGL reserves. Estimates
of reserves are based on the quantities of oil, natural gas and
NGLs that geological and engineering data demonstrate, with
reasonable certainty, to be recoverable in future years from known
reservoirs under existing economic and operating conditions.
Additionally, a risk factor is applied to reserves by reserve type
based on industry standards. The Company estimates future prices to
apply to the estimated net quantities of reserves based on the
applicable ownership percentage acquired and estimates future
operating and development costs to arrive at estimates of future
net cash flows. The future net cash flows are discounted using a
market-based weighted average cost of capital rate determined
appropriate at the time of the acquisition.
Oil and Natural Gas Properties
The Company follows the successful efforts method to account for
its exploration and production activities. Under this method, costs
incurred to purchase, lease, or otherwise acquire a property,
whether unproved or proved, are capitalized when incurred. The
Company initially capitalizes exploratory well costs pending a
determination whether proved reserves have been found. At the
completion of drilling activities, the costs of exploratory wells
remain capitalized if a determination is made that proved reserves
have been found. If no proved reserves have been found, the costs
of exploratory wells are charged to expense. In some cases, a
determination of proved reserves cannot be made at the completion
of drilling, requiring additional testing and evaluation of the
wells.
Other exploration costs, including geological and geophysical
costs, delay rentals and administrative costs associated with
unproved property and unsuccessful exploratory well costs are
expensed as incurred. Additionally, costs to operate and maintain
wells and field equipment are expensed as incurred.
Depletion is computed on a units-of-production unit-of-production
Unproved properties and the related costs are transferred to proved
properties when reserves are discovered on, or otherwise
attributed, to the property.
The net carrying values of retired, sold or abandoned proved
properties that constitute less than a complete unit of depletable
property are charged, net of proceeds, to accumulate depreciation,
depletion and amortization unless doing so significantly affect the
unit-of-production
Proceeds from sales of all or a partial interest in individual
unproved properties assessed for impairment on a group basis are
accounted for as a recovery of costs. No gain or loss is recognized
unless the sales proceeds exceed the original cost of the entire
interest in the property, in which a gain will be recognized for
the excess.
Impairment of Oil and Natural Gas Properties
Proved oil and natural gas properties are evaluated for impairment
annually or when facts or circumstances indicate that the carrying
value of those assets may not be recoverable, such as when there
are declines in oil and natural gas prices or well performance. In
performing this assessment, assets are grouped at the lowest level
for which there are identifiable cash flows that are largely
independent of the cash flows of other groups of assets. An
impairment loss is indicated if the sum of the estimated
undiscounted future cash flows related to an asset group is less
than the carrying value of that asset group. If an impairment loss
has been incurred, the loss recognized is the excess of the
carrying amount over the estimated fair value.
The Company calculates the estimated fair value using a discounted
future cash flow model. Management’s assumptions associated
with the calculation of future cash flows include oil and natural
gas prices based on NYMEX futures price strips, as well as other
assumptions, including (i) pricing adjustments for
differentials, (ii) production costs, (iii) capital
expenditures, (iv) production volumes, (v) timing of
development, and (vi) estimated reserves. A discount rate,
consistent with that used by market participants, is applied to the
estimated future cash flows in order to estimate fair value. Cash
flow estimates for impairment testing exclude the effects of
derivative instruments.
It is reasonably possible that the estimate of undiscounted future
net cash flows may change in the future resulting in the need to
impair carrying values. The primary factors that may affect
estimates of future cash flows are (i) oil and natural gas
futures prices, (ii) increases or decreases in production and
capital costs, (iii) future reserve adjustments, both positive
and negative, to proved reserves and appropriate risk-adjusted
probable and possible reserves, and (iv) results of future
drilling activities.
The Company’s unproved properties are assessed for impairment
annually, or more frequently if events or changes in circumstances
dictated that the carrying value of those assets may not be
recoverable. Unproved leasehold costs are amortized on a group
basis if individually insignificant, and a valuation allowance is
established with a monthly amortization charge to exploration
expense for the portion of the properties’ total cost that
management estimates may never be transferred to proved properties
during the lives of the respective leases. The impairment
amortization rate considers the Company’s current drilling
plans, the remaining terms of the respective leases and the results
of exploratory drilling activity, and can be affected by economic
factors including oil and natural gas price outlooks, projected
capital costs, and available liquidity.
Costs of expired or relinquished leases are charged against the
valuation allowance.
Drilling Advances
The Company’s drilling advances consist of cash provided to
the Company from its joint interest partners for planned drilling
activities. Advances are applied against the joint interest
partner’s share of expenses incurred. As noted above, the
Company entered into MSAs with Citizen and Linn to perform
services, including operating the contributed assets. Any drilling
advances due to or from other joint interest owners are maintained
by Citizen and Linn. See Note 12 – Transactions with
Affiliates
Asset Retirement Obligation
The Company is obligated to fund the costs of disposing of
long-lived assets upon their abandonment. The Company’s asset
retirement obligations (“ARO”) relate to the plugging
of wells and the related abandonment of oil and natural gas
properties. AROs are recognized as liabilities with an increase to
the carrying amounts of the related assets when the obligation is
incurred. The cost of the asset, including ARO, is depreciated over
the useful life of the asset. Fair value of ARO is measured using
the expected future cash outflows required to satisfy the
retirement obligations discounted at the Company’s
credit-adjusted risk-free interest rate. Accretion expense is
recognized over time as the discounted liabilities are accreted to
their expected settlement value and the liability is settled or the
well is sold, at which time the liability is removed. Accretion
expense is included in accretion expense in the accompany
statements of operations.
Derivative Instruments
The Company has entered into commodity derivative instruments to
reduce the effect of price changes on a portion of the
Company’s future oil and natural gas production.
The commodity derivative instruments are measured at fair value and
are included in the balance sheet as derivative assets and
derivative liabilities, on a net basis by counterparty. The Company
has not designated any of the derivative contracts as fair value or
cash flow hedges for accounting purposes for any of the periods
presented. Accordingly, net gains and losses on commodity
derivative instruments are recorded based on the changes in the
fair values of the derivative instruments and are included in loss
on derivative contracts in the accompanying statements of
operations. The Company’s cash flow is impacted when the
settlements under the commodity derivative contracts result in
making or receiving a payment to or from the counterparty and are
reflected as operating activities in the Company’s statements
of cash flows. The Company’s firm sales contracts qualify for
the normal purchase and normal sale exception. Contracts that
qualify for this treatment do not require mark-to-market
Cash and Cash Equivalents
The Company maintains its cash balances at credit-worthy financial
institutions that are insured by the Federal Deposit Insurance
Corporation (“FDIC”). At times, cash balances may be in
excess of FDIC limits. The Company has not incurred any losses
related to the amounts in excess of FDIC limits.
Accounts Receivable
Accounts receivable consists mainly of receivables from oil,
natural gas and NGL purchasers and joint interest owners on
properties the Company operates. Accounts receivable from the sale
of oil, natural gas and NGLs are accrued based on estimates of the
volumetric sales and prices the Company believes it will receive.
The Company routinely reviews outstanding balances, assesses the
financial strength of its purchasers and joint interest owners and
records a reserve for amounts not expected to be fully recovered.
The need for an allowance is determined based upon reviews of
individual accounts, existing economic conditions and other
pertinent factors. No bad debt expense was recorded for the years
ended December 31, 2017, 2016 or 2015 and the Company had no
reserve for bad debts at December 31, 2017 or 2016.
Deferred Financing Costs
Costs incurred in connection with the Company’s debt are
capitalized and amortized as interest expense over the scheduled
maturity period. Unamortized costs are associated with the
Company’s revolving credit facility and are reflected as a
component of long-term assets on the accompanying balance
sheets.
Equity-Based Compensation
In December 2017, the Company granted certain employees performance
share units (“PSUs”) pursuant to the Roan Resources LLC
Management Incentive Plan (the “Plan”). PSUs issued
under this Plan were recognized as equity awards based on their
characteristics. The compensation measurement was based on the
grant date fair value of the award. Equity compensation is
recognized over the requisite service period. For employees
directly involved in exploration and development activities, equity
compensation is capitalized to the Company’s oil and natural
gas properties. Equity compensation not capitalized is recognized
in general and administrative expenses or production expense in the
statements of operations.
Comprehensive Income
The Company has no elements of comprehensive income other than net
income.
Concentrations of Credit Risk
The Company sells oil, natural gas and NGLs to various types of
customers. The future availability of a ready market for oil,
natural gas and NGL depends on numerous factors outside the
Company’s control, none of which can be predicted with
certainty. Additionally, limitations on capacity at processing
plants could also impact the Company’s ability to sell its
oil, natural gas and NGLs. The Company is subject to credit risk
resulting from the concentration of its oil, natural gas and NGL
receivables with two significant purchasers. The Company does not
believe the loss of any single purchaser would materially impact
its results of operations because oil, natural gas and NGLs are
fungible products with well-established markets and numerous
purchasers.
For the years ended December 31, 2017, 2016, and 2015, the
Company had the following major customers that exceeded 10% of
total oil, natural gas and NGL revenues:
Year Ended
2017 2016 2015
Sunoco Inc. 40 % 55 % 61 %
EnLink Oklahoma Gas Processing, LP 39 % 31 % *
Cimarex Energy Company * * 14 %
*
Revenue from customer was less than 10% in this
year
The Company’s derivative transactions have been carried out
in the over-the-counter over-the-counter
Fair Value Measurements
The Company follow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Observable inputs that reflect unadjusted
quoted prices for identical assets or liabilities in active markets
as of the reporting date.
Level 2— Observable market-based inputs or unobservable
inputs that are corroborated by market data. These are inputs other
than quoted prices in active markets included in Level 1 that
are either directly or indirectly observable as of the reporting
date.
Level 3— Unobservable inputs that are not corroborated
by market data and may be used with internally developed
methodologies that result in management’s best estimate of
fair value.
Reclassifications of fair value between Level 1, Level 2
and Level 3 of the fair value hierarchy, if applicable, are
made at the end of each quarter. There were no transfers between
levels during 2017 or 2016.
The carrying values of the Company’s receivables, payables
and long-term debt are estimated to be substantially the same
as their fair values at December 31, 2017 and 2016.
As noted above, the Company carries its derivative financial
instruments at fair value.
Commitments and Contingencies
The Company is subject to legal proceedings, claims, and
liabilities that arise in the ordinary course of business. An
accrual is recorded for a loss contingency when its occurrence is
probable and damages can be reasonably estimated based on the
anticipated most likely outcome or the minimum amount within a
range of possible outcomes. The Company regularly reviews
contingencies to determine the adequacy of its accruals and related
disclosures. The amount of ultimate loss may differ from these
estimates. Except for environmental contingencies acquired in a
business combination, which are recorded at fair value, the Company
accrues losses associated with environmental obligations when such
losses are probable and can be reasonably estimated.
Earnings per Unit
The Company uses the treasury stock method to determine the
potential dilutive effect of outstanding performance share units.
Refer to Note 11 – Performance Share Units
Income Taxes
The Company is organized as a Delaware limited liability company.
The Company is treated as a flow-through entity for income tax
purposes. As a result, the net taxable income or loss of the
Company and any related tax credits, for federal income tax
purposes, are deemed to pass to the members and are included in the
Company’s tax returns even though such net taxable income or
loss and tax credits may not have actually been distributed.
Accordingly, no tax provision has been made in the financial
statements of the Company since the income tax is an obligation of
the members.
Risks and Uncertainties
Historically, the markets for oil, natural gas, and NGLs have
experienced significant price fluctuations. Price fluctuations can
result from variations in weather, regional levels of production,
availability of transportation capacity, and various other factors.
Increases or decreases in the prices the Company receives for its
production could have a significant impact on the Company’s
future results of operations and reserve quantities.
A portion of the Company’s oil and natural gas production may
be interrupted, or shut in, from time to time for various reasons,
including, but not limited to, as a result of accidents, weather
conditions, the unavailability of gathering, processing,
compression, transportation or refining facilities or equipment or
field labor issues, or intentionally as a result of market
conditions such as oil or natural gas prices that the Company deems
uneconomic. If a substantial amount of the Company’s
production is interrupted or shut in, the Company’s cash
flows and, in turn, it’s financial condition and results of
operations could be materially and adversely affected.</t>
  </si>
  <si>
    <t>Recently Issued Accounting Standards</t>
  </si>
  <si>
    <t>Accounting Changes and Error Corrections [Abstract]</t>
  </si>
  <si>
    <t>Note 3—Recently Issued Accounting Standards
Recently Adopted Accounting Standards
In January 2017, the Company adopted Accounting Standards Update
(“ASU”) 2016-09, Compensation – Stock
Compensation (Topic 718), Improvements to Employee Share-Based
Payment Accounting 2016-09
In September 2015, the Financial Accounting Standards Board
(“FASB”) issued ASU 2015-16, Simplifying the
Accounting for Measurement-Period Adjustments 2015-16”), 2015-16
Recent Accounting Standards Issued Not Yet Adopted
In May 2014, the FASB issued ASU 2014-09, Revenue from Contracts
with Customers
In February 2016, the FASB issued ASU 2016-02, Leases right-of-use</t>
  </si>
  <si>
    <t>Acquisitions</t>
  </si>
  <si>
    <t>Business Combinations [Abstract]</t>
  </si>
  <si>
    <t>Note 4 – Acquisitions
Linn Acquisition
As noted in Note 1 – Business and Organization Note 10 – Equity
Because the Linn Acquisition was determined to be a business
combination as the acquired oil and natural gas properties met the
definition of a business, the acquired assets and liabilities were
recorded at fair value as of August 31, 2017, the acquisition
date. The following assumptions were used to determine the fair
value of the oil and natural gas properties:
Discount rate 9.50 %
Reserve risk factor (1) 35%-100 %
Oil price three years NYMEX WTI forward
curve
Natural gas price
three years NYMEX Henry Hub forward curve
NGL price 39% of oil price
Price escalation (2) 2.00 %
(1)
Possible reserves had a reserve risk factor of 35%,
probable reserves had a reserve risk factor of 75%, and proved
undeveloped reserves had a reserve risk factor of 90%.
(2)
Prices were escalated at the end of the forward
curve
The following table summarizes the purchase price and allocation of
the fair values of assets acquired and liabilities assumed (in
thousands):
Consideration given
Equity units $ 1,281,743
Allocation of purchase price
Inventory $ 205
Proved oil and natural gas properties 214,647
Unproved oil and natural gas properties 1,086,600
Total assets acquired 1,301,452
Asset retirement obligations (7,547 )
Revenue suspense (12,162 )
Total fair value of net assets acquired $ 1,281,743
The following unaudited pro forma combined results of operations is
provided for the nine months ended September 30, 2017 as
though the Linn Acquisition had been completed as of the earliest
period presented at the time of the acquisition. The pro forma
combined results of operations have been prepared by adjusting the
historical results of the Company to include the historical results
of the assets acquired in the Linn Acquisition.
These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 savings or other synergies that resulted,
or may result, from the Linn Acquisition or any estimated costs
incurred to integrate the Linn Acquisition.
Nine Months Ended
(in thousands)
Revenue $ 156,593
Net income $ 55,253
Acquisitions of Unproved Properties
During the year ended December 31, 2017, the Company acquired,
from unrelated third parties, interests in approximately 23,400 net
acres of leasehold in separately negotiated transactions for
aggregate cash consideration of $49.7 million, all of which
were accounted for as asset acquisitions and recorded as additions
to unproved oil and natural gas properties.
As discussed in Note 12 – Transactions with
Affiliates</t>
  </si>
  <si>
    <t>Note 4 – Acquisitions and Divestitures
2017 Acquisitions and Divestitures
Linn Acquisition
As noted in Note 1 – Business and Organization Note 10
– Equity
As the Linn Acquisition was determined to be a business combination
as the acquired oil and natural gas properties met the definition
of a business, the acquired assets and liabilities were recorded at
fair value as of August 31, 2017, the acquisition date. The
following assumptions were used to determine the fair value of the
oil and natural gas properties:
Discount rate 9.50%
Reserve risk factor (1) 35%-100%
Oil price three years NYMEX WTI forward
curve
Natural gas price three years NYMEX Henry Hub forward
curve
NGL price 39% of oil price
Price escalation (2) 2.00%
(1)
Possible reserves had a reserve risk factor of 35%,
probable reserves had a reserve risk factor of 75%, and proved
undeveloped reserves had a reserve risk factor of 90%.
(2)
Prices were escalated at the end of the forward
curve
The following table summarizes the purchase price and allocation of
the fair values of assets acquired and liabilities assumed (in
thousands):
Consideration given
Equity units $ 1,281,743
Allocation of purchase price
Inventory 205
Proved oil and natural gas properties 214,647
Unproved oil and natural gas properties 1,086,600
Total assets acquired 1,301,452
Asset retirement obligations (7,547 )
Revenue suspense (12,162 )
Total fair value of net assets acquired $ 1,281,743
Revenues of $34.1 million and revenues less direct operating
expenses of $26.6 million associated with the assets from the
Linn Acquisition are included in the accompanying statement of
operations for the year ended December 31, 2017.
The following unaudited pro forma combined results of operations is
provided for the year ended December 31, 2017, 2016, and 2015
as though the Linn Acquisition had been completed as of
January 1, 2015. The pro forma combined results of
operations have been prepared by adjusting the historical results
of the Company to include the historical results of the assets
acquired in the Linn Acquisition.
These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 savings or other synergies that resulted,
or may result, from the Linn Acquisition or any estimated costs
incurred to integrate the Linn Acquisition.
(Unaudited)
Year Ended
December 31,
2017 2016 2015
(in thousands)
Revenue $ 215,588 $ 90,238 $ 28,139
Net income $ 44,269 $ 26,378 $ 6,299
Other 2017 Acquisitions
During the year ended December 31, 2017, the Company also
acquired, from unrelated third parties, interests in approximately
23,400 net acres of leasehold in separately negotiated transactions
for aggregate cash consideration of $49.7 million, all of
which were accounted for as asset acquisitions and recorded as
additions to unproved oil and natural gas properties.
As discussed in Note 12 – Transactions with
Affiliates
2016 Acquisitions
April 14, 2016 Acquisition
On April 14, 2016, the Company acquired an unrelated third
party’s interests in approximately 5,791 net acres of
leasehold, and related producing properties located in Central
Oklahoma. The seller received aggregate consideration of
approximately $8.9 million in cash. The effective date for the
acquisition was February 1, 2016, with purchase price
adjustments calculated as of the closing date on April 14,
2016.
The acquisition was accounted for using the acquisition method
under ASC 805, which requires the acquired assets and liabilities
to be recorded at fair value as of the acquisition date of
April 14, 2016. The following table summarizes the purchase
price and the final allocation of the fair values of assets
acquired and liabilities assumes (in thousands):
Other 2016 Acquisitions
Consideration given
Total cash consideration $ 8,854
Allocation of purchase price
Proved oil and natural gas properties 1,128
Unproved oil and natural gas properties 7,774
Total oil and natural gas properties acquired 8,902
Asset retirement obligations (48 )
Total fair value of net assets acquired $ 8,854
During the year ended December 31, 2016, the Company also
acquired, from unrelated third parties, interests in approximately
62,461 net acres of unproved leasehold in separately negotiated
transactions for aggregate cash consideration of
$137.6 million, all of which were accounted for as asset
acquisitions and recorded as additions to unproved oil and natural
gas properties.</t>
  </si>
  <si>
    <t>Oil and Natural Gas Properties</t>
  </si>
  <si>
    <t>Property, Plant and Equipment [Abstract]</t>
  </si>
  <si>
    <t>Note 5 – Oil and Natural Gas Properties
The Company’s oil and natural gas properties are in the
continental United States. The oil and natural gas properties
include the following:
September 30, December 31,
(in
thousands)
Oil and natural gas properties
Proved $ 1,276,950 $ 750,492
Unproved 1,152,942 1,126,459
Less: accumulated depreciation, depletion, amortization and
impairment (183,557 ) (78,307 )
Oil and natural gas properties, net $ 2,246,335 $ 1,798,644
The Company recorded depletion expense on capitalized oil and
natural gas properties of $82.4 million and $22.0 million
for the nine months ended September 30, 2018 and 2017,
respectively.
For the nine months ended September 30, 2018, the Company
recorded amortization expense on its unproved oil and natural gas
properties of $25.6 million, which is reflected in exploration
expense on the accompanying condensed consolidated statements of
operations. There was no such expense recorded for the nine months
ended September 30, 2017. Unproved leasehold amortization for
the nine months ended September 30, 2018 reflects
consideration of the Company’s drilling plans and the lease
terms of its existing unproved properties. For the nine months
ended September 30, 2017, the Company recorded impairment
expense on its unproved oil and natural gas properties of
$4.5 million for leases which expired. No impairment of proved
oil and natural gas properties was recorded for the nine months
ended September 30, 2018.</t>
  </si>
  <si>
    <t>Note 5 – Oil and Natural Gas Properties
The Company’s oil and natural gas properties are in the
continental United States. The oil and natural gas properties
includes the following:
December 31,
2017 2016
(in thousands)
Oil and natural gas properties
Proved $ 750,492 $ 184,376
Unproved 1,126,459 141,004
Less: accumulated depreciation, depletion, amortization and
impairment (78,307 ) (27,002 )
Oil and natural gas properties, net $ 1,798,644 $ 298,378
There were no exploratory well costs pending determination of
proved reserves at December 31, 2017 or 2016 nor any
unsuccessful exploratory dry hole costs during the years ended
December 31, 2016 and 2015. During the year ended
December 31, 2017, there was $1.3 million associated with
exploratory dry hole costs that is included in exploration costs in
the accompanying statements of operations.
At December 31, 2017 and 2016, the Company’s estimate of
undiscounted future cash flows attributable to its proved oil and
natural gas properties indicated that the carrying amount was
expected to be recovered. No impairment of proved oil and natural
gas properties was recorded for the years ended December 31,
2017, 2016, and 2015. For the years ended December 31, 2017
and 2016, the Company recorded abandonment and impairment expense
on its unproved oil and natural gas properties of $4.5 million
and $5.3 million, respectively, for leases which have expired,
or are expected to expire. Impairment expense on unproved oil and
natural gas properties is included in exploration expense in the
accompanying statements of operations. There was no abandonment and
impairment expense on unproved oil and natural gas properties
during the year ended December 31, 2015.</t>
  </si>
  <si>
    <t>Asset Retirement Obligations</t>
  </si>
  <si>
    <t>Asset Retirement Obligation Disclosure [Abstract]</t>
  </si>
  <si>
    <t>Note 6 – Asset Retirement Obligations
The following is a reconciliation of the changes in the
Company’s asset retirement obligation (“ARO”) for
the nine months ended September 30, 2018 (in thousands):
Asset retirement obligation, December 31, 2017 $10,769
Liabilities incurred or acquired 1,815
Revisions in estimated cash flows 318
Liabilities settled (111 )
Accretion expense 620
Asset retirement obligation, September 30, 2018 13,411
Less: current portion of obligations 535
Asset retirement obligation – long term $12,876</t>
  </si>
  <si>
    <t>Note 6 – Asset Retirement Obligations
The following is a reconciliation of the changes in the
Company’s ARO for the years ended December 31, 2017 and
2016:
Year Ended December 31,
2017
2016
(in thousands)
Asset retirement obligation, beginning balance $ 2,245 $ 1,161
Liabilities incurred or acquired 8,118 1,054
Revisions in estimated cash flows 42 (16 )
Liabilities settled
— (41 )
Accretion expense 364 87
Asset retirement obligation, ending balance 10,769 2,245
Less: current portion of obligations
— 3
$ 10,769 $ 2,242
For the year ended December 31, 2017, liabilities incurred or
acquired includes $7.5 million assumed as part of the Linn
Acquisition. The current portion of ARO is included in accounts
payable and accrued liabilities in the accompanying balance
sheets.</t>
  </si>
  <si>
    <t>Long-Term Debt</t>
  </si>
  <si>
    <t>Debt Disclosure [Abstract]</t>
  </si>
  <si>
    <t>Note 7 – Long-Term Debt
In September 2017, the Company entered into a $750.0 million
credit agreement with an initial borrowing base of
$200.0 million and maturity on September 5, 2022 (as
amended, the “2017 Credit Facility”). In
September 2018, the redetermination resulted in an increase to
the borrowing base to $675.0 million. Redetermination of the
borrowing base of the 2017 Credit Facility occurs semiannually on
or about October 1 and April 1. As of September 30, 2018,
the Company had $ 394.6 million of outstanding borrowings and
no letters of credit outstanding under the 2017 Credit Facility.
The 2017 Credit Facility is secured by substantially all of the
assets of the Company.
The Company amended the 2017 Credit Facility in September 2018 to
increase the borrowing base as noted above as well as to allow for
permitted additional debt of up to $500 million before any
reduction in the borrowing base would occur, to reduce the
applicable margin for both London Interbank Offered Rate
(“LIBOR”) and alternate base rate (“ABR”)
loans by 0.25% for each utilization level, and to reduce the
commitment fee rate for the two lowest utilization levels to
0.375%.
Amounts borrowed under the 2017 Credit Facility bear interest at
LIBOR or the ABR. Either rate is adjusted upward by an applicable
margin, based on the utilization percentage of the 2017 Credit
Facility. Additionally, the 2017 Credit Facility provides for a
commitment fee, which is payable at the end of each calendar
quarter. The pricing grid below shows the applicable margin for
LIBOR rate or ABR loans as well as the commitment fee depending on
the Utilization Level (as defined in the credit agreement):
Utilization Level Utilization LIBOR Applicable Commitment
Level I &lt;25% 2.00 % 1.00 % 0.375 %
Level II
&gt;25% but &lt;50% 2.25 % 1.25 % 0.375 %
Level III &gt;50% but &lt;75% 2.50 % 1.50 % 0.500 %
Level IV &gt;75% but &lt;90% 2.75 % 1.75 % 0.500 %
Level V &gt;90% 3.00 % 2.00 % 0.500 %
The 2017 Credit Facility contains representations, warranties,
covenants, conditions and defaults customary for transactions of
this type, including but not limited to: (i) limitations on
liens and incurrence of debt covenants; (ii) limitations on
the sale of property, mergers, consolidations and other similar
transactions covenants; (iii) limitations on investments,
loans and advances covenants; and (iv) limitations on
dividends, distributions, redemptions and restricted payments
covenants. Additionally, the Company is prohibited from hedging in
excess of (a) 80% of reasonably anticipated projected production
for the first thirty (30) month rolling period (based upon the
Company’s internal projections) and (b) 80% of reasonably
anticipated projected production from proved reserves for the
second thirty (30) month rolling period of such sixty
(60) month period (based on the most recently delivered
reserve report). If the amount of borrowings outstanding exceed 50%
of the borrowing base, the Company is required to hedge a minimum
of 50% of the future production expected to be derived from proved
developed reserves for the next eight quarters per its most recent
reserve report.
The 2017 Credit Facility also contains financial covenants
requiring the Company to comply with a leverage ratio of the
Company’s consolidated debt to consolidated EBITDAX (as
defined in the credit agreement) for the period of four fiscal
quarters then ended of not more than 4.00 to 1.00 and a current
ratio of the Company’s consolidated current assets to
consolidated current liabilities (as defined in the credit
agreement to exclude non-cash Derivatives and Hedging Asset Retirement and Environmental Obligations
As of September 30, 2018, the Company was in compliance with
the covenants under the 2017 Credit Facility.
Prior to the 2017 Credit Facility, Citizen had a two -year,
$500.0 million credit facility (“Citizen 2017 Credit
Facility”) with an initial borrowing base of
$82.5 million. In August 2017, the Citizen 2017 Credit
Facility was terminated and the outstanding balance of
$20.3 million was repaid.</t>
  </si>
  <si>
    <t>Note 7 – Long-Term Debt
On September 1, 2016, the Company entered into a credit
agreement with lender with an initial borrowing base of
$20.0 million (the “2016 Credit Facility”). On
October 20, 2016, the Company amended the 2016 Credit Facility
to increase the borrowing base to $35.0 million. As of
December 31, 2016, the Company had $20.0 million of
outstanding borrowings under the 2016 Credit Facility. Amounts
borrowed under the 2016 Credit Facility bore interest at London
Interbank Offered Rate (“LIBOR”) plus an applicable
margin, based on the utilization percentage of the facility as
provided for in the credit agreement. Additionally, the 2016 Credit
Facility provided for a commitment fee of 0.25% and that was
payable at the end of each calendar quarter. At December 31,
2016, the 2016 Credit Facility had an interest rate of 2.37%.
On April 19, 2017, Citizen replaced its 2016 Credit Facility
and entered into a two-year,
On September 5, 2017, the Company entered into a
$750 million credit agreement with an initial borrowing base
of $200.0 million and maturity on September 5, 2022 (the
“2017 Credit Facility”). In November 2017, the Company
increased the borrowing base to $275.0 million.
Redetermination of the borrowing base of the 2017 Credit Facility
occurs semiannually on October 1 and April 1. As of
December 31, 2017, the Company had $85.3 million of
outstanding borrowings under the 2017 Credit Facility.
Principal maturities of the Company’s borrowings, consistent
of amounts outstanding under the 2017 Credit Facility, at
December 31, 2017 are as follows (in thousands):
2018 $
—
2019
—
2020
—
2021
—
2022 85,339
$ 85,339
At December 31, 2017, the 2017 Credit Facility had an interest
rate of 4.03%. Amounts borrowed under the 2017 Credit Facility bear
interest at LIBOR or the alternate base rate (“ABR”).
Either rate is adjusted upward by an applicable margin, based on
the utilization percentage of the 2017 Credit Facility.
Additionally, the 2017 Credit Facility provides for a commitment
fee of 0.50%, which is payable at the end of each calendar quarter.
The pricing grid below shows the applicable margin for LIBOR rate
loans depending on the Utilization Level (as defined in the credit
agreement) as of the date of this filing:
Utilization Level
Utilization
LIBOR Margin
Applicable Margin
Commitment Fee
Level I &lt; 25% 2.25% 1.25% 0.500%
Level II ³ 2.50% 1.50% 0.500%
Level III ³ 2.75% 1.75% 0.500%
Level IV ³ 3.00% 2.00% 0.500%
Level V ³ 3.25% 2.25% 0.500%
The 2017 Credit Facility contains representations, warranties,
covenants, conditions and defaults customary for transactions of
this type, including but not limited to: (i) limitations on
liens and incurrence of debt covenants; (ii) limitations on
the sale of property, mergers, consolidations and other similar
transactions covenants; (iii) limitations on investments,
loans and advances covenants; and (iv) limitations on
dividends, distributions, redemptions and restricted payments
covenants. Additionally, the Company is limited from hedging in
excess of 85% of its future proved production for the next eight
quarters per its most recent reserve report. If the amount of
borrowings outstanding exceed 50% of the borrowing base, the
Company is required to hedge a minimum of 50% of the future
production expected to be derived from proved developed reserves
for the next eight quarters per its most recent reserve report.
The 2017 Credit Facility also contains financial covenants
requiring the Company to comply with a leverage ratio of the
Company’s consolidated debt to consolidated EBITDAX (as
defined in the credit agreement) for the period of four fiscal
quarters then ended to exceed 4.00 to 1.00 and a current ratio of
the Company’s consolidated current assets to consolidated
current liabilities (as defined in the credit agreement) as of the
fiscal quarter ended to be less than 1.00 to 1.00.
As of December 31, 2017, the Company was in compliance with
the covenants under the 2017 Credit Facility.</t>
  </si>
  <si>
    <t>Derivative Instruments</t>
  </si>
  <si>
    <t>Derivative Instruments and Hedging Activities Disclosure [Abstract]</t>
  </si>
  <si>
    <t xml:space="preserve">Note 8 – Derivative Instruments
The Company utilizes fixed price swaps and basis swaps to manage
the price risk associated with the sale of its oil and natural gas
production. Fixed price swaps are settled monthly based on
differences between the fixed price specified in the contract and
the referenced settlement price. Basis swaps are settled monthly
based on differences between a fixed price differential and the
applicable market price differential, or Panhandle Eastern
Pipeline. When the referenced settlement price is less than the
price specified in the contract, the Company receives an amount
from the counterparty based on the price difference multiplied by
the volume. Similarly, when the referenced settlement price exceeds
the price specified in the contract, the Company pays the
counterparty an amount based on the price difference multiplied by
the volume.
The following table reflects the Company’s open commodity
contracts at September 30, 2018:
2018 2019 2020 Total
Oil fixed price swaps
Volume (Bbl) 1,233,180 5,540,670 1,599,500 8,373,350
Weighted-average price $ 57.09 $ 59.86 $ 63.14 $ 60.08
Natural gas fixed price swaps
Volume (MMBtu) 8,004,000 29,200,000 12,325,000 49,529,000
Weighted-average price $ 2.94 $ 2.86 $ 2.63 $ 2.81
Natural gas basis swaps
Volume (MMBtu) 4,600,000 21,900,000 3,640,000 30,140,000
Weighted-average price $ 0.54 $ 0.58 $ 0.62 $ 0.58
The Company nets the fair value of derivative instruments by
counterparty in the accompanying condensed consolidated balance
sheets where the right to offset exists. See Note 9 – Fair
Value Measurements
As the Company has elected to not account for commodity derivative
instruments as hedging instruments, gains or losses resulting from
the change in fair value along with the gains or losses resulting
in settlement of derivative contracts are reflected in (loss) gain
on derivative contracts included in the consolidated statement of
operations.
The following table presents the Company’s (loss) gain on
derivative contracts and net cash (paid) received upon settlement
of its derivative contracts for the nine months ended
September 30, 2018 and 2017:
Nine Months Ended
2018 2017
(in thousands)
(Loss) gain on derivative contracts $ (100,920 ) $ 2,385
Net cash (paid) received upon settlement of derivative
contracts $ (27,462 ) $ 2,385
Net cash received upon settlement of derivative contracts prior to
contractual maturity $ 377 $ 2,255 </t>
  </si>
  <si>
    <t>Note 8 – Derivative Instruments
The Company utilizes fixed price swaps and basis swaps to manage
the price risk associated with forecasted sale of its oil and
natural gas production. Fixed price swaps are settled monthly based
on differences between the fixed price specified in the contract
and the referenced settlement price. Basis swaps are settled
monthly based on differences between a fixed price differential and
the applicable market price differential. When the referenced
settlement price is less than the price specified in the contract,
the Company receives an amount from the counterparty based on the
price difference multiplied by the volume. Similarly, when the
referenced settlement price exceeds the price specified in the
contract, the Company pays the counterparty an amount based on the
price difference multiplied by the volume.
The following table represents the Company’s open commodity
contracts at December 31, 2017:
Total
Oil fixed price swaps
2018
Volume (bbl) 2,374,000
Weighted-average price per bbl $ 54.47
2019
Volume (bbl) 1,140,250
Weighted-average price per bbl $ 54.09
Natural gas fixed price swaps
2018
Volume (mmbtu) 16,440,000
Weighted-average price per mmbtu $ 3.00
2019
Volume (mmbtu) 10,950,000
Weighted-average price per mmbtu $ 2.97
Natural gas basis swaps
2018
Volume (mmbtu) 16,440,000
Weighted-average price per mmbtu $ 0.55
2019
Volume (mmbtu) 10,950,000
Weighted-average price per mmbtu $ 0.55
The Company nets the fair value of derivative instruments by
counterparty in the accompanying balance sheets where the right to
offset exists. See Note 9 – Fair Value Measurements
The Company has elected to not account for commodity derivative
instruments as hedging instruments, gains or losses resulting from
the change in fair value along with the gains or losses resulting
in settlement of derivative contracts are reflected in loss on
derivative contracts included in the statement of operations. For
the year ended December 31, 2017, loss on derivatives was
$6.8 million, which includes $2.7 million of net gain on
derivatives settled in 2017. There were no commodity derivative
contracts in 2016 or 2015.</t>
  </si>
  <si>
    <t>Fair Value Measurements</t>
  </si>
  <si>
    <t>Fair Value Disclosures [Abstract]</t>
  </si>
  <si>
    <t>Note 9 – Fair Value Measurements
The Company measures and reports certain assets and liabilities on
a fair value basis and has classified and disclosed its fair value
measurements using the following levels of the fair value
hierarchy:
Level 1—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that
are either directly or indirectly observable as of the reporting
date.
Level 3 — Unobservable inputs that are not corroborated
by market data and may be used with internally developed
methodologies that result in management’s best estimate of
fair value.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or liabilities occur in
sufficient frequency and volume to provide pricing information on
an ongoing basis.
The Company recognizes transfers between fair value hierarchy
levels as of the end of the reporting period in which the event or
change in circumstances causing the transfer occurred. During the
nine months ended September 30, 2018, the Company did not have
any transfers between Level 1, Level 2 or Level 3
fair value measurements.
Assets and Liabilities Measured at Fair Value on a Recurring
Basis
The Company’s recurring fair value measurements are performed
for its commodity derivatives.
Commodity Derivative Instruments
Commodity derivative contracts are stated at fair value in the
accompanying condensed consolidated balance sheets. The Company
adjusts the valuations from the valuation model for nonperformance
risk and for counterparty risk. The fair values of the
Company’s commodity derivative instruments are classified as
Level 2 measurements as they are calculated using industry
standard models using assumptions and inputs which are
substantially observable in active markets throughout the full term
of the instruments. These include market price curves, contract
terms and prices, credit risk adjustments, implied market
volatility and discount factors.
The following table presents the amounts and classifications of the
Company’s derivative assets and liabilities as of
September 30, 2018 and December 31, 2017, as well as the
potential effect of netting arrangements on contracts with the same
counterparty (in thousands):
September 30, 2018
Level 1 Level 2 Level 3 Gross Fair Netting Carrying
Assets
Current commodity derivatives $
— $ 4,282 $
— $ 4,282 $ (4,079 ) $ 203
Noncurrent commodity derivatives
— 908
— 908 (908 )
—
Total assets $
— $ 5,190 $
— $ 5,190 $ (4,987 ) $ 203
Liabilities
Current commodity derivatives $
— $ (68,340 ) $
— $ (68,340 ) $ 4,079 $ (64,261 )
Noncurrent commodity derivatives
— (19,809 )
— (19,809 ) 908 (18,901 )
Total liabilities $
— $ (88,149 ) $
— $ (88,149 ) $ 4,987 $ (83,162 )
December 31, 2017
Level 1 Level 2 Level 3 Gross Fair Netting Carrying
Assets
Current commodity derivatives $
— $ 2,856 $
— $ 2,856 $ (2,704 ) $ 152
Noncurrent commodity derivatives
— 2,182
— 2,182 (1,186 ) 996
Total assets $
— $ 5,038 $
— $ 5,038 $ (3,890 ) $ 1,148
Liabilities
Current commodity derivatives $
— $ (11,983 ) $
— $ (11,983 ) $ 2,704 $ (9,279 )
Noncurrent commodity derivatives
— (2,557 )
— (2,557 ) 1,186 (1,371 )
Total liabilities $
— $ (14,540 ) $
— $ (14,540 ) $ 3,890 $ (10,650 )
Non-Recurring
The Company’s non- recurring fair value measurements include
the purchase price allocations for the fair value of assets and
liabilities acquired through business combinations and the
determination of the grant date fair value of the Company’s
performance share units. The fair value of assets and liabilities
acquired through business combinations is calculated using a
discounted- cash flow approach using level 3 inputs. The fair
value of assets or liabilities associated with purchase price
allocations is on a non- recurring basis and is not measured in
periods after initial recognition. The grant date fair value of the
Company’s performance share units is determined using a Monte
Carlo simulation model and is classified as a Level 3
measurement. Please refer to Note 4 – Acquisitions Note 11 – Equity Compensation
Other Financial Instruments
The Company’s financial instruments, not otherwise recorded
at fair value, consist primarily of cash, trade receivables, trade
payables, and long-term debt. The carrying values of cash and cash
equivalents, accounts payable, revenue payable, and accounts
receivable approximate fair values due to the short-term maturities
of these instruments and the carrying value of long-term debt
approximates fair value as the applicable interest rates are
variable and reflective of market rates.</t>
  </si>
  <si>
    <t>Note 9 – Fair Value Measurements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or liabilities occur in
sufficient frequency and volume to provide pricing information on
an ongoing basis.
Assets and Liabilities Measured at Fair Value on a Recurring
Basis
The Company’s recurring fair value measurements are performed
for its commodity derivatives. The Company’s financial
instruments, not otherwise recorded at fair value, consist
primarily of cash, trade receivables, trade payables, and long-term
debt. The carrying values of cash and cash equivalents, accounts
payable, revenue payable, and accounts receivable approximate fair
values due to the short-term maturities of these instruments.
Commodity Derivative Instruments
Commodity derivative contracts are stated at fair value in the
accompanying balance sheets. The Company adjusts the valuations
from the valuation model for nonperformance risk and for
counterparty risk. The fair values of the Company’s commodity
derivative instruments are classified as Level 2 measurements
as they are calculated using industry standard models using
assumptions and inputs which are substantially observable in active
markets throughout the full term of the instruments. These include
market price curves, contract terms and prices, credit risk
adjustments, implied market volatility and discount factors. The
following table presents the amounts and classifications of the
Company’s derivative assets and liabilities as of
December 31, 2017, as well as the potential effect of netting
arrangements on contracts with the same counterparty (in
thousands):
December 31, 2017
Level 1 Level 2 Level 3 Gross Fair Netting Carrying
Assets
Current commodity derivatives $
— $ 2,856 $
— $ 2,856 $ (2,704 ) $ 152
Long-term commodity derivatives
— 2,182
— 2,182 (1,186 ) 996
Total assets $
— $ 5,038 $
— $ 5,038 $ (3,890 ) $ 1,148
Liabilities
Current commodity derivatives $
— $ (11,983 ) $
— $ (11,983 ) $ 2,704 $ (9,279 )
Long-term commodity derivatives
— (2,557 )
— (2,557 ) 1,186 (1,371 )
Total liabilities $
— $ (14,540 ) $
— $ (14,540 ) $ 3,890 $ (10,650 )
Non-Recurring
The Company applies the provisions of the fair value measurement
standard on a non recurring basis to its non financial assets and
liabilities, including proved property and assets acquired and
liabilities assumed in a business combination. These assets and
liabilities are not measured at fair value on a recurring basis,
but are subject to fair value adjustments when facts are
circumstances arise that indicate a need for measurement.
The Company utilizes fair value on a non recurring basis to review
its proved oil and natural gas properties for potential impairment
when events and circumstances indicate a possible decline in the
recoverability of the carrying value of such property. The Company
uses an income approach analysis based on management’s
estimated net discounted future cash flows of proved property.
Unobservable inputs included estimates of oil and natural gas
production, as the case may be, from the Company’s reserve
reports, commodity prices based on the sales contract terms or
forward price curves, operating and development costs, and a
discount rate based on a market-based weighted average cost of
capital (all of which are Level 3 inputs within the fair value
hierarchy).
The Company’s other non-recurring Note 4 — Acquisitions
and Divestitures discounted-cash risk-adjusted non-recurring Performance Share Units</t>
  </si>
  <si>
    <t>Equity [Abstract]</t>
  </si>
  <si>
    <t>Note 10 – Equity
In September 2018 and in conjunction with the Reorganization, the
Company issued 152.5 million shares of its Class A common
stock to the members of Roan LLC in exchange for their equity
interest in Roan LLC. The Reorganization was accounted for as a
reverse recapitalization with Roan Inc. as the accounting acquirer
and therefore did not result in any change in the accounting basis
for the underlying assets. Net income before taxes and equity-based
compensation were allocated ratably to the members of Roan LLC and
the stockholders of Roan Inc. for the period before and after the
Reorganization, respectively. For comparative purposes, the
issuance of the shares to the members of Roan LLC at the time of
the Reorganization was reflected on a retroactive basis with the
units outstanding during each period presented.
For the period of September 1, 2017 through the date of the
Reorganization, Roan LLC was governed by the Amended and Restated
Limited Liability Company Agreement of Roan Resources LLC. In
connection with the Contribution in August 2017, Roan LLC issued
1.5 billion membership units representing capital interests in
Roan LLC (the “LLC Units”) for a 50% equity interest in
Roan LLC, to Linn in exchange for the contribution of oil and
natural gas properties. See Note 4 – Acquisitions
As discussed in Note 4 – Acquisitions
For the period January 1, 2017 through August 31, 2017,
Citizen’s operations were governed by the provisions of the
Citizen Amended and Restated Operating Agreement (the
“Citizen Operating Agreement”), effective
February 29, 2016, and Citizen had two classes of membership
interests outstanding, Class A and Class B. Class A
represented capital interests in Citizen and Class B
represented interests in profits, losses and distributions.
Distributions were made to the Class A and Class B
members pro rata in accordance with their membership interests;
however, once the Class A members received an internal rate of
return threshold of 9% prior to distributions to any other class of
interest, the Class B members received a percentage of
distributions in excess of their membership interests based on the
terms of the Citizen Operating Agreement.</t>
  </si>
  <si>
    <t>Note 10 – Equity
As of December 31, 2017, the Company’s operations were
governed by the provisions of the Amended and Restated LLC
Agreement (“LLC Agreement”), effective August 31,
2017, and the Company has one class of membership interests
outstanding. The membership units (the “Units”)
represent capital interests in the Company. Distributions are
made pro rata in accordance with their membership
interests. As of December 31, 2017, the Company had
10.0 billion Units authorized and 3.0 billion Units
issued and outstanding. Pursuant to the LLC Agreement (and as
is customary for limited liability companies), the liability of the
Members is limited to their contributed capital.
In connection with the Contribution, the Company issued
1.5 billion units, which represents a 50% equity interest in
the Company, to Linn in exchange for the contribution of oil and
natural gas properties. See Note 4 – Acquisitions and
Divestitures
As Citizen is deemed the historical acquirer, the issuance of
1.5 billion units to Citizen was reflected on a retroactive
basis with Citizen having 1,398 Class A units issued and
outstanding at the time of the Contribution.
For the period January 1, 2017 through August 31, 2017
and the years ended December 31, 2016 and 2015,
Citizen’s operations were governed by the provisions of the
Citizen Amended and Restated Operating Agreement (“Citizen
Operating Agreement”), effective February 29, 2016, and
Citizen had two classes of membership interests outstanding,
Class A and Class B. Class A represented capital
interests in Citizen and Class B represented interests in
profits, losses and distributions. Distributions were made to the
Series A and Series B Members pro rata in accordance with their
membership interests; however, once the Class A received an
internal rate of return threshold of 9% prior to distributions to
any other class of interest, the Class B received a percentage
of distributions in excess of their membership interests based on
the terms of the Citizen Operating Agreement.
Citizen’s Class B units were considered profits interest
and are accounted for in accordance with ASC Topic 710 (“ASC
710”), Compensation – general
The Company’s unit activity for the years ended
December 31, 2017, 2016, and 2015 is as follows:
Year Ended
December 31,
2017 2016 2015
(in thousands)
Issued and outstanding units, beginning of the
year (1) 1,500,000 813,021 165,771
Issuance of units to Citizen Members (1)
— 686,979 647,250
Units issued in exchange for contribution of oil and natural gas
properties 1,500,000
—
—
Issued and outstanding units, end of the year 3,000,000 1,500,000 813,021
(1)
Reflects exchange of Citizen units for Roan units on
retroactive basis
During the years ended December 31, 2017, 2016, and 2015,
Citizen’s Members made contributions of $95.6 million,
$169.0 million, and $82.8 million, respectively, to
Citizen to fund its operations.
Assets and liabilities held by Citizen as of August 31, 2017
that were not contributed to the Company were deemed distributions
to the Citizen Members, which totaled $85.6 million during the
year ended December 31, 2017.</t>
  </si>
  <si>
    <t>Equity Compensation</t>
  </si>
  <si>
    <t>Disclosure of Compensation Related Costs, Share-based Payments [Abstract]</t>
  </si>
  <si>
    <t>Note 11 – Equity Compensation
The Company has adopted the Roan Resources, Inc. Amended and
Restated Management Incentive Plan (the “Plan”), which
provides for grants of options, stock appreciation rights,
restricted stock unit, stock awards, dividend equivalents, other
stock-based awards, cash awards and substitute awards.
Prior to the Reorganization, Roan LLC granted performance share
units to certain of its employees under the Roan LLC Management
Incentive Plan. The performance share units were converted into
awards of performance share units under the Plan, hereafter
referred to as the “PSUs,” and are subject to the terms
of the Plan and individual award agreements. The amount of PSUs
that can be earned range from 0% to 200% based on the
Company’s market value on December 31, 2020
(“Performance Period End Date”). The Company’s
market value on the Performance Period End Date will be determined
by reference to the volume-weighted average price of the
Company’s Class A common stock for the 30 consecutive
trading days immediately preceding the Performance Period End Date.
Each earned PSU will be settled through the issuance of one share
of the Company’s Class A common stock. Other than the
security in which the PSUs are settled, no terms of the PSUs were
modified in connection with the conversion of the PSUs.
The following table summarizes information related to the total
number of PSUs awarded as of September 30, 2018:
Number of Weighted Total Fair
PSUs outstanding at December 31, 2017 16,350,000 $ 1.41 $ 23,054
PSUs granted 6,825,000 $ 1.88 $ 12,810
PSUs vested
— $
— $
—
Conversion (1) (22,016,250 ) $
— $
—
PSUs outstanding at September 30, 2018 1,158,750 $ 30.95 $ 35,864
(1)
PSUs were converted on a basis of 0.05 to 1.0. There
was no change to the deemed fair value of the awards based on
assessment of modification.
Compensation expense associated with the PSUs for the nine months
ended September 30, 2018 was $8.1 million, and is
included in general and administrative expenses on the accompanying
condensed consolidated statements of operations. Unrecognized
expense as of September 30, 2018 for all outstanding PSU
awards was $27.4 million and will be recognized over a
weighted- average remaining period of 2.25 years. Under the
treasury stock method, the PSUs are antidilutive for the weighted
average share calculation and therefore are excluded from dilutive
weighted average shares in the accompanying condensed consolidated
statements of operations.
The grant date fair value of the PSUs was determined using a Monte
Carlo simulation model, which results in an estimated percentage of
performance share units earned and estimated Company value on the
Performance Period End Date. The grant date fair value of the PSUs
is expensed on a straight-line basis from the grant date to the
Performance Period End Date.
The following assumptions were used for the Monte Carlo simulation
model to determine the grant date fair value and associated
compensation expense for the PSUs granted during the following
periods:
Six Months Ended Three Months Ended
Company enterprise value (in billions) $ 4.56 $ 4.19
Equity volatility 34.0 % 36.0 %
Weighted average risk-free interest rate 1.96 % 2.54 %</t>
  </si>
  <si>
    <t xml:space="preserve">Note 11 – Performance Share Units
The Company has adopted the Plan, which provides for future grants
of options, unit appreciation rights, restricted units, phantom
units, unit awards, performance awards and other unit-based awards.
The Company has reserved 105 million Units for delivery with
respect to these awards.
During December 2017, Roan made grants of
approximately16.4 million PSUs pursuant to the terms of the
Plan and individual Performance Share Unit Agreements. The percent
of awarded PSUs in which each recipient vests, if any, will range
from 0% to 200% based on the Company’s value on
December 31, 2020 (“Performance Period End Date”).
The Company’s value on the Performance Period End Date will
be determined by (a) if prior to an initial public offering,
the value of the Company determined in good faith by a designated
committee of the Board of Managers of the Company, or (b) if
on or following an initial public offering, the market value of the
public entity determined with reference to the volume-weighted
average price of the publicly traded securities of the public
entity for the 30 consecutive trading days immediately preceding
the Performance Period End Date, as reported on the stock exchange
composite tape. Each vested PSU is exchangeable for one Unit of the
Company.
The following table summarizes information related to the
Company’s PSU awards:
Number of Units Weighted Average Fair Value Total Fair Value ($ in
Units outstanding at December 31, 2016
— $
— $
—
Units granted 16,350,000 $ 1.41 $ 23,054
Units vested
— $
— $
—
Units outstanding at December 31, 2017 16,350,000 $ 1.41 $ 23,054
Compensation expense associated with the PSU awards for the year
ended December 31, 2017 was $0.4 million and is included
in general and administrative expenses on the accompany statement
of operations. Unrecognized expense as of December 31, 2017
for all outstanding PSU awards was $22.7 million and will be
recognized over a weighted-average remaining period of 3.0
years.
The grant date fair value of the PSUs was determined using a Monte
Carlo simulation model, which results in an estimated percentage of
performance share units earned and estimated Company value on the
Performance Period End Date. The grant date fair value of the PSUs
is expensed on a straight-line basis from the grant date to the
Performance Period End Date.
The Monte Carlo simulation process is a generally accepted
statistical technique used, in this instance, to simulate the
future Unit price and overall market value of the Company. The
simulation uses a risk-neutral framework along with the risk-free
rate of return, and an estimate for equity volatility of the
Company based on peer companies. A Unit price path is simulated for
the Company and is used to determine the payout percentages and the
Unit price of the Company’s Units as of the Performance
Period End Date. The ending Unit price is multiplied by the payout
percentage to determine the projected payout, which is then
discounted using the risk-free rate of return to the grant date to
determine the grant date fair value of the PSUs for that iteration.
When enough iterations are generated within a Monte Carlo
simulation model, the resulting distribution gives a reasonable
estimate of the range of future expected Unit prices and grant date
fair value of the PSUs.
The following assumptions were used for the Monte Carlo simulation
model to determine the grant date fair value and associated
compensation expense for the PSU awards granted in December
2017:
Company enterprise value $ 3.76 billion
Equity volatility 35.00 %
Weighted average risk-free interest rate 1.94 % </t>
  </si>
  <si>
    <t>Transactions with Affiliates</t>
  </si>
  <si>
    <t>Related Party Transactions [Abstract]</t>
  </si>
  <si>
    <t>Note 12 –Transactions with Affiliates
Management Service Agreements
Under the MSAs, Citizen and Linn provided certain services in
respect to the oil and natural gas properties they contributed to
the Company. Such services included serving as operator of the oil
and natural gas properties contributed, land administration,
marketing, information technology and accounting services. As a
result of Citizen and Linn continuing to serve as operator of the
contributed assets and contracting directly with vendors for goods
and services for operations, Citizen and Linn collected amounts due
from joint interest owners for their share of costs and billed the
Company for its share of costs. The services provided under the
MSAs ended in April 2018 when the Company took over as operator for
the oil and natural gas properties contributed by Citizen and
Linn.
For the nine months ended September 30, 2018, the Company
incurred approximately $ 10.0 million in charges related to
the services provided under the MSAs, which are recorded in general
and administrative expenses in the accompanying condensed
consolidated statements of operations.
Through April 2018, Citizen and Linn billed the Company for its
share of operating costs in accordance with the MSAs. At
December 31, 2017, the Company had $55.5 million and
$46.5 million due to Linn and Citizen, respectively, included
in accounts payable and accrued liabilities – affiliates in
the accompanying condensed consolidated balance sheets. At
December 31, 2017, the Company had $19.0 million due to
Linn and Citizen for revenue suspense associated with the oil and
natural gas properties contributed to the Company included in
accounts payable and accrued liabilities – affiliates in the
accompanying condensed consolidated balance sheets.
Acquisition of Acreage
As provided for in the Contribution Agreement, Citizen and Linn
acquired additional acreage within an area of mutual interest on
behalf of the Company. As of December 31, 2017, the additional
acreage acquired totaled $63.0 million and the Company
reflected the amount due to Citizen and Linn in accounts payable
and accrued liabilities – affiliates. See Note 4 –
Acquisitions Note 10 – Equity
Natural Gas Dedication Agreement
The Company has a gas dedication agreement with Blue Mountain
Midstream LLC (“Blue Mountain”), a subsidiary of
Riviera Resources, Inc. (“Riviera”), which has
directors and shareholders in common with the Company. Amounts due
from Blue Mountain at September 30, 2018 and December 31,
2017 are reflected as accounts receivable – affiliates in the
accompanying condensed consolidated balance sheets and represent
accrued revenue for the Company’s portion of the production
sold to Blue Mountain. Sales to Blue Mountain are reflected as
natural gas sales – affiliates and NGL sales –
affiliates in the accompanying condensed consolidated statements of
operations. See further discussion of this gas dedication agreement
in Note 14 – Commitments and Contingencies
Corporate Office Lease
During 2018, the Company entered into a lease for office space in
Oklahoma City, Oklahoma that is owned by a subsidiary of Riviera
under a lease with an initial term of 5 years. The Company paid
$0.4 million during the nine months ended September 30,
2018 under this lease. Total remaining payments under the lease are
$8.3 million.
Tax Matters Agreement
In conjunction with the Reorganization, the Company entered into a
tax matters agreement (“TMA”) with Riviera. See Note
13 – Income Taxes</t>
  </si>
  <si>
    <t>Note 12 –Transactions with Affiliates
Management Service Agreements
For the year ended December 31, 2017, the Company incurred
approximately $10.0 million in charges related to the services
provided under the MSAs which are recorded in general and
administrative expenses in the accompanying statements of
operations.
Citizen and Linn bill the Company for its share of operating costs
in accordance with the MSAs. At December 31, 2017, the Company
had $46.5 million and $55.5 million due to Citizen and
Linn, respectively. These amounts are included in accounts payable
– affiliates and accrued capital
expenditures—affiliates in the accompany balance sheets.
Acquisition of Acreage
As provided for in the Contribution Agreement, Citizen and Linn
acquired additional acreage within an area of mutual interest on
behalf of the Company. As of December 31, 2017, the additional
acreage acquired totaled $63.0 million and the Company has
reflected the amount due to Citizen and Linn in accrued capital
expenditures – affiliates. See Note 14 – Subsequent
Events
Natural Gas Dedication Agreement
The Company has a gas dedication agreement with Blue Mountain
Midstream LLC (“Blue Mountain”), which is a subsidiary
of Linn. Amounts due from Blue Mountain at December 31, 2017
of $4.7 million are reflected as Accounts Receivable –
Oil, natural gas, and natural gas liquids sales – Affiliates
and sales to Blue Mountain of $8.0 million for the year ended
December 31, 2017 are reflected as Natural gas and natural gas
liquids sales – Affiliates. See further discussion of this
gas dedication agreement in Note 13 – Commitments and
Contingencies
Consulting Services
Atlas, LLC (“Atlas”) provides the Company supervisory
services throughout drilling and completion operations. Atlas is
wholly owned jointly by a director and an employee of Citizen. For
the years ended December 31, 2017, 2016, and 2015, the Company
incurred $2.3 million, $2.0 million, and
$0.3 million respectively, in charges related to services
provided which are recorded in the balance sheet within oil and
natural gas properties, successful efforts on the accompanying
balance sheet. As of December 31, 2017 and 2016, the Company
had no amounts payable to Atlas.</t>
  </si>
  <si>
    <t>Commitments and Contingencies</t>
  </si>
  <si>
    <t>Commitments and Contingencies Disclosure [Abstract]</t>
  </si>
  <si>
    <t>Note 14 – Commitments and Contingencies
Litigation
In the ordinary course of business, the Company may at times be
subject to claims and legal actions. Management believes it is
remote that the impact of such matters will have a material adverse
effect on the Company’s financial position, results of
operations or cash flows.
Environmental Matter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The Company has
established procedures for the ongoing evaluation of its operations
to identify potential environmental exposures and to comply with
regulatory policies and procedures. At September 30, 2018, the
Company had no environmental matters requiring specific disclosure
or requiring the recognition of a liability.
Natural Gas Dedication Agreements
The Company has dedicated its natural gas production from the oil
and natural gas properties contributed by Citizen under an
agreement with a third party. Under this dedication agreement, the
Company is required to deliver its natural gas production from the
contract area, as defined in the agreement, through November 2030.
There is no specified volume or volume penalty in the
agreement.
For the oil and natural gas properties contributed by Linn, the
Company assumed Linn’s dedication agreement with Blue
Mountain. The agreement with Blue Mountain requires the Company to
deliver its natural gas production from the contract area, as
defined in the agreement, through November 2030. There is no
specified volume or volume penalty in the agreement.
Volume Commitment
Under an agreement with a third party, the Company has a
requirement to deliver a minimum volume of natural gas from a
specified area, as defined in the agreement. In the event that the
Company is unable to meet this natural gas volume delivery
commitment, it would incur deficiency fees on any undelivered
volumes as of November 2021. If the Company was unable to deliver
any additional natural gas volumes, it would owe deficiency fees of
$8.6 million as of September 30, 2018. Based on natural
gas volumes delivered as of September 30, 2018, current
production from producing wells and expected production from wells
planned to be drilled in the specified area, the Company expects to
meet the required minimum volume commitment.</t>
  </si>
  <si>
    <t>Note 13 – Commitments and Contingencies
Litigation
In the ordinary course of business, the Company may at times be
subject to claims and legal actions. Management believes it is
remote that the impact of such matters will have a material adverse
effect on the Company’s financial position, results of
operations or cash flows.
Environmental Matter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The Company has
established procedures for the ongoing evaluation of its operations
to identify potential environmental exposures and to comply with
regulatory policies and procedures. At December 31, 2017, 2016
and 2015, the Company had no environmental matters requiring
specific disclosure or requiring the recognition of a
liability.
Rig Commitments
The Company has drilling rig contracts with terms extending through
2018. These drilling commitments at December 31, 2017 were
approximately $5.1 million. As discussed in Note 12 –
Transactions with Affiliates well-by-well
Natural Gas Dedication Agreements
The Company has dedicated its natural gas production from the oil
and natural gas properties contributed by Citizen under an
agreement with a third party. Under this dedication agreement, the
Company is required to deliver its natural gas production from a
geographic area, as defined in the agreement, through November
2030. There is no specified volume or volume penalty in the
agreement.
For the oil and natural gas properties contributed by Linn, the
Company assumed Linn’s dedication agreement with Blue
Mountain. The agreement with Blue Mountain requires the Company to
deliver all of its natural gas production from its oil and natural
gas properties in the contract area, as defined in the agreement,
through November 2030. There is no specified volume or volume
penalty in the agreement.
Volume Commitment
The Company has a minimum volume delivery commitment of natural gas
of 18,250,000 mcf by November 2021. Under this commitment, the
Company is required to delivery natural gas from a specified area,
as defined in the agreement. As of December 31, 2017, the
Company has delivered 3,037,500 mcf under this commitment. In the
event that the Company is unable to meet this natural gas volume
delivery commitment, it would incur deficiency fees of $0.625 per
mcf.</t>
  </si>
  <si>
    <t>Subsequent Events</t>
  </si>
  <si>
    <t>Subsequent Events [Abstract]</t>
  </si>
  <si>
    <t>Note 15 – Subsequent Events
Subsequent to September 30, 2018, the Company entered into
fixed price swaps for 2,500 Bbls per day of NGL production at a
weighted average price of $34.03 for the period of October 2018 to
December 2019 and for 20,000 Mcf per day of natural gas production
at a weighted average price of $2.93 for the period of January 2019
to December 2019.</t>
  </si>
  <si>
    <t>Note 14 – Subsequent Events
Management has evaluated subsequent events through June 29,
2018, which is the date the financial statements were available to
be issued. No events or transactions other than those already
disclosed have occurred subsequent to the balance sheet date that
might require recognition or disclosure in the financial
statements.
As discussed in Note 12 – Transactions with
Affiliates
The MSAs with Citizen and Linn ended in April 2018 with the Company
taking over operations of the oil and natural gas properties as of
May 2018.
In May 2018, the Company amended its 2017 Credit Facility, which
provided additional time for the Company to remit its annual
financial statements.</t>
  </si>
  <si>
    <t>Supplemental Information on Oil, Natural Gas, and NGL Producing Activities (Unaudited)</t>
  </si>
  <si>
    <t>Extractive Industries [Abstract]</t>
  </si>
  <si>
    <t>Note 15 – Supplemental Information on Oil, Natural Gas,
and NGL Producing Activities (Unaudited)
The following disclosures provide supplemental unaudited
information regarding the Company’s oil, natural gas and NGL
activities, which were entirely within the United States.
Costs Incurred in Oil and Natural Gas Property Acquisition,
Exploration and Development
Costs incurred in oil, natural gas and NGL property acquisition,
exploration and development activities are summarized as
follows:
Year Ended
December 31,
2017 2016 2015
(in thousands)
Acquisition costs of properties:
Proved properties $ 214,647 $ 1,079 $ 2,291
Unproved properties 1,018,978 93,705 42,266
Exploratory 8,538
—
—
Development costs 390,991 152,284 24,446
Costs incurred $ 1,633,154 $ 247,068 $ 69,003
Capitalized Costs Relating to Oil, Natural Gas and NGL Producing
Activities
Capitalized costs related to the Company’s oil, natural gas
and NGL producing activities are summarized as follows:
December 31,
2017 2016
(in thousands)
Oil and natural gas properties
Proved $ 750,492 $ 184,376
Unproved 1,126,459 141,004
Less: accumulated depreciation, depletion, amortization and
impairment (78,307 ) (27,002 )
Oil and natural gas properties, net $ 1,798,644 $ 298,378
Oil, Natural Gas and NGL Reserves
Proved oil, natural gas and NGL estimates at December 31, 2017
were prepared by DeGolyer and MacNaughton, independent petroleum
engineers. Proved oil, natural gas and NGL estimates at
December 31, 2016 and 2015 were prepared by Ralph E. Davis,
independent petroleum engineers. Proved reserves were estimated in
accordance with guidelines established by the SEC, which require
that reserve estimates be prepared under existing economic and
operating conditions based upon the 12-month
Oil (mbbl) Natural Gas (mmcf) NGLs (mbbl) Total (Mboe)
Proved reserves at December 31, 2014 81 1,798 38 419
Purchase of reserves 45 608 14 160
Extensions and discoveries 279 6,504 632 1,995
Revisions of previous estimates 79 41 42 128
Production (97 ) (434 ) (48 ) (217 )
Proved reserves at December 31, 2015 387 8,517 678 2,484
Purchase of reserves 22 333 33 111
Extensions and discoveries 2,632 33,218 2,956 11,124
Revisions of previous estimates 598 4,145 398 1,687
Production (740 ) (6,382 ) (546 ) (2,350 )
Proved reserves at December 31, 2016 2,900 39,831 3,519 13,057
Purchase of reserves 9,843 163,638 16,870 53,986
Extensions and discoveries 30,554 486,510 61,599 173,238
Revisions of previous estimates (3,583 ) 20,844 (260 ) (369 )
Production (2,294 ) (24,953 ) (2,150 ) (8,603 )
Proved reserves at December 31, 2017 37,420 685,869 79,578 231,309
At December 31, 2015, the Company had approximately 2,484 mboe
of proved reserves. During 2015, Citizen’s drilling of 38
gross wells and drilling activity of other operators in the area
resulted in extensions and discoveries of 1,995 mboe. Extensions
and discoveries were the primary driver in the increase in proved
reserves from December 31, 2014 to December 31, 2015.
At December 31, 2016, the Company had approximately 13,057
mboe of proved reserves. During 2016, Citizen acquired
approximately 62,500 net acres of unproved leasehold and drilled 55
gross wells. Citizen’s drilling activity and the drilling
activity of other operators in the area resulted in extensions and
discoveries of 11,124 mboe. Extensions and discoveries were the
primary driver in the increase in proved reserves from
December 31, 2015 to December 31, 2016.
At December 31, 2017, the Company had approximately 231,309
mboe of proved reserves. During 2017, the Company acquired unproved
leasehold acreage and drilled 93 gross wells. The Company’s
drilling activity and the drilling activity of other operators in
the area resulted in extensions and discoveries of 173,238 mboe.
Purchase of reserves of 53,986 mboe reflects the reserves acquired
in the Linn Acquisition. Revisions of previous estimates reflects
upward revisions associated with increases in pricing of 3,277
mboe, offset by downward revisions associated with performance of
3,646 mboe. The purchase of reserves and extensions and discoveries
were the primary drivers in the increase in reserves from
December 31, 2016 to December 31, 2017.
The following reserve information sets forth the estimated
quantities of proved developed and proved undeveloped
(“PUD”) oil, natural gas and NGL reserves of the
Company as of December 31, 2017, 2016, and 2015:
December 31,
2017 2016 2015
Proved Developed Reserves
Oil (mbbl) 12,352 2,900 387
Natural gas (mmcf) 259,193 39,831 8,517
NGL (mbbl) 24,034 3,519 678
Total (mboe) 79,585 13,057 2,484
Proved Undeveloped Reserves
Oil (mbbl) 25,068
—
—
Natural gas (mmcf) 426,676
—
—
NGL (mbbl) 55,544
—
—
Total (mboe) 151,724
—
—
Total Proved Reserves
Oil (mbbl) 37,420 2,900 387
Natural gas (mmcf) 685,869 39,831 8,517
NGL (mbbl) 79,578 3,519 678
Total (mboe) 231,309 13,057 2,484
In accordance with SEC regulations, the Company uses
the 12-month 12-month
All estimates of proved reserves are determined according to the
rules prescribed by the SEC in existence at the time estimates were
made. These rules require that the standard of “reasonable
certainty” be applied to proved reserve estimates, which is
defined as having a high degree of confidence that the quantities
will be recovered. A high degree of confidence exists if the
quantity is much more likely to be achieved than not, and, as more
technical and economic data becomes available, a positive or upward
revision or no revision is much more likely than a negative or
downward revision. Estimates are subject to revision based upon a
number of factors, including many factors beyond the
Company’s control such as reservoir performance, prices,
economic conditions, and government restrictions. In addition,
results of drilling, testing, and production subsequent to the date
of an estimate may justify revision of that estimate.
Reserve estimates are often different from the quantities of oil,
natural gas, and NGLs that are ultimately recovered. Estimating
quantities of proved oil, natural gas and NGL reserves is a complex
process that involves significant interpretations and assumptions
and cannot be measured in an exact manner. It requires
interpretations and judgment of available technical data, including
the evaluation of available geological, geophysical and engineering
data. The accuracy of any reserve estimate is highly dependent on
the quality of available data, the accuracy of the assumptions on
which they are based upon, economic factors, such as oil, natural
gas and NGL prices, production costs, severance and excise taxes,
capital expenditures, workover and remedial costs, and the assumed
effects of governmental regulation. In addition, due to the lack of
substantial, if any, production data, there are greater
uncertainties in estimating PUD reserves, proved
developed non-producing
The meaningfulness of reserve estimates is highly dependent on the
accuracy of the assumptions on which they were based. In general,
the volume of production from oil and natural gas properties the
Company owns declines as reserves are depleted. Except to the
extent the Company conducts successful exploration and development
activities or acquires additional properties containing proved
reserves, or both, the Company’s proved reserves will decline
as reserves are produced.
Results of Operations for Oil, Natural Gas and NGL Producing
Activities
The following table sets forth the Company’s results of
operations for oil, natural gas and NGL producing activities for
the years ended December 31, 2017, 2016 and 2015:
For the Years Ended
December 31,
2017 2016 2015
(in thousands)
Oil, natural gas, and NGL sales $ 166,385 $ 54,965 $ 5,685
Production expenses 16,872 5,090 549
Gathering, transportation and processing 18,602 5,920 273
Production taxes 3,685 1,087 190
Exploration expenses 28,154
—
—
Depreciation, depletion and amortization 36,979 24,909 2,060
Accretion of asset retirement obligations 364 87 31
Impairment 4,475 5,258 121
Results of operations $ 57,254 $ 12,614 $ 2,461
Standardized Measure of Discounted Future Net Cash Flows
The following summary sets forth the Company’s standardized
measure of discounted future net cash flows relating from its
proved oil, natural gas and NGL reserves.
For the Years Ended
December 31,
2017 2016 2015
(in thousands)
Future cash inflows $ 5,270,465 $ 271,428 $ 47,310
Future production costs (1,664,724 ) (102,817 ) (21,289 )
Future development costs (745,769 )
—
—
Future income tax expense (1)
—
—
—
Future net cash flows 2,859,972 168,611 26,021
Discount to present value at 10% annual rate (1,664,303 ) (50,339 ) (7,111 )
Standardized measure of discounted future net cash flows $ 1,195,669 $ 118,272 $ 18,910
(1)
The Company is a limited liability company treated as
a disregarded entity for income tax purposes.
Changes in Standardized Measure of Discounted Future Net Cash
Flows
The following table sets forth the changes in the Company’s
standardized measure of discounted future net cash flows relating
from its proved oil, natural gas and NGL reserves:
For the Years Ended
December 31,
2017 2016 2015
(in thousands)
Standardized measure, beginning of year $ 118,272 $ 18,910 $ 6,500
Sales of oil, natural gas and NGLs produced, net of production
costs (124,526 ) (42,868 ) (4,673 )
Net changes in prices and production costs 36,233 18,256 (2,614 )
Extensions and discoveries, net of production and development
costs 877,846 104,581 15,235
Changes in estimated future development costs (17,970 )
—
—
Development costs incurred during the period that reduce future
costs 148,505
—
—
Revisions of previous quantity estimates (5,676 ) 15,573 985
Purchases of reserves 279,026 462 1,428
Accretion of discount 11,827 1,891 650
Changes in production rates and other (127,868 ) 1,467 1,399
Standardized measure, end of year $ 1,195,669 $ 118,272 $ 18,910</t>
  </si>
  <si>
    <t>Summary of Significant Accounting Policies</t>
  </si>
  <si>
    <t>Note 2 – Summary of Significant Accounting
Policies
For a description of the Company’s significant accounting
policies, refer to Note 2 to the Company’s 2017 audited
financial statements. The accompanying condensed consolidated
financial statements were prepared in conformity with accounting
principles generally accepted in the United States of America
(“GAAP”).
Principles of Consolidation
The condensed consolidated financial statements of the Company
include the accounts of Roan Inc. and its wholly owned
subsidiaries. All material intercompany balances and transactions
have been eliminated.
Interim Financial Statements
The accompanying condensed consolidated financial statements as of
December 31, 2017 were derived from the annual financial
statements. The unaudited interim condensed consolidated financial
statements for the nine months ended September 30, 2018 and
2017 were prepared by the Company in accordance with the accounting
policies stated in the audited financial statements. In the opinion
of management, the Company’s unaudited condensed consolidated
financial statements reflect all known adjustments necessary to
fairly state the financial position of the Company and its results
of operations and cash flows for such periods. All such adjustments
are of a normal, recurring nature. Certain information and
disclosures normally included in financial statements prepared in
conformity with GAAP have been consolidated or omitted, although
the Company believes that the disclosures contained herein are
adequate to make the information presented not misleading. These
unaudited condensed consolidated financial statements should be
read in conjunction with the Company’s annual financial
statements and notes thereto.
Income Taxes
The Company is a corporation and therefore a taxable entity. As a
result of the Reorganization, the Company recorded a deferred tax
liability based on the change in tax status. The Company recognizes
deferred tax assets and liabilities for the future tax consequences
attributable to differences between the financial statement
carrying amounts of existing assets and liabilities and their
respective tax bases. Deferred income tax assets and liabilities
are measured using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See Note 13
– Income Taxes
Use of Estimates
The preparation of financial statements and related footnotes in
conformity with GAAP requires that management formulate estimates
and assumptions that affect revenues, expenses, assets, liabilities
and the disclosure of contingent assets and liabilities. A
significant item that requires management’s estimates and
assumptions is the estimate of proved oil, natural gas and NGL
reserves which are used in the calculation of depletion of the
Company’s oil and natural gas properties and impairment, if
any, of proved oil and natural gas properties. Changes in estimated
quantities of its reserves could impact the Company’s
reported financial results as well as disclosures regarding the
quantities and value of proved oil and natural gas reserves.
Although management believes these estimates are reasonable, actual
results could differ from these estimates.
Recent Accounting Standards Issued
In May 2014, the FASB issued ASU 2014-09, Revenue from Contracts
with Customers (Topic 606) 2014-09, 2016-08, Revenue from Contracts
with Customers (Topic 606): Principal versus Agent Considerations
(Reporting Revenue Gross versus Net) 2016-08”), 2016-08 Note 3 – Revenue from Contracts with
Customers
In February 2016, the FASB issued ASU 2016-02, Leases (Topic 842) 2016-02”). right-of-use 2016-02 2018-11 Leases (Topic 842):
Targeted Improvements 2016-02</t>
  </si>
  <si>
    <t>Revenue from Contracts with Customers</t>
  </si>
  <si>
    <t>Revenue from Contract with Customer [Abstract]</t>
  </si>
  <si>
    <t>Note 3 – Revenue from Contracts with
Customers
The Company adopted ASC 606 on January 1, 2018
using a modified retrospective approach, which only applies to
contracts that were not completed as of the date of initial
application. The adoption did not require an adjustment to opening
retained earnings for the cumulative effect adjustment. The
adoption does not have a material impact on the timing of the
Company’s revenue recognition or its financial position,
results of operations, net income, or cash flows, but does impact
the Company’s presentation of revenues and expenses under the
gross-versus-net 2016-08.
The following table shows the impact of the adoption
of ASC 606 on the Company’s current period results as
compared to the previous revenue recognition standard, ASC Topic
605, Revenue Recognition
Nine Months Ended September 30,
2018
Under ASC Under ASC Increase/
(in
thousands)
Revenues
Oil sales $ 197,356 $ 197,431 $ (75 )
Natural gas sales $ 48,956 $ 60,919 $ (11,963 )
Natural gas liquid sales $ 65,377 $ 83,735 $ (18,358 )
Operating expenses
Gathering, transportation and processing $
— $ 30,396 $ (30,396 )
Net loss $ (288,916 ) $ (288,916 ) $
—
Oil Sales
Most of the Company’s oil contracts transfer
physical custody and title at or near the wellhead, which is
commonly when control of the oil has been transferred to the
purchaser. The Company’s oil production is primarily sold
under market-sensitive contracts that are typically priced at a
differential to the NYMEX price. Any differentials incurred after
the transfer of control of the oil are net against oil sales as
they represent part of the transaction price of the contract. For
its oil contracts, the Company generally records its sales based on
the net amount received.
Natural Gas and NGL Sales
Most of the Company’s natural gas is sold at
the wellhead or inlet to the processor’s facility, which is
commonly when control of the natural gas has been transferred to
the purchaser. The natural gas is sold under percentage of proceeds
processing contracts. Under these contracts, the purchaser gathers
the natural gas where it is produced and transports it via pipeline
to natural gas processing plants where NGL products are extracted.
The NGL products and remaining residue gas are then sold by the
purchaser. Under the natural gas percentage of proceeds contracts,
the Company receives a percentage of the value for the extracted
NGLs and the residue gas.
For its natural gas processing contracts, the
Company generally records its natural gas and NGL sales net of
gathering, processing and transportation expenses based on a
principal versus agent assessment for individual
contracts.
Performance Obligations
The Company satisfies the performance obligations
under its oil and natural gas sales contracts through delivery of
its production and transfer of control to a customer. Upon delivery
of production, the Company has the right to receive consideration
from its customers in amounts that correspond with the value of the
production transferred.
The Company’s oil sales contracts are
short-term in nature with a contract term of one year or less. For
those contracts, the Company utilized the practical expedient in
ASC 606, which provides an exemption from disclosure of the
transaction price allocated to remaining performance obligations if
the performance obligation is part of a contract that has an
original expected duration of one year or less.
For the Company’s natural gas and NGL sales
contracts that have a contract term greater than one year, the
Company utilized the practical expedient in ASC 606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The Company recognizes sales of oil, natural gas,
and NGLs at a point in time when it satisfies a performance
obligation and at that point the Company has an unconditional right
to receive payment. Accordingly, these contracts do not give rise
to contract assets or contract liabilities under ASC 606. The
Company had accounts receivable related to revenue from contracts
with customers of approximately $62.1 million as of
September 30, 2018, which represent this unconditional right
to receive payment.
Prior Period Performance
Obligations
To record revenues for oil, natural gas and NGLs,
the Company estimates the amount of production delivered at the end
of each month and the prices expected to be received for those
sales. Differences between estimated revenues and actual amounts
received for all prior months are recorded in the month payment is
received from the customer. For the nine months ended
September 30, 2018, revenue recognized related to performance
obligations satisfied in prior reporting periods was not
material.</t>
  </si>
  <si>
    <t>Income Taxes</t>
  </si>
  <si>
    <t>Income Tax Disclosure [Abstract]</t>
  </si>
  <si>
    <t>Note 13 – Income Taxes
As discussed in Note 1 – Business and Organization
A deferred tax liability was recorded as a result of the
Reorganization based on the Company being taxable as a corporation
under the Internal Revenue Code of 1986, as amended. The initial
recording of the deferred tax liability recognized by the Company
as a result of the Reorganization was reflected in income tax
expense based on the deferred tax liability resulting from the
change in tax status. Due to the nontaxable nature of the
Reorganization, there were no adjustments to the tax basis or other
tax attributes in the measurement of the deferred taxes except to
the extent any gain was recognized by the other parties to the
Reorganization.
The Company records its quarterly tax provision based on an
estimate of the annual effective tax rate expected to apply to
continuing operations for the various jurisdictions in which it
operates. The tax effects of certain items, such as tax rate
changes, significant unusual or infrequent items, and certain
changes in the assessment of the realizability of deferred taxes,
are recognized as discrete items in the period in which they occur
and are excluded from the estimated annual effective tax rate.
The Company’s effective combined U.S. federal and state
income tax rate for the nine months ended September 30,
2018 excluding discrete items was 25.5%. During the third
quarter of 2018, the Company recognized income tax expense of
$299.7 million, primarily representing the initial recording
of the deferred tax liability recognized by the Company as a result
of the Reorganization.
In conjunction with the Reorganization, the Company entered into a
TMA with Riviera. The TMA, in part, provides for indemnification of
the Company and entitlement of refunds by Riviera of certain taxes
related to Linn Energy, Inc. prior to the spinoff of assets from
Linn Energy, Inc. to Riviera. As a result of the TMA and an
estimated overpayment of federal taxes by Linn Energy, Inc., the
Company has recorded a $7.7 million income tax receivable and
a payable of $7.7 million to Riviera at September 30,
2018. The receivable is included in accounts receivable –
other and the payable is included in accounts payable and accrued
liabilities – affiliates in the accompanying condensed
consolidated balance sheets.
The Company’s deferred tax liabilities as of
September 30, 2018 include the following (in thousands):
Deferred income tax assets (liabilities):
Oil and natural gas properties $ (322,911 )
Derivative contracts 22,530
Other 719
Deferred tax liabilities, net $ (299,662 )</t>
  </si>
  <si>
    <t>Basis of Presentation and Significant Accounting Policies (Policies)</t>
  </si>
  <si>
    <t>Basis of Presentation</t>
  </si>
  <si>
    <t>Basis of Presentation
The accompanying financial statements were prepared in conformity
with accounting principles generally accepted in the United States
of America (“GAAP”).</t>
  </si>
  <si>
    <t>Use of Estimates</t>
  </si>
  <si>
    <t>Use of Estimates
The preparation of financial statements and related footnotes in
conformity with GAAP requires that management formulate estimates
and assumptions that affect revenues, expenses, assets, liabilities
and the disclosure of contingent assets and liabilities. A
significant item that requires management’s estimates and
assumptions is the estimate of proved oil, natural gas and NGL
reserves which are used in the calculation of depletion of the
Company’s oil and natural gas properties and impairment, if
any, of proved oil and natural gas properties. Changes in estimated
quantities of its reserves could impact the Company’s
reported financial results as well as disclosures regarding the
quantities and value of proved oil and natural gas reserves.
Although management believes these estimates are reasonable, actual
results could differ from these estimates.</t>
  </si>
  <si>
    <t>Use of Estimates
The preparation of financial statements and related footnotes in
conformity with GAAP requires that management formulate estimates
and assumptions that affect revenues, expenses, assets, liabilities
and the disclosure of contingent assets and liabilities. A
significant item that requires management’s estimates and
assumptions is the estimate of proved oil, natural gas and natural
gas liquid (“NGLs”) reserves which are used in the
calculation of depletion of the Company’s oil and natural gas
properties and impairment, if any, of proved oil and natural gas
properties. Changes in estimated quantities of its reserves could
impact the Company’s reported financial results as well as
disclosures regarding the quantities and value of proved oil and
natural gas reserves. Although management believes these estimates
are reasonable, actual results could differ from these
estimates.</t>
  </si>
  <si>
    <t>Revenue Recognition</t>
  </si>
  <si>
    <t>Revenue Recognition
Revenues from the sale of oil, natural gas and NGLs are recognized
when the product is delivered at a fixed or determinable price,
title has transferred and collectability is reasonably assured. The
Company recognizes revenues from the sale of oil, natural gas and
NGLs using the sales method, whereby revenue is recorded based on
the Company’s share of volumes sold. If the Company’s
aggregate sales volumes for a well are greater (or less) than its
proportionate share of production from the well, a liability (or
receivable) is established to the extent there are insufficient
proved reserves available to make up the overproduced (or under
produced) imbalance. There were no material imbalances at
December 31, 2017 or 2016.</t>
  </si>
  <si>
    <t>Business Combinations</t>
  </si>
  <si>
    <t>Business Combinations
The Company accounts for all business combinations using the
acquisition method, which involves the use of significant judgment.
In a business combination, the acquiring company must allocate the
cost of the acquisition to assets acquired and liabilities assumed
based on fair values as of the acquisition date. Any excess or
shortage of amounts assigned to assets and liabilities over or
under the purchase price is recorded as a gain on bargain purchase
or goodwill.
The Company estimates the fair values of assets acquired and
liabilities assumed in a business combination using various
assumptions (all of which are Level 3 inputs within the fair
value hierarchy). The most significant assumptions typically relate
to the estimated fair values assigned to proved and unproved oil
and natural gas properties. To estimate the fair values of the
proved and unproved oil and natural gas properties, the Company
develops estimates of oil, natural gas and NGL reserves. Estimates
of reserves are based on the quantities of oil, natural gas and
NGLs that geological and engineering data demonstrate, with
reasonable certainty, to be recoverable in future years from known
reservoirs under existing economic and operating conditions.
Additionally, a risk factor is applied to reserves by reserve type
based on industry standards. The Company estimates future prices to
apply to the estimated net quantities of reserves based on the
applicable ownership percentage acquired and estimates future
operating and development costs to arrive at estimates of future
net cash flows. The future net cash flows are discounted using a
market-based weighted average cost of capital rate determined
appropriate at the time of the acquisition.</t>
  </si>
  <si>
    <t>Oil and Natural Gas Properties
The Company follows the successful efforts method to account for
its exploration and production activities. Under this method, costs
incurred to purchase, lease, or otherwise acquire a property,
whether unproved or proved, are capitalized when incurred. The
Company initially capitalizes exploratory well costs pending a
determination whether proved reserves have been found. At the
completion of drilling activities, the costs of exploratory wells
remain capitalized if a determination is made that proved reserves
have been found. If no proved reserves have been found, the costs
of exploratory wells are charged to expense. In some cases, a
determination of proved reserves cannot be made at the completion
of drilling, requiring additional testing and evaluation of the
wells.
Other exploration costs, including geological and geophysical
costs, delay rentals and administrative costs associated with
unproved property and unsuccessful exploratory well costs are
expensed as incurred. Additionally, costs to operate and maintain
wells and field equipment are expensed as incurred.
Depletion is computed on a units-of-production unit-of-production
Unproved properties and the related costs are transferred to proved
properties when reserves are discovered on, or otherwise
attributed, to the property.
The net carrying values of retired, sold or abandoned proved
properties that constitute less than a complete unit of depletable
property are charged, net of proceeds, to accumulate depreciation,
depletion and amortization unless doing so significantly affect the
unit-of-production
Proceeds from sales of all or a partial interest in individual
unproved properties assessed for impairment on a group basis are
accounted for as a recovery of costs. No gain or loss is recognized
unless the sales proceeds exceed the original cost of the entire
interest in the property, in which a gain will be recognized for
the excess.</t>
  </si>
  <si>
    <t>Impairment of Oil and Natural Gas Properties</t>
  </si>
  <si>
    <t>Impairment of Oil and Natural Gas Properties
Proved oil and natural gas properties are evaluated for impairment
annually or when facts or circumstances indicate that the carrying
value of those assets may not be recoverable, such as when there
are declines in oil and natural gas prices or well performance. In
performing this assessment, assets are grouped at the lowest level
for which there are identifiable cash flows that are largely
independent of the cash flows of other groups of assets. An
impairment loss is indicated if the sum of the estimated
undiscounted future cash flows related to an asset group is less
than the carrying value of that asset group. If an impairment loss
has been incurred, the loss recognized is the excess of the
carrying amount over the estimated fair value.
The Company calculates the estimated fair value using a discounted
future cash flow model. Management’s assumptions associated
with the calculation of future cash flows include oil and natural
gas prices based on NYMEX futures price strips, as well as other
assumptions, including (i) pricing adjustments for
differentials, (ii) production costs, (iii) capital
expenditures, (iv) production volumes, (v) timing of
development, and (vi) estimated reserves. A discount rate,
consistent with that used by market participants, is applied to the
estimated future cash flows in order to estimate fair value. Cash
flow estimates for impairment testing exclude the effects of
derivative instruments.
It is reasonably possible that the estimate of undiscounted future
net cash flows may change in the future resulting in the need to
impair carrying values. The primary factors that may affect
estimates of future cash flows are (i) oil and natural gas
futures prices, (ii) increases or decreases in production and
capital costs, (iii) future reserve adjustments, both positive
and negative, to proved reserves and appropriate risk-adjusted
probable and possible reserves, and (iv) results of future
drilling activities.
The Company’s unproved properties are assessed for impairment
annually, or more frequently if events or changes in circumstances
dictated that the carrying value of those assets may not be
recoverable. Unproved leasehold costs are amortized on a group
basis if individually insignificant, and a valuation allowance is
established with a monthly amortization charge to exploration
expense for the portion of the properties’ total cost that
management estimates may never be transferred to proved properties
during the lives of the respective leases. The impairment
amortization rate considers the Company’s current drilling
plans, the remaining terms of the respective leases and the results
of exploratory drilling activity, and can be affected by economic
factors including oil and natural gas price outlooks, projected
capital costs, and available liquidity.
Costs of expired or relinquished leases are charged against the
valuation allowance.</t>
  </si>
  <si>
    <t>Drilling Advances</t>
  </si>
  <si>
    <t>Drilling Advances
The Company’s drilling advances consist of cash provided to
the Company from its joint interest partners for planned drilling
activities. Advances are applied against the joint interest
partner’s share of expenses incurred. As noted above, the
Company entered into MSAs with Citizen and Linn to perform
services, including operating the contributed assets. Any drilling
advances due to or from other joint interest owners are maintained
by Citizen and Linn. See Note 12 – Transactions with
Affiliates</t>
  </si>
  <si>
    <t>Asset Retirement Obligation</t>
  </si>
  <si>
    <t>Asset Retirement Obligation
The Company is obligated to fund the costs of disposing of
long-lived assets upon their abandonment. The Company’s asset
retirement obligations (“ARO”) relate to the plugging
of wells and the related abandonment of oil and natural gas
properties. AROs are recognized as liabilities with an increase to
the carrying amounts of the related assets when the obligation is
incurred. The cost of the asset, including ARO, is depreciated over
the useful life of the asset. Fair value of ARO is measured using
the expected future cash outflows required to satisfy the
retirement obligations discounted at the Company’s
credit-adjusted risk-free interest rate. Accretion expense is
recognized over time as the discounted liabilities are accreted to
their expected settlement value and the liability is settled or the
well is sold, at which time the liability is removed. Accretion
expense is included in accretion expense in the accompany
statements of operations.</t>
  </si>
  <si>
    <t>Derivative Instruments
The Company has entered into commodity derivative instruments to
reduce the effect of price changes on a portion of the
Company’s future oil and natural gas production.
The commodity derivative instruments are measured at fair value and
are included in the balance sheet as derivative assets and
derivative liabilities, on a net basis by counterparty. The Company
has not designated any of the derivative contracts as fair value or
cash flow hedges for accounting purposes for any of the periods
presented. Accordingly, net gains and losses on commodity
derivative instruments are recorded based on the changes in the
fair values of the derivative instruments and are included in loss
on derivative contracts in the accompanying statements of
operations. The Company’s cash flow is impacted when the
settlements under the commodity derivative contracts result in
making or receiving a payment to or from the counterparty and are
reflected as operating activities in the Company’s statements
of cash flows. The Company’s firm sales contracts qualify for
the normal purchase and normal sale exception. Contracts that
qualify for this treatment do not require mark-to-market</t>
  </si>
  <si>
    <t>Cash and Cash Equivalents</t>
  </si>
  <si>
    <t>Cash and Cash Equivalents
The Company maintains its cash balances at credit-worthy financial
institutions that are insured by the Federal Deposit Insurance
Corporation (“FDIC”). At times, cash balances may be in
excess of FDIC limits. The Company has not incurred any losses
related to the amounts in excess of FDIC limits.</t>
  </si>
  <si>
    <t>Accounts Receivable</t>
  </si>
  <si>
    <t>Accounts Receivable
Accounts receivable consists mainly of receivables from oil,
natural gas and NGL purchasers and joint interest owners on
properties the Company operates. Accounts receivable from the sale
of oil, natural gas and NGLs are accrued based on estimates of the
volumetric sales and prices the Company believes it will receive.
The Company routinely reviews outstanding balances, assesses the
financial strength of its purchasers and joint interest owners and
records a reserve for amounts not expected to be fully recovered.
The need for an allowance is determined based upon reviews of
individual accounts, existing economic conditions and other
pertinent factors. No bad debt expense was recorded for the years
ended December 31, 2017, 2016 or 2015 and the Company had no
reserve for bad debts at December 31, 2017 or 2016.</t>
  </si>
  <si>
    <t>Deferred Financing Costs</t>
  </si>
  <si>
    <t>Deferred Financing Costs
Costs incurred in connection with the Company’s debt are
capitalized and amortized as interest expense over the scheduled
maturity period. Unamortized costs are associated with the
Company’s revolving credit facility and are reflected as a
component of long-term assets on the accompanying balance
sheets.</t>
  </si>
  <si>
    <t>Equity-Based Compensation</t>
  </si>
  <si>
    <t>Equity-Based Compensation
In December 2017, the Company granted certain employees performance
share units (“PSUs”) pursuant to the Roan Resources LLC
Management Incentive Plan (the “Plan”). PSUs issued
under this Plan were recognized as equity awards based on their
characteristics. The compensation measurement was based on the
grant date fair value of the award. Equity compensation is
recognized over the requisite service period. For employees
directly involved in exploration and development activities, equity
compensation is capitalized to the Company’s oil and natural
gas properties. Equity compensation not capitalized is recognized
in general and administrative expenses or production expense in the
statements of operations.</t>
  </si>
  <si>
    <t>Comprehensive Income</t>
  </si>
  <si>
    <t>Comprehensive Income
The Company has no elements of comprehensive income other than net
income.</t>
  </si>
  <si>
    <t>Concentrations of Credit Risk</t>
  </si>
  <si>
    <t>Concentrations of Credit Risk
The Company sells oil, natural gas and NGLs to various types of
customers. The future availability of a ready market for oil,
natural gas and NGL depends on numerous factors outside the
Company’s control, none of which can be predicted with
certainty. Additionally, limitations on capacity at processing
plants could also impact the Company’s ability to sell its
oil, natural gas and NGLs. The Company is subject to credit risk
resulting from the concentration of its oil, natural gas and NGL
receivables with two significant purchasers. The Company does not
believe the loss of any single purchaser would materially impact
its results of operations because oil, natural gas and NGLs are
fungible products with well-established markets and numerous
purchasers.
For the years ended December 31, 2017, 2016, and 2015, the
Company had the following major customers that exceeded 10% of
total oil, natural gas and NGL revenues:
Year Ended
2017 2016 2015
Sunoco Inc. 40 % 55 % 61 %
EnLink Oklahoma Gas Processing, LP 39 % 31 % *
Cimarex Energy Company * * 14 %
*
Revenue from customer was less than 10% in this
year
The Company’s derivative transactions have been carried out
in the over-the-counter over-the-counter</t>
  </si>
  <si>
    <t>basis and has classified and disclosed its fair value measurements
using the following levels of the fair value hierarchy:
Level 1—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that
are either directly or indirectly observable as of the reporting
date.
Level 3 — Unobservable inputs that are not corroborated
by market data and may be used with internally developed
methodologies that result in management’s best estimate of
fair value.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or liabilities occur in
sufficient frequency and volume to provide pricing information on
an ongoing basis.
The Company recognizes transfers between fair value hierarchy
levels as of the end of the reporting period in which the event or
change in circumstances causing the transfer occurred.</t>
  </si>
  <si>
    <t>Fair Value Measurements
The Company follow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Observable inputs that reflect unadjusted
quoted prices for identical assets or liabilities in active markets
as of the reporting date.
Level 2— Observable market-based inputs or unobservable
inputs that are corroborated by market data. These are inputs other
than quoted prices in active markets included in Level 1 that
are either directly or indirectly observable as of the reporting
date.
Level 3— Unobservable inputs that are not corroborated
by market data and may be used with internally developed
methodologies that result in management’s best estimate of
fair value.
Reclassifications of fair value between Level 1, Level 2
and Level 3 of the fair value hierarchy, if applicable, are
made at the end of each quarter. There were no transfers between
levels during 2017 or 2016.
The carrying values of the Company’s receivables, payables
and long-term debt are estimated to be substantially the same
as their fair values at December 31, 2017 and 2016.
As noted above, the Company carries its derivative financial
instruments at fair value</t>
  </si>
  <si>
    <t>Commitments and Contingencies
The Company is subject to legal proceedings, claims, and
liabilities that arise in the ordinary course of business. An
accrual is recorded for a loss contingency when its occurrence is
probable and damages can be reasonably estimated based on the
anticipated most likely outcome or the minimum amount within a
range of possible outcomes. The Company regularly reviews
contingencies to determine the adequacy of its accruals and related
disclosures. The amount of ultimate loss may differ from these
estimates. Except for environmental contingencies acquired in a
business combination, which are recorded at fair value, the Company
accrues losses associated with environmental obligations when such
losses are probable and can be reasonably estimated.</t>
  </si>
  <si>
    <t>Earnings per Unit</t>
  </si>
  <si>
    <t>Earnings per Unit
The Company uses the treasury stock method to determine the
potential dilutive effect of outstanding performance share units.
Refer to Note 11 – Performance Share Units</t>
  </si>
  <si>
    <t>Income Taxes
The Company is a corporation and therefore a taxable entity. As a
result of the Reorganization, the Company recorded a deferred tax
liability based on the change in tax status. The Company recognizes
deferred tax assets and liabilities for the future tax consequences
attributable to differences between the financial statement
carrying amounts of existing assets and liabilities and their
respective tax bases. Deferred income tax assets and liabilities
are measured using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See Note 13
– Income Taxes</t>
  </si>
  <si>
    <t>Income Taxes
The Company is organized as a Delaware limited liability company.
The Company is treated as a flow-through entity for income tax
purposes. As a result, the net taxable income or loss of the
Company and any related tax credits, for federal income tax
purposes, are deemed to pass to the members and are included in the
Company’s tax returns even though such net taxable income or
loss and tax credits may not have actually been distributed.
Accordingly, no tax provision has been made in the financial
statements of the Company since the income tax is an obligation of
the members.</t>
  </si>
  <si>
    <t>Risks and Uncertainties</t>
  </si>
  <si>
    <t>Risks and Uncertainties
Historically, the markets for oil, natural gas, and NGLs have
experienced significant price fluctuations. Price fluctuations can
result from variations in weather, regional levels of production,
availability of transportation capacity, and various other factors.
Increases or decreases in the prices the Company receives for its
production could have a significant impact on the Company’s
future results of operations and reserve quantities.
A portion of the Company’s oil and natural gas production may
be interrupted, or shut in, from time to time for various reasons,
including, but not limited to, as a result of accidents, weather
conditions, the unavailability of gathering, processing,
compression, transportation or refining facilities or equipment or
field labor issues, or intentionally as a result of market
conditions such as oil or natural gas prices that the Company deems
uneconomic. If a substantial amount of the Company’s
production is interrupted or shut in, the Company’s cash
flows and, in turn, it’s financial condition and results of
operations could be materially and adversely affected.</t>
  </si>
  <si>
    <t>Recent Accounting Standards Issued
In May 2014, the FASB issued ASU 2014-09, Revenue from Contracts
with Customers (Topic 606) 2014-09, 2016-08, Revenue from Contracts
with Customers (Topic 606): Principal versus Agent Considerations
(Reporting Revenue Gross versus Net) 2016-08”), 2016-08 Note 3 – Revenue from Contracts with
Customers
In February 2016, the FASB issued ASU 2016-02, Leases (Topic 842) 2016-02”). right-of-use 2016-02 2018-11 Leases (Topic 842):
Targeted Improvements 2016-02</t>
  </si>
  <si>
    <t>Recently Adopted Accounting Standards
In January 2017, the Company adopted Accounting Standards Update
(“ASU”) 2016-09, Compensation – Stock
Compensation (Topic 718), Improvements to Employee Share-Based
Payment Accounting 2016-09
In September 2015, the Financial Accounting Standards Board
(“FASB”) issued ASU 2015-16, Simplifying the
Accounting for Measurement-Period Adjustments 2015-16”), 2015-16
Recent Accounting Standards Issued Not Yet Adopted
In May 2014, the FASB issued ASU 2014-09, Revenue from Contracts
with Customers
In February 2016, the FASB issued ASU 2016-02, Leases right-of-use</t>
  </si>
  <si>
    <t>Principles of Consolidation</t>
  </si>
  <si>
    <t>Principles of Consolidation
The condensed consolidated financial statements of the Company
include the accounts of Roan Inc. and its wholly owned
subsidiaries. All material intercompany balances and transactions
have been eliminated.</t>
  </si>
  <si>
    <t>Interim Financial Statements</t>
  </si>
  <si>
    <t>Interim Financial Statements
The accompanying condensed consolidated financial statements as of
December 31, 2017 were derived from the annual financial
statements. The unaudited interim condensed consolidated financial
statements for the nine months ended September 30, 2018 and
2017 were prepared by the Company in accordance with the accounting
policies stated in the audited financial statements. In the opinion
of management, the Company’s unaudited condensed consolidated
financial statements reflect all known adjustments necessary to
fairly state the financial position of the Company and its results
of operations and cash flows for such periods. All such adjustments
are of a normal, recurring nature. Certain information and
disclosures normally included in financial statements prepared in
conformity with GAAP have been consolidated or omitted, although
the Company believes that the disclosures contained herein are
adequate to make the information presented not misleading. These
unaudited condensed consolidated financial statements should be
read in conjunction with the Company’s annual financial
statements and notes thereto.</t>
  </si>
  <si>
    <t>Oil Sales
Most of the Company’s oil contracts transfer
physical custody and title at or near the wellhead, which is
commonly when control of the oil has been transferred to the
purchaser. The Company’s oil production is primarily sold
under market-sensitive contracts that are typically priced at a
differential to the NYMEX price. Any differentials incurred after
the transfer of control of the oil are net against oil sales as
they represent part of the transaction price of the contract. For
its oil contracts, the Company generally records its sales based on
the net amount received.
Natural Gas and NGL Sales
Most of the Company’s natural gas is sold at
the wellhead or inlet to the processor’s facility, which is
commonly when control of the natural gas has been transferred to
the purchaser. The natural gas is sold under percentage of proceeds
processing contracts. Under these contracts, the purchaser gathers
the natural gas where it is produced and transports it via pipeline
to natural gas processing plants where NGL products are extracted.
The NGL products and remaining residue gas are then sold by the
purchaser. Under the natural gas percentage of proceeds contracts,
the Company receives a percentage of the value for the extracted
NGLs and the residue gas.
For its natural gas processing contracts, the
Company generally records its natural gas and NGL sales net of
gathering, processing and transportation expenses based on a
principal versus agent assessment for individual
contracts.
Performance Obligations
The Company satisfies the performance obligations
under its oil and natural gas sales contracts through delivery of
its production and transfer of control to a customer. Upon delivery
of production, the Company has the right to receive consideration
from its customers in amounts that correspond with the value of the
production transferred.
The Company’s oil sales contracts are
short-term in nature with a contract term of one year or less. For
those contracts, the Company utilized the practical expedient in
ASC 606, which provides an exemption from disclosure of the
transaction price allocated to remaining performance obligations if
the performance obligation is part of a contract that has an
original expected duration of one year or less.
For the Company’s natural gas and NGL sales
contracts that have a contract term greater than one year, the
Company utilized the practical expedient in ASC 606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The Company recognizes sales of oil, natural gas,
and NGLs at a point in time when it satisfies a performance
obligation and at that point the Company has an unconditional right
to receive payment. Accordingly, these contracts do not give rise
to contract assets or contract liabilities under ASC 606. The
Company had accounts receivable related to revenue from contracts
with customers of approximately $62.1 million as of
September 30, 2018, which represent this unconditional right
to receive payment.
Prior Period Performance
Obligations
To record revenues for oil, natural gas and NGLs,
the Company estimates the amount of production delivered at the end
of each month and the prices expected to be received for those
sales. Differences between estimated revenues and actual amounts
received for all prior months are recorded in the month payment is
received from the customer. For the nine months ended
September 30, 2018, revenue recognized related to performance
obligations satisfied in prior reporting periods was not
material.</t>
  </si>
  <si>
    <t>Basis of Presentation and Significant Accounting Policies (Tables)</t>
  </si>
  <si>
    <t>Major Customers that Exceeded 10% of Total Oil, Natural Gas and NGL Revenues</t>
  </si>
  <si>
    <t>For the years ended December 31, 2017, 2016, and 2015, the
Company had the following major customers that exceeded 10% of
total oil, natural gas and NGL revenues:
Year Ended
2017 2016 2015
Sunoco Inc. 40 % 55 % 61 %
EnLink Oklahoma Gas Processing, LP 39 % 31 % *
Cimarex Energy Company * * 14 %
*
Revenue from customer was less than 10% in this
year</t>
  </si>
  <si>
    <t>Acquisitions (Tables)</t>
  </si>
  <si>
    <t>Schedule of Assumptions to Determine Fair value of the Oil and Natural Gas</t>
  </si>
  <si>
    <t>The following assumptions were used to determine the fair value of
the oil and natural gas properties:
Discount rate 9.50 %
Reserve risk factor (1) 35%-100 %
Oil price three years NYMEX WTI forward
curve
Natural gas price
three years NYMEX Henry Hub forward curve
NGL price 39% of oil price
Price escalation (2) 2.00 %
(1)
Possible reserves had a reserve risk factor of 35%,
probable reserves had a reserve risk factor of 75%, and proved
undeveloped reserves had a reserve risk factor of 90%.
(2)
Prices were escalated at the end of the forward
curve</t>
  </si>
  <si>
    <t>The following assumptions were used to determine the fair value of
the oil and natural gas properties:
Discount rate 9.50%
Reserve risk factor (1) 35%-100%
Oil price three years NYMEX WTI forward
curve
Natural gas price three years NYMEX Henry Hub forward
curve
NGL price 39% of oil price
Price escalation (2) 2.00%
(1)
Possible reserves had a reserve risk factor of 35%,
probable reserves had a reserve risk factor of 75%, and proved
undeveloped reserves had a reserve risk factor of 90%.
(2)
Prices were escalated at the end of the forward
curve</t>
  </si>
  <si>
    <t>Summary of Purchase Price and Allocation of Fair value of Assets Acquired And Liabilities Assumed</t>
  </si>
  <si>
    <t>The following table summarizes the purchase price and allocation of
the fair values of assets acquired and liabilities assumed (in
thousands):
Consideration given
Equity units $ 1,281,743
Allocation of purchase price
Inventory $ 205
Proved oil and natural gas properties 214,647
Unproved oil and natural gas properties 1,086,600
Total assets acquired 1,301,452
Asset retirement obligations (7,547 )
Revenue suspense (12,162 )
Total fair value of net assets acquired $ 1,281,743</t>
  </si>
  <si>
    <t>The following table summarizes the purchase price and allocation of
the fair values of assets acquired and liabilities assumed (in
thousands):
Consideration given
Equity units $ 1,281,743
Allocation of purchase price
Inventory 205
Proved oil and natural gas properties 214,647
Unproved oil and natural gas properties 1,086,600
Total assets acquired 1,301,452
Asset retirement obligations (7,547 )
Revenue suspense (12,162 )
Total fair value of net assets acquired $ 1,281,743
The acquisition was accounted for using the acquisition method
under ASC 805, which requires the acquired assets and liabilities
to be recorded at fair value as of the acquisition date of
April 14, 2016. The following table summarizes the purchase
price and the final allocation of the fair values of assets
acquired and liabilities assumes (in thousands):
Other 2016 Acquisitions
Consideration given
Total cash consideration $ 8,854
Allocation of purchase price
Proved oil and natural gas properties 1,128
Unproved oil and natural gas properties 7,774
Total oil and natural gas properties acquired 8,902
Asset retirement obligations (48 )
Total fair value of net assets acquired $ 8,854</t>
  </si>
  <si>
    <t>Schedule of Supplemental Proforma Results of Operations</t>
  </si>
  <si>
    <t xml:space="preserve">The pro forma results of operations do not include any cost
savings or other synergies that resulted, or may result, from the
Linn Acquisition or any estimated costs incurred to integrate the
Linn Acquisition.
Nine Months Ended
(in thousands)
Revenue $ 156,593
Net income $ 55,253 </t>
  </si>
  <si>
    <t xml:space="preserve">The pro forma results of operations do not include any cost savings
or other synergies that resulted, or may result, from the Linn
Acquisition or any estimated costs incurred to integrate the Linn
Acquisition.
(Unaudited)
Year Ended
December 31,
2017 2016 2015
(in thousands)
Revenue $ 215,588 $ 90,238 $ 28,139
Net income $ 44,269 $ 26,378 $ 6,299 </t>
  </si>
  <si>
    <t>Supplemental Information on Oil, Natural Gas, and NGL Producing Activities (Unaudited) (Tables)</t>
  </si>
  <si>
    <t>Capitalized Costs Relating to Oil, Natural Gas and NGL Producing Activities</t>
  </si>
  <si>
    <t>The Company’s oil and natural gas properties are in the
continental United States. The oil and natural gas properties
include the following:
September 30, December 31,
(in
thousands)
Oil and natural gas properties
Proved $ 1,276,950 $ 750,492
Unproved 1,152,942 1,126,459
Less: accumulated depreciation, depletion, amortization and
impairment (183,557 ) (78,307 )
Oil and natural gas properties, net $ 2,246,335 $ 1,798,644</t>
  </si>
  <si>
    <t>The oil and natural gas properties includes the following:
December 31,
2017 2016
(in thousands)
Oil and natural gas properties
Proved $ 750,492 $ 184,376
Unproved 1,126,459 141,004
Less: accumulated depreciation, depletion, amortization and
impairment (78,307 ) (27,002 )
Oil and natural gas properties, net $ 1,798,644 $ 298,378</t>
  </si>
  <si>
    <t>Cost Incurred in Oil and Gas Property Acquisition, Exploration, and Development Activities</t>
  </si>
  <si>
    <t>Costs incurred in oil, natural gas and NGL property acquisition,
exploration and development activities are summarized as
follows:
Year Ended
December 31,
2017 2016 2015
(in thousands)
Acquisition costs of properties:
Proved properties $ 214,647 $ 1,079 $ 2,291
Unproved properties 1,018,978 93,705 42,266
Exploratory 8,538
—
—
Development costs 390,991 152,284 24,446
Costs incurred $ 1,633,154 $ 247,068 $ 69,003</t>
  </si>
  <si>
    <t>Schedule of Proved Developed and Undeveloped Oil and Gas Reserve Quantities</t>
  </si>
  <si>
    <t>The following table sets forth proved reserves during the periods
indicated:
Oil (mbbl) Natural Gas (mmcf) NGLs (mbbl) Total (Mboe)
Proved reserves at December 31, 2014 81 1,798 38 419
Purchase of reserves 45 608 14 160
Extensions and discoveries 279 6,504 632 1,995
Revisions of previous estimates 79 41 42 128
Production (97 ) (434 ) (48 ) (217 )
Proved reserves at December 31, 2015 387 8,517 678 2,484
Purchase of reserves 22 333 33 111
Extensions and discoveries 2,632 33,218 2,956 11,124
Revisions of previous estimates 598 4,145 398 1,687
Production (740 ) (6,382 ) (546 ) (2,350 )
Proved reserves at December 31, 2016 2,900 39,831 3,519 13,057
Purchase of reserves 9,843 163,638 16,870 53,986
Extensions and discoveries 30,554 486,510 61,599 173,238
Revisions of previous estimates (3,583 ) 20,844 (260 ) (369 )
Production (2,294 ) (24,953 ) (2,150 ) (8,603 )
Proved reserves at December 31, 2017 37,420 685,869 79,578 231,309
The following reserve information sets forth the estimated
quantities of proved developed and proved undeveloped
(“PUD”) oil, natural gas and NGL reserves of the
Company as of December 31, 2017, 2016, and 2015:
December 31,
2017 2016 2015
Proved Developed Reserves
Oil (mbbl) 12,352 2,900 387
Natural gas (mmcf) 259,193 39,831 8,517
NGL (mbbl) 24,034 3,519 678
Total (mboe) 79,585 13,057 2,484
Proved Undeveloped Reserves
Oil (mbbl) 25,068
—
—
Natural gas (mmcf) 426,676
—
—
NGL (mbbl) 55,544
—
—
Total (mboe) 151,724
—
—
Total Proved Reserves
Oil (mbbl) 37,420 2,900 387
Natural gas (mmcf) 685,869 39,831 8,517
NGL (mbbl) 79,578 3,519 678
Total (mboe) 231,309 13,057 2,484</t>
  </si>
  <si>
    <t>Results of Operations for Oil and Gas Producing Activities</t>
  </si>
  <si>
    <t>The following table sets forth the Company’s results of
operations for oil, natural gas and NGL producing activities for
the years ended December 31, 2017, 2016 and 2015:
For the Years Ended
December 31,
2017 2016 2015
(in thousands)
Oil, natural gas, and NGL sales $ 166,385 $ 54,965 $ 5,685
Production expenses 16,872 5,090 549
Gathering, transportation and processing 18,602 5,920 273
Production taxes 3,685 1,087 190
Exploration expenses 28,154
—
—
Depreciation, depletion and amortization 36,979 24,909 2,060
Accretion of asset retirement obligations 364 87 31
Impairment 4,475 5,258 121
Results of operations $ 57,254 $ 12,614 $ 2,461</t>
  </si>
  <si>
    <t>Summary of Standardized Measure of Discounted Future Net Cash Flows Relating to Proved Reserves</t>
  </si>
  <si>
    <t>The following summary sets forth the Company’s standardized
measure of discounted future net cash flows relating from its
proved oil, natural gas and NGL reserves.
For the Years Ended
December 31,
2017 2016 2015
(in thousands)
Future cash inflows $ 5,270,465 $ 271,428 $ 47,310
Future production costs (1,664,724 ) (102,817 ) (21,289 )
Future development costs (745,769 )
—
—
Future income tax expense (1)
—
—
—
Future net cash flows 2,859,972 168,611 26,021
Discount to present value at 10% annual rate (1,664,303 ) (50,339 ) (7,111 )
Standardized measure of discounted future net cash flows $ 1,195,669 $ 118,272 $ 18,910
(1)
The Company is a limited liability company treated as
a disregarded entity for income tax purposes.</t>
  </si>
  <si>
    <t>Schedule of Changes in Standardized Measure of Discounted Future Net Cash Flows</t>
  </si>
  <si>
    <t>The following table sets forth the changes in the Company’s
standardized measure of discounted future net cash flows relating
from its proved oil, natural gas and NGL reserves:
For the Years Ended
December 31,
2017 2016 2015
(in thousands)
Standardized measure, beginning of year $ 118,272 $ 18,910 $ 6,500
Sales of oil, natural gas and NGLs produced, net of production
costs (124,526 ) (42,868 ) (4,673 )
Net changes in prices and production costs 36,233 18,256 (2,614 )
Extensions and discoveries, net of production and development
costs 877,846 104,581 15,235
Changes in estimated future development costs (17,970 )
—
—
Development costs incurred during the period that reduce future
costs 148,505
—
—
Revisions of previous quantity estimates (5,676 ) 15,573 985
Purchases of reserves 279,026 462 1,428
Accretion of discount 11,827 1,891 650
Changes in production rates and other (127,868 ) 1,467 1,399
Standardized measure, end of year $ 1,195,669 $ 118,272 $ 18,910</t>
  </si>
  <si>
    <t>Oil, Gas and NGL</t>
  </si>
  <si>
    <t>Capitalized costs related to the Company’s oil, natural gas
and NGL producing activities are summarized as follows:
December 31,
2017 2016
(in thousands)
Oil and natural gas properties
Proved $ 750,492 $ 184,376
Unproved 1,126,459 141,004
Less: accumulated depreciation, depletion, amortization and
impairment (78,307 ) (27,002 )
Oil and natural gas properties, net $ 1,798,644 $ 298,378</t>
  </si>
  <si>
    <t>Asset Retirement Obligations (Tables)</t>
  </si>
  <si>
    <t>Schedule of Reconciliation of Asset Retirement Obligations</t>
  </si>
  <si>
    <t>The following is a reconciliation of the changes in the
Company’s asset retirement obligation (“ARO”) for
the nine months ended September 30, 2018 (in thousands):
Asset retirement obligation, December 31, 2017 $10,769
Liabilities incurred or acquired 1,815
Revisions in estimated cash flows 318
Liabilities settled (111 )
Accretion expense 620
Asset retirement obligation, September 30, 2018 13,411
Less: current portion of obligations 535
Asset retirement obligation – long term $12,876</t>
  </si>
  <si>
    <t>The following is a reconciliation of the changes in the
Company’s ARO for the years ended December 31, 2017 and
2016:
Year Ended December 31,
2017
2016
(in thousands)
Asset retirement obligation, beginning balance $ 2,245 $ 1,161
Liabilities incurred or acquired 8,118 1,054
Revisions in estimated cash flows 42 (16 )
Liabilities settled
— (41 )
Accretion expense 364 87
Asset retirement obligation, ending balance 10,769 2,245
Less: current portion of obligations
— 3
$ 10,769 $ 2,242</t>
  </si>
  <si>
    <t>Long-Term Debt (Tables)</t>
  </si>
  <si>
    <t>Summary of Principal Maturities if the Company's Borrowings</t>
  </si>
  <si>
    <t>Principal maturities of the Company’s borrowings, consistent
of amounts outstanding under the 2017 Credit Facility, at
December 31, 2017 are as follows (in thousands):
2018 $
—
2019
—
2020
—
2021
—
2022 85,339
$ 85,339</t>
  </si>
  <si>
    <t>Schedule of Applicable Margin for LIBOR Rate Loans Depending on the Utilization Level</t>
  </si>
  <si>
    <t xml:space="preserve">The pricing grid below shows the applicable margin for LIBOR rate
or ABR loans as well as the commitment fee depending on the
Utilization Level (as defined in the credit agreement):
Utilization Level Utilization LIBOR Applicable Commitment
Level I &lt;25% 2.00 % 1.00 % 0.375 %
Level II
&gt;25% but &lt;50% 2.25 % 1.25 % 0.375 %
Level III &gt;50% but &lt;75% 2.50 % 1.50 % 0.500 %
Level IV &gt;75% but &lt;90% 2.75 % 1.75 % 0.500 %
Level V &gt;90% 3.00 % 2.00 % 0.500 % </t>
  </si>
  <si>
    <t>The pricing grid below shows the applicable margin for LIBOR rate
loans depending on the Utilization Level (as defined in the credit
agreement) as of the date of this filing:
Utilization Level
Utilization
LIBOR Margin
Applicable Margin
Commitment Fee
Level I &lt; 25% 2.25% 1.25% 0.500%
Level II ³ 2.50% 1.50% 0.500%
Level III ³ 2.75% 1.75% 0.500%
Level IV ³ 3.00% 2.00% 0.500%
Level V ³ 3.25% 2.25% 0.500%</t>
  </si>
  <si>
    <t>Derivative Instruments (Tables)</t>
  </si>
  <si>
    <t>Schedule of Company's Open Commodity Contracts</t>
  </si>
  <si>
    <t xml:space="preserve">The following table reflects the Company’s open commodity
contracts at September 30, 2018:
2018 2019 2020 Total
Oil fixed price swaps
Volume (Bbl) 1,233,180 5,540,670 1,599,500 8,373,350
Weighted-average price $ 57.09 $ 59.86 $ 63.14 $ 60.08
Natural gas fixed price swaps
Volume (MMBtu) 8,004,000 29,200,000 12,325,000 49,529,000
Weighted-average price $ 2.94 $ 2.86 $ 2.63 $ 2.81
Natural gas basis swaps
Volume (MMBtu) 4,600,000 21,900,000 3,640,000 30,140,000
Weighted-average price $ 0.54 $ 0.58 $ 0.62 $ 0.58 </t>
  </si>
  <si>
    <t xml:space="preserve">The following table represents the Company’s open commodity
contracts at December 31, 2017:
Total
Oil fixed price swaps
2018
Volume (bbl) 2,374,000
Weighted-average price per bbl $ 54.47
2019
Volume (bbl) 1,140,250
Weighted-average price per bbl $ 54.09
Natural gas fixed price swaps
2018
Volume (mmbtu) 16,440,000
Weighted-average price per mmbtu $ 3.00
2019
Volume (mmbtu) 10,950,000
Weighted-average price per mmbtu $ 2.97
Natural gas basis swaps
2018
Volume (mmbtu) 16,440,000
Weighted-average price per mmbtu $ 0.55
2019
Volume (mmbtu) 10,950,000
Weighted-average price per mmbtu $ 0.55 </t>
  </si>
  <si>
    <t>Schedule of Net Gains and Loss on Derivative Contracts</t>
  </si>
  <si>
    <t xml:space="preserve">The following table presents the Company’s (loss) gain on
derivative contracts and net cash (paid) received upon settlement
of its derivative contracts for the nine months ended
September 30, 2018 and 2017:
Nine Months Ended
2018 2017
(in thousands)
(Loss) gain on derivative contracts $ (100,920 ) $ 2,385
Net cash (paid) received upon settlement of derivative
contracts $ (27,462 ) $ 2,385
Net cash received upon settlement of derivative contracts prior to
contractual maturity $ 377 $ 2,255 </t>
  </si>
  <si>
    <t>Fair Value Measurements (Tables)</t>
  </si>
  <si>
    <t>Summary of Classifications of the Company's Derivative Assets and Liabilities</t>
  </si>
  <si>
    <t>The following table presents the amounts and classifications of the
Company’s derivative assets and liabilities as of
September 30, 2018 and December 31, 2017, as well as the
potential effect of netting arrangements on contracts with the same
counterparty (in thousands):
September 30, 2018
Level 1 Level 2 Level 3 Gross Fair Netting Carrying
Assets
Current commodity derivatives $
— $ 4,282 $
— $ 4,282 $ (4,079 ) $ 203
Noncurrent commodity derivatives
— 908
— 908 (908 )
—
Total assets $
— $ 5,190 $
— $ 5,190 $ (4,987 ) $ 203
Liabilities
Current commodity derivatives $
— $ (68,340 ) $
— $ (68,340 ) $ 4,079 $ (64,261 )
Noncurrent commodity derivatives
— (19,809 )
— (19,809 ) 908 (18,901 )
Total liabilities $
— $ (88,149 ) $
— $ (88,149 ) $ 4,987 $ (83,162 )
December 31, 2017
Level 1 Level 2 Level 3 Gross Fair Netting Carrying
Assets
Current commodity derivatives $
— $ 2,856 $
— $ 2,856 $ (2,704 ) $ 152
Noncurrent commodity derivatives
— 2,182
— 2,182 (1,186 ) 996
Total assets $
— $ 5,038 $
— $ 5,038 $ (3,890 ) $ 1,148
Liabilities
Current commodity derivatives $
— $ (11,983 ) $
— $ (11,983 ) $ 2,704 $ (9,279 )
Noncurrent commodity derivatives
— (2,557 )
— (2,557 ) 1,186 (1,371 )
Total liabilities $
— $ (14,540 ) $
— $ (14,540 ) $ 3,890 $ (10,650 )</t>
  </si>
  <si>
    <t>The following table presents the amounts and classifications of the
Company’s derivative assets and liabilities as of
December 31, 2017, as well as the potential effect of netting
arrangements on contracts with the same counterparty (in
thousands):
December 31, 2017
Level 1 Level 2 Level 3 Gross Fair Netting Carrying
Assets
Current commodity derivatives $
— $ 2,856 $
— $ 2,856 $ (2,704 ) $ 152
Long-term commodity derivatives
— 2,182
— 2,182 (1,186 ) 996
Total assets $
— $ 5,038 $
— $ 5,038 $ (3,890 ) $ 1,148
Liabilities
Current commodity derivatives $
— $ (11,983 ) $
— $ (11,983 ) $ 2,704 $ (9,279 )
Long-term commodity derivatives
— (2,557 )
— (2,557 ) 1,186 (1,371 )
Total liabilities $
— $ (14,540 ) $
— $ (14,540 ) $ 3,890 $ (10,650 )</t>
  </si>
  <si>
    <t>Equity (Tables)</t>
  </si>
  <si>
    <t>Summary of Unit activity</t>
  </si>
  <si>
    <t>The Company’s unit activity for the years ended
December 31, 2017, 2016, and 2015 is as follows:
Year Ended
December 31,
2017 2016 2015
(in thousands)
Issued and outstanding units, beginning of the
year (1) 1,500,000 813,021 165,771
Issuance of units to Citizen Members (1)
— 686,979 647,250
Units issued in exchange for contribution of oil and natural gas
properties 1,500,000
—
—
Issued and outstanding units, end of the year 3,000,000 1,500,000 813,021
(1)
Reflects exchange of Citizen units for Roan units on
retroactive basis</t>
  </si>
  <si>
    <t>Equity Compensation (Tables)</t>
  </si>
  <si>
    <t>Summary of Information Related to PSUs</t>
  </si>
  <si>
    <t>The following table summarizes information related to the total
number of PSUs awarded as of September 30, 2018:
Number of Weighted Total Fair
PSUs outstanding at December 31, 2017 16,350,000 $ 1.41 $ 23,054
PSUs granted 6,825,000 $ 1.88 $ 12,810
PSUs vested
— $
— $
—
Conversion (1) (22,016,250 ) $
— $
—
PSUs outstanding at September 30, 2018 1,158,750 $ 30.95 $ 35,864
(1)
PSUs were converted on a basis of 0.05 to 1.0. There
was no change to the deemed fair value of the awards based on
assessment of modification.</t>
  </si>
  <si>
    <t>The following table summarizes information related to the
Company’s PSU awards:
Number of Units Weighted Average Fair Value Total Fair Value ($ in
Units outstanding at December 31, 2016
— $
— $
—
Units granted 16,350,000 $ 1.41 $ 23,054
Units vested
— $
— $
—
Units outstanding at December 31, 2017 16,350,000 $ 1.41 $ 23,054</t>
  </si>
  <si>
    <t>Schedule of Assumptions Used to Determine Grand Date Fair Value and Associated Compensation Expense for PSU Awards Granted</t>
  </si>
  <si>
    <t xml:space="preserve">The following assumptions were used for the Monte Carlo simulation
model to determine the grant date fair value and associated
compensation expense for the PSUs granted during the following
periods:
Six Months Ended Three Months Ended
Company enterprise value (in billions) $ 4.56 $ 4.19
Equity volatility 34.0 % 36.0 %
Weighted average risk-free interest rate 1.96 % 2.54 % </t>
  </si>
  <si>
    <t xml:space="preserve">The following assumptions were used for the Monte Carlo simulation
model to determine the grant date fair value and associated
compensation expense for the PSU awards granted in December
2017:
Company enterprise value $ 3.76 billion
Equity volatility 35.00 %
Weighted average risk-free interest rate 1.94 % </t>
  </si>
  <si>
    <t>Revenue from Contracts with Customers (Tables)</t>
  </si>
  <si>
    <t>Schedule of New Accounting Pronouncements and Changes in Accounting Principles</t>
  </si>
  <si>
    <t xml:space="preserve">The following table shows the impact of the adoption
of ASC 606 on the Company’s current period results as
compared to the previous revenue recognition standard, ASC Topic
605, Revenue Recognition
Nine Months Ended September 30,
2018
Under ASC Under ASC Increase/
(in
thousands)
Revenues
Oil sales $ 197,356 $ 197,431 $ (75 )
Natural gas sales $ 48,956 $ 60,919 $ (11,963 )
Natural gas liquid sales $ 65,377 $ 83,735 $ (18,358 )
Operating expenses
Gathering, transportation and processing $
— $ 30,396 $ (30,396 )
Net loss $ (288,916 ) $ (288,916 ) $
— </t>
  </si>
  <si>
    <t>Income Taxes (Tables)</t>
  </si>
  <si>
    <t>Schedule of Deferred Tax Liabilities</t>
  </si>
  <si>
    <t>The Company’s deferred tax liabilities as of
September 30, 2018 include the following (in thousands):
Deferred income tax assets (liabilities):
Oil and natural gas properties $ (322,911 )
Derivative contracts 22,530
Other 719
Deferred tax liabilities, net $ (299,662 )</t>
  </si>
  <si>
    <t>Business and Organization - Additional information (Detail)</t>
  </si>
  <si>
    <t>Aug. 31, 2017</t>
  </si>
  <si>
    <t>Citizen</t>
  </si>
  <si>
    <t>Schedule of Equity Method Investments [Line Items]</t>
  </si>
  <si>
    <t>Ownership percentage</t>
  </si>
  <si>
    <t>50.00%</t>
  </si>
  <si>
    <t>Linn</t>
  </si>
  <si>
    <t>Basis of Presentation and Significant Accounting Policies - Additional Information (Detail) - USD ($) $ in Thousands</t>
  </si>
  <si>
    <t>3 Months Ended</t>
  </si>
  <si>
    <t>Bad debt expense</t>
  </si>
  <si>
    <t>Reserve for bad debt</t>
  </si>
  <si>
    <t>Provision for income tax</t>
  </si>
  <si>
    <t>Basis of Presentation and Significant Accounting Policies - Major Customers that Exceeded 10% of Total Oil, Natural Gas and NGL Revenues (Detail) - Customer Concentration Risk - Sales Revenue, Net</t>
  </si>
  <si>
    <t>Sunoco Inc.</t>
  </si>
  <si>
    <t>Concentration risk percentage</t>
  </si>
  <si>
    <t>40.00%</t>
  </si>
  <si>
    <t>55.00%</t>
  </si>
  <si>
    <t>61.00%</t>
  </si>
  <si>
    <t>EnLink Oklahoma Gas Processing, LP</t>
  </si>
  <si>
    <t>39.00%</t>
  </si>
  <si>
    <t>31.00%</t>
  </si>
  <si>
    <t>Cimarex Energy Company</t>
  </si>
  <si>
    <t>14.00%</t>
  </si>
  <si>
    <t>Revenue from customer was less than 10% in this year</t>
  </si>
  <si>
    <t>Acquisitions and Divestitures - Additional Information (Detail) $ in Thousands</t>
  </si>
  <si>
    <t>Apr. 14, 2016USD ($)a</t>
  </si>
  <si>
    <t>Mar. 31, 2018USD ($)</t>
  </si>
  <si>
    <t>Sep. 30, 2018USD ($)</t>
  </si>
  <si>
    <t>Sep. 30, 2017USD ($)</t>
  </si>
  <si>
    <t>Dec. 31, 2017USD ($)a</t>
  </si>
  <si>
    <t>Dec. 31, 2016USD ($)a</t>
  </si>
  <si>
    <t>Dec. 31, 2015USD ($)</t>
  </si>
  <si>
    <t>Business Acquisition [Line Items]</t>
  </si>
  <si>
    <t>Area acquired in leasehold property | a</t>
  </si>
  <si>
    <t>Cash consideration for interest acquired in leasehold property</t>
  </si>
  <si>
    <t>Effective date for acquisition</t>
  </si>
  <si>
    <t>Feb. 1,
		2016</t>
  </si>
  <si>
    <t>Accounts Payable and Accrued Liabilities</t>
  </si>
  <si>
    <t>Cost incurred for acquisition of acreage</t>
  </si>
  <si>
    <t>Linn Energy Holdings</t>
  </si>
  <si>
    <t>Equity units issued in acquisition</t>
  </si>
  <si>
    <t>Roan LLC | Linn Energy Holdings</t>
  </si>
  <si>
    <t>Linn Acquisition</t>
  </si>
  <si>
    <t>Acquisitions and Divestitures - Summary of Purchase Price and Allocation of Fair value of Assets Acquired And Liabilities Assumed (Detail) - USD ($) $ in Thousands</t>
  </si>
  <si>
    <t>Apr. 14, 2016</t>
  </si>
  <si>
    <t>Consideration given</t>
  </si>
  <si>
    <t>Total cash consideration</t>
  </si>
  <si>
    <t>Equity units</t>
  </si>
  <si>
    <t>Allocation of purchase price</t>
  </si>
  <si>
    <t>Inventory</t>
  </si>
  <si>
    <t>Total assets acquired</t>
  </si>
  <si>
    <t>Revenue suspense</t>
  </si>
  <si>
    <t>Total fair value of net assets acquired</t>
  </si>
  <si>
    <t>Linn Acquisition | Proved oil and natural gas properties</t>
  </si>
  <si>
    <t>Properties</t>
  </si>
  <si>
    <t>Linn Acquisition | Unproved oil and natural gas properties</t>
  </si>
  <si>
    <t>Other 2016 acquisitions</t>
  </si>
  <si>
    <t>Other 2016 acquisitions | Proved oil and natural gas properties</t>
  </si>
  <si>
    <t>Other 2016 acquisitions | Unproved oil and natural gas properties</t>
  </si>
  <si>
    <t>Acquisitions and Divestitures - Schedule of Supplemental Proforma Results of Operations (Detail) - Linn Acquisition - USD ($) $ in Thousands</t>
  </si>
  <si>
    <t>Business Acquisition, Pro Forma Information [Line Items]</t>
  </si>
  <si>
    <t>Revenue</t>
  </si>
  <si>
    <t>Oil and Natural Gas Properties - Schedule of Oil and Natural Gas Properties (Detail) - USD ($) $ in Thousands</t>
  </si>
  <si>
    <t>Oil and Gas Property [Abstract]</t>
  </si>
  <si>
    <t>Proved</t>
  </si>
  <si>
    <t>Unproved</t>
  </si>
  <si>
    <t>Less: accumulated depreciation, depletion, amortization and impairment</t>
  </si>
  <si>
    <t>Oil and Natural Gas Properties - Additional Information (Detail) - USD ($)</t>
  </si>
  <si>
    <t>Oil and Gas Exploration and Production Industries Disclosures [Abstract]</t>
  </si>
  <si>
    <t>Exploratory well costs</t>
  </si>
  <si>
    <t>Exploratory dry hole costs</t>
  </si>
  <si>
    <t>Abandonment and impairment expense</t>
  </si>
  <si>
    <t>Impaired expense</t>
  </si>
  <si>
    <t>Depletion expense on capitalized oil and natural gas properties</t>
  </si>
  <si>
    <t>Amortization expense</t>
  </si>
  <si>
    <t>Asset Retirement Obligations - Schedule of Reconciliation of Asset Retirement Obligations (Detail) - USD ($) $ in Thousands</t>
  </si>
  <si>
    <t>Asset Retirement Obligation, Roll Forward Analysis [Roll Forward]</t>
  </si>
  <si>
    <t>Asset retirement obligation, beginning balance</t>
  </si>
  <si>
    <t>Liabilities incurred or acquired</t>
  </si>
  <si>
    <t>Revisions in estimated cash flows</t>
  </si>
  <si>
    <t>Liabilities settled</t>
  </si>
  <si>
    <t>Accretion expense</t>
  </si>
  <si>
    <t>Asset retirement obligation, ending balance</t>
  </si>
  <si>
    <t>Less: current portion of obligations</t>
  </si>
  <si>
    <t>Asset retirement obligation - long term</t>
  </si>
  <si>
    <t>Asset Retirement Obligations - Additional Information (Detail) - USD ($) $ in Thousands</t>
  </si>
  <si>
    <t>Reconciliation of Changes in Asset Retirement Obligations [Line Items]</t>
  </si>
  <si>
    <t>Long-Term Debt - Additional Information (Detail)</t>
  </si>
  <si>
    <t>Aug. 31, 2017USD ($)</t>
  </si>
  <si>
    <t>Jul. 31, 2017USD ($)</t>
  </si>
  <si>
    <t>Apr. 19, 2017USD ($)</t>
  </si>
  <si>
    <t>Sep. 30, 2016</t>
  </si>
  <si>
    <t>Dec. 31, 2017USD ($)</t>
  </si>
  <si>
    <t>Nov. 30, 2017USD ($)</t>
  </si>
  <si>
    <t>Sep. 05, 2017USD ($)</t>
  </si>
  <si>
    <t>Dec. 31, 2016USD ($)</t>
  </si>
  <si>
    <t>Oct. 20, 2016USD ($)</t>
  </si>
  <si>
    <t>Sep. 01, 2016USD ($)</t>
  </si>
  <si>
    <t>Line of Credit Facility [Line Items]</t>
  </si>
  <si>
    <t>Line of credit facility, covenants terms</t>
  </si>
  <si>
    <t>The Company is  prohibited from hedging in excess of (a) 80% of reasonably anticipated projected  production for the first thirty (30) month rolling period (based upon the  Company's internal projections) and (b) 80% of reasonably anticipated projected  production from proved reserves for the second thirty (30) month rolling period  of such sixty (60) month period (based on the most recently delivered reserve  report).</t>
  </si>
  <si>
    <t>The Company is  limited from hedging in excess of 85% of its future proved production for the  next eight quarters per its most recent reserve report. If the amount of  borrowings outstanding exceed 50% of the borrowing base, the Company is required  to hedge a minimum of 50% of the future production expected to be derived from  proved developed reserves for the next eight quarters per its most recent  reserve report.</t>
  </si>
  <si>
    <t>Citizen 2017 Credit Facility</t>
  </si>
  <si>
    <t>Line of credit facility, maximum borrowing capacity</t>
  </si>
  <si>
    <t>Line of credit facility, expiration period</t>
  </si>
  <si>
    <t>2 years</t>
  </si>
  <si>
    <t>Line of credit facility, current borrowing capacity</t>
  </si>
  <si>
    <t>Outstanding borrowing, amount repaid</t>
  </si>
  <si>
    <t>2017 Credit Facility</t>
  </si>
  <si>
    <t>Line of credit facility, outstanding borrowings</t>
  </si>
  <si>
    <t>Commitment Fee</t>
  </si>
  <si>
    <t>0.50%</t>
  </si>
  <si>
    <t>Line of credit facility,Interest rate</t>
  </si>
  <si>
    <t>4.03%</t>
  </si>
  <si>
    <t>Line of credit facility, maturity date</t>
  </si>
  <si>
    <t>Sep. 5,
		2022</t>
  </si>
  <si>
    <t>Percentage of projected production hedged</t>
  </si>
  <si>
    <t>80.00%</t>
  </si>
  <si>
    <t>85.00%</t>
  </si>
  <si>
    <t>Debt to EBITDAX Ratio</t>
  </si>
  <si>
    <t>Current assets to current liabilities</t>
  </si>
  <si>
    <t>Borrowings outstanding threshold percentage</t>
  </si>
  <si>
    <t>Minimum future production hedge percentage</t>
  </si>
  <si>
    <t>2017 Credit Facility | Level I</t>
  </si>
  <si>
    <t>0.375%</t>
  </si>
  <si>
    <t>2017 Credit Facility | Level II</t>
  </si>
  <si>
    <t>2017 Credit Facility | LIBOR Margin</t>
  </si>
  <si>
    <t>Reduction of applicable margin rate</t>
  </si>
  <si>
    <t>0.25%</t>
  </si>
  <si>
    <t>2017 Credit Facility | Applicable Margin</t>
  </si>
  <si>
    <t>2017 Credit Facility | Letter of credit</t>
  </si>
  <si>
    <t>Amended 2017 Credit Facility | Maximum</t>
  </si>
  <si>
    <t>Line of credit facility, maximum additional borrowing capacity</t>
  </si>
  <si>
    <t>2016 Credit Facility</t>
  </si>
  <si>
    <t>2.37%</t>
  </si>
  <si>
    <t>Long-Term Debt - Summary of Principal Maturities of Borrowings (Detail) - USD ($) $ in Thousands</t>
  </si>
  <si>
    <t>Long-term debt, total</t>
  </si>
  <si>
    <t>Long-Term Debt - Schedule of Applicable Margin for LIBOR Rate Loans Depending on the Utilization Level (Detail) - 2017 Credit Facility</t>
  </si>
  <si>
    <t>Level I</t>
  </si>
  <si>
    <t>Level II</t>
  </si>
  <si>
    <t>Level III</t>
  </si>
  <si>
    <t>Level IV</t>
  </si>
  <si>
    <t>Level V</t>
  </si>
  <si>
    <t>LIBOR Margin | Level I</t>
  </si>
  <si>
    <t>Line of credit Margin</t>
  </si>
  <si>
    <t>2.00%</t>
  </si>
  <si>
    <t>2.25%</t>
  </si>
  <si>
    <t>LIBOR Margin | Level II</t>
  </si>
  <si>
    <t>2.50%</t>
  </si>
  <si>
    <t>LIBOR Margin | Level III</t>
  </si>
  <si>
    <t>2.75%</t>
  </si>
  <si>
    <t>LIBOR Margin | Level IV</t>
  </si>
  <si>
    <t>3.00%</t>
  </si>
  <si>
    <t>LIBOR Margin | Level V</t>
  </si>
  <si>
    <t>3.25%</t>
  </si>
  <si>
    <t>Applicable Margin | Level I</t>
  </si>
  <si>
    <t>1.00%</t>
  </si>
  <si>
    <t>1.25%</t>
  </si>
  <si>
    <t>Applicable Margin | Level II</t>
  </si>
  <si>
    <t>1.50%</t>
  </si>
  <si>
    <t>Applicable Margin | Level III</t>
  </si>
  <si>
    <t>1.75%</t>
  </si>
  <si>
    <t>Applicable Margin | Level IV</t>
  </si>
  <si>
    <t>Applicable Margin | Level V</t>
  </si>
  <si>
    <t>Derivative Instrument - Schedule of Company's Open Commodity Contracts (Detail) - Swaps</t>
  </si>
  <si>
    <t>Sep. 30, 2018BTU$ / BTU$ / MBblsbbl</t>
  </si>
  <si>
    <t>Dec. 31, 2017bblMMBTU$ / bbl$ / MMBTU</t>
  </si>
  <si>
    <t>Crude oil commodity contracts</t>
  </si>
  <si>
    <t>Derivative Instruments [Line Items]</t>
  </si>
  <si>
    <t>Volume | bbl</t>
  </si>
  <si>
    <t>Weighted-average price per bbl/mmbtu | $ / MBbls</t>
  </si>
  <si>
    <t>Crude oil commodity contracts | 2018</t>
  </si>
  <si>
    <t>Weighted-average price per bbl/mmbtu</t>
  </si>
  <si>
    <t>Crude oil commodity contracts | 2019</t>
  </si>
  <si>
    <t>Crude oil commodity contracts | 2020</t>
  </si>
  <si>
    <t>Natural Gas Commodity Contracts</t>
  </si>
  <si>
    <t>Volume</t>
  </si>
  <si>
    <t>Weighted-average price per bbl/mmbtu | $ / BTU</t>
  </si>
  <si>
    <t>Natural Gas Commodity Contracts | 2018</t>
  </si>
  <si>
    <t>Volume | MMBTU</t>
  </si>
  <si>
    <t>Natural Gas Commodity Contracts | 2019</t>
  </si>
  <si>
    <t>Natural Gas Commodity Contracts | 2020</t>
  </si>
  <si>
    <t>Natural Gas Basis Commodity Contracts</t>
  </si>
  <si>
    <t>Natural Gas Basis Commodity Contracts | 2018</t>
  </si>
  <si>
    <t>Natural Gas Basis Commodity Contracts | 2019</t>
  </si>
  <si>
    <t>Natural Gas Basis Commodity Contracts | 2020</t>
  </si>
  <si>
    <t>Derivative Instrument - Additional Information (Detail) - USD ($) $ in Thousands</t>
  </si>
  <si>
    <t>Net gain (loss) on settled derivatives</t>
  </si>
  <si>
    <t>Net gain (loss) on derivatives</t>
  </si>
  <si>
    <t>Equity - Additional Information (Detail) $ in Thousands</t>
  </si>
  <si>
    <t>1 Months Ended</t>
  </si>
  <si>
    <t>Mar. 31, 2018shares</t>
  </si>
  <si>
    <t>Aug. 31, 2017Classshares</t>
  </si>
  <si>
    <t>Dec. 31, 2017USD ($)Classshares</t>
  </si>
  <si>
    <t>Dec. 31, 2016USD ($)shares</t>
  </si>
  <si>
    <t>Dec. 31, 2015USD ($)shares</t>
  </si>
  <si>
    <t>Sep. 30, 2018shares</t>
  </si>
  <si>
    <t>Feb. 29, 2016Class</t>
  </si>
  <si>
    <t>Dec. 31, 2014shares</t>
  </si>
  <si>
    <t>Capital Unit [Line Items]</t>
  </si>
  <si>
    <t>Units authorized</t>
  </si>
  <si>
    <t>Units issued</t>
  </si>
  <si>
    <t>Units outstanding</t>
  </si>
  <si>
    <t>Number of membership interests outstanding | Class</t>
  </si>
  <si>
    <t>Units issued (shares)</t>
  </si>
  <si>
    <t>Contribution amount | $</t>
  </si>
  <si>
    <t>Deemed distribution | $</t>
  </si>
  <si>
    <t>Class A Unit</t>
  </si>
  <si>
    <t>Internal rate of return threshold of prior to distributions</t>
  </si>
  <si>
    <t>9.00%</t>
  </si>
  <si>
    <t>Linn Energy Holdings | Roan LLC</t>
  </si>
  <si>
    <t>Linn Energy Holdings | Membership units | Roan LLC</t>
  </si>
  <si>
    <t>Citizen | Roan LLC</t>
  </si>
  <si>
    <t>Citizen | Membership units | Roan LLC</t>
  </si>
  <si>
    <t>Citizen | Class A Units</t>
  </si>
  <si>
    <t>Number of unit issued and outstanding</t>
  </si>
  <si>
    <t>Members of Roan LLC | Common Class A</t>
  </si>
  <si>
    <t>Reflects exchange of Citizen units for Roan units on retroactive basis</t>
  </si>
  <si>
    <t>Equity - Summary of Unit Activity (Detail) - shares shares in Thousands</t>
  </si>
  <si>
    <t>Issued and outstanding units, beginning balance</t>
  </si>
  <si>
    <t>Issuance of units to Citizen Members</t>
  </si>
  <si>
    <t>Units issued in exchange for contribution of oil and natural gas properties</t>
  </si>
  <si>
    <t>Issued and outstanding units, end balance</t>
  </si>
  <si>
    <t>Equity Compensation - Additional Information (Detail) - USD ($) $ in Thousands</t>
  </si>
  <si>
    <t>Dec. 31, 2020</t>
  </si>
  <si>
    <t>Share-based Compensation Arrangement by Share-based Payment Award [Line Items]</t>
  </si>
  <si>
    <t>Compensation expense</t>
  </si>
  <si>
    <t>PSU</t>
  </si>
  <si>
    <t>Number of units reserved for awards</t>
  </si>
  <si>
    <t>Grant in period</t>
  </si>
  <si>
    <t>Performance share description</t>
  </si>
  <si>
    <t>Each vested  PSU is exchangeable for one Unit of the Company.</t>
  </si>
  <si>
    <t>Unrecognized expense</t>
  </si>
  <si>
    <t>Weighted average remaining period</t>
  </si>
  <si>
    <t>2 years 3 months</t>
  </si>
  <si>
    <t>3 years</t>
  </si>
  <si>
    <t>PSU | Scenario, Forecast</t>
  </si>
  <si>
    <t>Consecutive trading days</t>
  </si>
  <si>
    <t>30 days</t>
  </si>
  <si>
    <t>PSU | Scenario, Forecast | Minimum</t>
  </si>
  <si>
    <t>Percentage of award</t>
  </si>
  <si>
    <t>0.00%</t>
  </si>
  <si>
    <t>PSU | Scenario, Forecast | Maximum</t>
  </si>
  <si>
    <t>200.00%</t>
  </si>
  <si>
    <t>Equity Compensation - Summary of Information Related to PSUs (Detail) - PSU $ / shares in Units, $ in Thousands</t>
  </si>
  <si>
    <t>Sep. 30, 2018USD ($)$ / sharesshares</t>
  </si>
  <si>
    <t>Dec. 31, 2017USD ($)$ / sharesshares</t>
  </si>
  <si>
    <t>Weighted Average Fair Value</t>
  </si>
  <si>
    <t>Beginning balance | $ / shares</t>
  </si>
  <si>
    <t>Units granted | $ / shares</t>
  </si>
  <si>
    <t>Conversion | $ / shares</t>
  </si>
  <si>
    <t>Units vested | $ / shares</t>
  </si>
  <si>
    <t>Ending balance | $ / shares</t>
  </si>
  <si>
    <t>Total Fair Value ($ in thousands)</t>
  </si>
  <si>
    <t>Units outstanding beginning balance | $</t>
  </si>
  <si>
    <t>PSUs granted | $</t>
  </si>
  <si>
    <t>PSUs vested | $</t>
  </si>
  <si>
    <t>Conversion | $</t>
  </si>
  <si>
    <t>Units outstanding ending balance | $</t>
  </si>
  <si>
    <t>Conversion ratio</t>
  </si>
  <si>
    <t>Number of units beginning balance | shares</t>
  </si>
  <si>
    <t>Number of units granted | shares</t>
  </si>
  <si>
    <t>Number of units vested | shares</t>
  </si>
  <si>
    <t>Number of units conversion | shares</t>
  </si>
  <si>
    <t>Number of units ending balance | shares</t>
  </si>
  <si>
    <t>Equity Compensation - Schedule of Assumptions Used to Determine the Grant Date Fair Value and Associated Compensation Expense (Detail) - PSU - USD ($) $ in Millions</t>
  </si>
  <si>
    <t>6 Months Ended</t>
  </si>
  <si>
    <t>Jun. 30, 2018</t>
  </si>
  <si>
    <t>Company enterprise value</t>
  </si>
  <si>
    <t>Equity volatility</t>
  </si>
  <si>
    <t>36.00%</t>
  </si>
  <si>
    <t>34.00%</t>
  </si>
  <si>
    <t>35.00%</t>
  </si>
  <si>
    <t>Weighted average risk-free interest rate</t>
  </si>
  <si>
    <t>2.54%</t>
  </si>
  <si>
    <t>1.96%</t>
  </si>
  <si>
    <t>1.94%</t>
  </si>
  <si>
    <t>Transactions with Affiliates - Additional Information (Detail) - USD ($) $ in Thousands</t>
  </si>
  <si>
    <t>Related Party Transaction [Line Items]</t>
  </si>
  <si>
    <t>Initial term</t>
  </si>
  <si>
    <t>5 years</t>
  </si>
  <si>
    <t>Lease expense</t>
  </si>
  <si>
    <t>Total commitment, remaining term</t>
  </si>
  <si>
    <t>Linn Energy Holdings and Citizen Energy LLC</t>
  </si>
  <si>
    <t>MSAs</t>
  </si>
  <si>
    <t>Charges related to services</t>
  </si>
  <si>
    <t>MSAs | Citizen</t>
  </si>
  <si>
    <t>MSAs | Linn Energy Holdings</t>
  </si>
  <si>
    <t>MSAs | Linn Energy Holdings and Citizen Energy LLC | Revenue Suspense</t>
  </si>
  <si>
    <t>Affiliates | Oil and Gas</t>
  </si>
  <si>
    <t>Accounts Receivable - Oil, natural gas, and natural gas liquids sales - Affiliates</t>
  </si>
  <si>
    <t>Affiliates | Natural Gas and NGL [Member]</t>
  </si>
  <si>
    <t>Revenue from Contract with Customer, Including Assessed Tax</t>
  </si>
  <si>
    <t>Atlas LLC</t>
  </si>
  <si>
    <t>Commitments and Contingencies - Additional Information (Detail) $ in Millions</t>
  </si>
  <si>
    <t>Dec. 31, 2017USD ($)Mcf$ / Mcf</t>
  </si>
  <si>
    <t>Commitment And Contingencies [Line Items]</t>
  </si>
  <si>
    <t>Volume delivery commitment | Mcf</t>
  </si>
  <si>
    <t>Delivery commitment period</t>
  </si>
  <si>
    <t>2021-11</t>
  </si>
  <si>
    <t>Volume delivered | Mcf</t>
  </si>
  <si>
    <t>Delivery commitment term</t>
  </si>
  <si>
    <t>In the event that the Company is unable to meet this natural gas  volume delivery commitment, it would incur deficiency fees of $0.625 per mcf.</t>
  </si>
  <si>
    <t>Deficiency fees per unit | $ / Mcf</t>
  </si>
  <si>
    <t>Deficiency fees | $</t>
  </si>
  <si>
    <t>Drilling Rig Commitments</t>
  </si>
  <si>
    <t>Drilling Commitment | $</t>
  </si>
  <si>
    <t>Subsequent Events - Additional Information (Detail) $ in Millions</t>
  </si>
  <si>
    <t>Apr. 14, 2016USD ($)</t>
  </si>
  <si>
    <t>Nov. 13, 2018$ / BTU$ / bblMcfbbl</t>
  </si>
  <si>
    <t>Dec. 31, 2017USD ($)$ / MMBTU</t>
  </si>
  <si>
    <t>Sep. 30, 2018$ / BTU</t>
  </si>
  <si>
    <t>Subsequent Event [Line Items]</t>
  </si>
  <si>
    <t>Natural Gas Commodity Contracts | Swaps</t>
  </si>
  <si>
    <t>Weighted average price (usd per bbl) | $ / BTU</t>
  </si>
  <si>
    <t>Natural Gas Commodity Contracts | 2019 | Swaps</t>
  </si>
  <si>
    <t>Weighted average price (usd per bbl)</t>
  </si>
  <si>
    <t>Subsequent Event | Roan LLC | Linn Energy Holdings</t>
  </si>
  <si>
    <t>Subsequent Event | Roan LLC | Linn Energy Holdings and Citizen Energy LLC</t>
  </si>
  <si>
    <t>Value of equity units issued</t>
  </si>
  <si>
    <t>Subsequent Event | NGL price | October 2018 to December 2019 | Swaps</t>
  </si>
  <si>
    <t>Fixed price swap per day | bbl</t>
  </si>
  <si>
    <t>Subsequent Event | Natural Gas Liquids Commodity Contracts Member | October 2018 to December 2019 | Swaps</t>
  </si>
  <si>
    <t>Weighted average price (usd per bbl) | $ / bbl</t>
  </si>
  <si>
    <t>Subsequent Event | Natural Gas Commodity Contracts | 2019 | Swaps</t>
  </si>
  <si>
    <t>Fixed price swap per day | Mcf</t>
  </si>
  <si>
    <t>Supplemental Information on Oil, Natural Gas, and NGL Producing Activities - Cost Incurred in Oil and Gas Property Acquisition, Exploration, and Development Activities (Detail) - USD ($) $ in Thousands</t>
  </si>
  <si>
    <t>Acquisition costs of properties:</t>
  </si>
  <si>
    <t>Proved properties</t>
  </si>
  <si>
    <t>Unproved properties</t>
  </si>
  <si>
    <t>Exploratory</t>
  </si>
  <si>
    <t>Development costs</t>
  </si>
  <si>
    <t>Costs incurred</t>
  </si>
  <si>
    <t>Supplemental Information on Oil, Natural Gas, and NGL Producing Activities - Capitalized Costs Relating to Oil, Natural Gas and NGL Producing Activities (Detail) - USD ($) $ in Thousands</t>
  </si>
  <si>
    <t>Oil and natural gas properties</t>
  </si>
  <si>
    <t>Supplemental Information on Oil, Natural Gas, and NGL Producing Activities - Schedule of Proved Developed and Undeveloped Oil and Gas Reserve Quantities (Detail)</t>
  </si>
  <si>
    <t>Dec. 31, 2017MBoeMMcfMBbls</t>
  </si>
  <si>
    <t>Dec. 31, 2016MBoeMMcfMBbls</t>
  </si>
  <si>
    <t>Dec. 31, 2015MBoeMMcfMBbls</t>
  </si>
  <si>
    <t>Reserve Quantities [Line Items]</t>
  </si>
  <si>
    <t>Balance, beginning | MBoe</t>
  </si>
  <si>
    <t>Purchase of reserves | MBoe</t>
  </si>
  <si>
    <t>Extensions and discoveries | MBoe</t>
  </si>
  <si>
    <t>Revisions of previous estimates | MBoe</t>
  </si>
  <si>
    <t>Production | MBoe</t>
  </si>
  <si>
    <t>Balance, ending | MBoe</t>
  </si>
  <si>
    <t>Oil price</t>
  </si>
  <si>
    <t>Balance, beginning</t>
  </si>
  <si>
    <t>Purchase of reserves</t>
  </si>
  <si>
    <t>Extensions and discoveries</t>
  </si>
  <si>
    <t>Revisions of previous estimates</t>
  </si>
  <si>
    <t>Production</t>
  </si>
  <si>
    <t>Balance, ending</t>
  </si>
  <si>
    <t>Natural gas price</t>
  </si>
  <si>
    <t>Balance, beginning | MMcf</t>
  </si>
  <si>
    <t>Purchase of reserves | MMcf</t>
  </si>
  <si>
    <t>Extensions and discoveries | MMcf</t>
  </si>
  <si>
    <t>Revisions of previous estimates | MMcf</t>
  </si>
  <si>
    <t>Production | MMcf</t>
  </si>
  <si>
    <t>Balance, ending | MMcf</t>
  </si>
  <si>
    <t>NGL price</t>
  </si>
  <si>
    <t>Supplemental Information On Oil, Natural Gas, And NGL Producing Activities - Additional Information (Detail)</t>
  </si>
  <si>
    <t>Dec. 31, 2017aMBoeWell$ / bbl$ / MMBTU</t>
  </si>
  <si>
    <t>Dec. 31, 2016aMBoeWell$ / bbl$ / MMBTU</t>
  </si>
  <si>
    <t>Dec. 31, 2015MBoeWell$ / bbl$ / MMBTU</t>
  </si>
  <si>
    <t>Apr. 14, 2016a</t>
  </si>
  <si>
    <t>Dec. 31, 2014MBoe</t>
  </si>
  <si>
    <t>Total Proved Reserves</t>
  </si>
  <si>
    <t>Number of wells | Well</t>
  </si>
  <si>
    <t>Unproved leashold acquired, net | a</t>
  </si>
  <si>
    <t>Revision of previous estiamtes</t>
  </si>
  <si>
    <t>Prices used in computing the Company's reserves | $ / bbl</t>
  </si>
  <si>
    <t>Prices used in computing the Company's reserves | $ / MMBTU</t>
  </si>
  <si>
    <t>Increase in Pricing</t>
  </si>
  <si>
    <t>Performance</t>
  </si>
  <si>
    <t>Supplemental Information on Oil, Natural Gas, and NGL Producing Activities - Schedule of Estimated Quantities of Proved Developed and Proved Undeveloped ("PUD") Oil, Natural Gas and NGL Reserves of the Company (Detail)</t>
  </si>
  <si>
    <t>Dec. 31, 2014MBoeMMcfMBbls</t>
  </si>
  <si>
    <t>Total Proved Developed Reserves | MBoe</t>
  </si>
  <si>
    <t>Total Proved Undeveloped Reserves | MBoe</t>
  </si>
  <si>
    <t>Total Proved Reserves | MBoe</t>
  </si>
  <si>
    <t>Proved Developed Reserves</t>
  </si>
  <si>
    <t>Proved Undeveloped Reserves</t>
  </si>
  <si>
    <t>Proved Reserves</t>
  </si>
  <si>
    <t>Proved Developed Reserves | MMcf</t>
  </si>
  <si>
    <t>Proved Undeveloped Reserves | MMcf</t>
  </si>
  <si>
    <t>Proved Reserves | MMcf</t>
  </si>
  <si>
    <t>Supplemental Information on Oil, Natural Gas, and NGL Producing Activities - Results of Operations for Oil and Gas Producing Activities (Detail) - USD ($) $ in Thousands</t>
  </si>
  <si>
    <t>Results of Operations, Income before Income Taxes [Abstract]</t>
  </si>
  <si>
    <t>Oil, natural gas, and NGL sales</t>
  </si>
  <si>
    <t>Depreciation, depletion and amortization</t>
  </si>
  <si>
    <t>Impairment</t>
  </si>
  <si>
    <t>Results of operations</t>
  </si>
  <si>
    <t>Supplemental Information on Oil, Natural Gas, and NGL Producing Activities - Summary of Company's Standardized Measure of Discounted Future Net Cash Flows (Detail) - USD ($) $ in Thousands</t>
  </si>
  <si>
    <t>Dec. 31, 2014</t>
  </si>
  <si>
    <t>Standardized Measure of Discounted Future Net Cash Flows Relating to Proved Oil and Gas Reserves [Abstract]</t>
  </si>
  <si>
    <t>Future cash inflows</t>
  </si>
  <si>
    <t>Future production costs</t>
  </si>
  <si>
    <t>Future development costs</t>
  </si>
  <si>
    <t>Future income tax expense</t>
  </si>
  <si>
    <t>Future net cash flows</t>
  </si>
  <si>
    <t>Discount to present value at 10% annual rate</t>
  </si>
  <si>
    <t>Standardized measure of discounted future net cash flows</t>
  </si>
  <si>
    <t>The Company is a limited liability company treated as a disregarded entity for income tax purposes.</t>
  </si>
  <si>
    <t>Supplemental Information on Oil, Natural Gas, and NGL Producing Activities - Summary of Company's Standardized Measure of Discounted Future Net Cash Flows - Supplemental Information on Oil, Natural Gas, and NGL Producing Activities (Detail) - USD ($) $ in Thousands</t>
  </si>
  <si>
    <t>Principal Sources of Change in Standardized Measure of Discounted Future Net Cash Flow Relating to Proved Oil and Gas Reserves [Abstract]</t>
  </si>
  <si>
    <t>Standardized measure, beginning of year</t>
  </si>
  <si>
    <t>Sales of oil, natural gas and NGLs produced, net of production costs</t>
  </si>
  <si>
    <t>Net changes in prices and production costs</t>
  </si>
  <si>
    <t>Extensions and discoveries, net of production and development costs</t>
  </si>
  <si>
    <t>Changes in estimated future development costs</t>
  </si>
  <si>
    <t>Development costs incurred during the period that reduce future costs</t>
  </si>
  <si>
    <t>Revisions of previous quantity estimates</t>
  </si>
  <si>
    <t>Purchases of reserves</t>
  </si>
  <si>
    <t>Accretion of discount</t>
  </si>
  <si>
    <t>Changes in production rates and other</t>
  </si>
  <si>
    <t>Standardized measure, end of year</t>
  </si>
  <si>
    <t>Revenue from Contracts with Customers - Summary of New Accounting Pronouncements and Changes in Accounting Principles (Detail) - USD ($) $ in Thousands</t>
  </si>
  <si>
    <t>Net loss</t>
  </si>
  <si>
    <t>Under ASC 605</t>
  </si>
  <si>
    <t>Oil sales | Under ASC 605</t>
  </si>
  <si>
    <t>Natural gas sales | Under ASC 605</t>
  </si>
  <si>
    <t>Natural gas liquid sales | Under ASC 605</t>
  </si>
  <si>
    <t>Accounting Standards Update 2014-09 | Increase/ (decrease)</t>
  </si>
  <si>
    <t>Accounting Standards Update 2014-09 | Oil sales | Increase/ (decrease)</t>
  </si>
  <si>
    <t>Accounting Standards Update 2014-09 | Natural gas sales | Increase/ (decrease)</t>
  </si>
  <si>
    <t>Accounting Standards Update 2014-09 | Natural gas liquid sales | Increase/ (decrease)</t>
  </si>
  <si>
    <t>Revenue from Contracts with Customers - Additional Information (Detail) $ in Millions</t>
  </si>
  <si>
    <t>Contract with customer accounts receivable</t>
  </si>
  <si>
    <t>Acquisitions and Divestitures - Schedule of Assumptions to Determine Fair value of the Oil and Natural Gas (Detail)</t>
  </si>
  <si>
    <t>Discount Rate | Linn Acquisition</t>
  </si>
  <si>
    <t>Acquisition, measurement input</t>
  </si>
  <si>
    <t>Reserve Risk Factor | Minimum</t>
  </si>
  <si>
    <t>Reserve Risk Factor | Maximum</t>
  </si>
  <si>
    <t>Price Escalation | Linn Acquisition</t>
  </si>
  <si>
    <t>[2]</t>
  </si>
  <si>
    <t>Oil price | Oil price | Linn Acquisition</t>
  </si>
  <si>
    <t>Acquisition, measurement input description</t>
  </si>
  <si>
    <t>three years NYMEX WTI forward curve</t>
  </si>
  <si>
    <t>Natural gas price | Linn Acquisition</t>
  </si>
  <si>
    <t>three years NYMEX Henry Hub forward curve</t>
  </si>
  <si>
    <t>NGL price | Linn Acquisition</t>
  </si>
  <si>
    <t>39% of oil price</t>
  </si>
  <si>
    <t>Possible Reserves | Reserve Risk Factor</t>
  </si>
  <si>
    <t>Probable Reserve | Reserve Risk Factor</t>
  </si>
  <si>
    <t>Proved Undeveloped Reserves | Reserve Risk Factor</t>
  </si>
  <si>
    <t>Possible reserves had a reserve risk factor of 35%, probable reserves had a reserve risk factor of 75%, and proved undeveloped reserves had a reserve risk factor of 90%.</t>
  </si>
  <si>
    <t>Prices were escalated at the end of the forward curve</t>
  </si>
  <si>
    <t>Acquisitions - Schedule of Supplemental Proforma Results of Operations (Detail) - Linn Acquisition - USD ($) $ in Thousands</t>
  </si>
  <si>
    <t>Derivative Instrument - Schedule of Net Gains and Loss on Derivative Contracts (Detail) - USD ($) $ in Thousands</t>
  </si>
  <si>
    <t>Net cash received upon settlement of derivative contracts prior to contractual maturity</t>
  </si>
  <si>
    <t>Fair Value Measurements - Summary of Classifications of the Company's Derivative Assets and Liabilities (Detail) - USD ($)</t>
  </si>
  <si>
    <t>'Fair Value, Assets and Liabilities Measured on Recurring and Nonrecurring Basis [Line Items]</t>
  </si>
  <si>
    <t>Transfers between Level 1, Level 2, or Level 3</t>
  </si>
  <si>
    <t>Fair Value, Measurements, Recurring</t>
  </si>
  <si>
    <t>Derivative Assets</t>
  </si>
  <si>
    <t>Netting</t>
  </si>
  <si>
    <t>Total assets, Carrying Value</t>
  </si>
  <si>
    <t>Derivative Liabilities</t>
  </si>
  <si>
    <t>Total liabilities, Carrying Value</t>
  </si>
  <si>
    <t>Fair Value, Measurements, Recurring | Level 1</t>
  </si>
  <si>
    <t>Fair Value, Measurements, Recurring | Level 2</t>
  </si>
  <si>
    <t>Fair Value, Measurements, Recurring | Level 3</t>
  </si>
  <si>
    <t>Fair Value, Measurements, Recurring | Current commodity derivatives</t>
  </si>
  <si>
    <t>Fair Value, Measurements, Recurring | Current commodity derivatives | Level 1</t>
  </si>
  <si>
    <t>Fair Value, Measurements, Recurring | Current commodity derivatives | Level 2</t>
  </si>
  <si>
    <t>Fair Value, Measurements, Recurring | Current commodity derivatives | Level 3</t>
  </si>
  <si>
    <t>Fair Value, Measurements, Recurring | Noncurrent commodity derivatives</t>
  </si>
  <si>
    <t>Fair Value, Measurements, Recurring | Noncurrent commodity derivatives | Level 1</t>
  </si>
  <si>
    <t>Fair Value, Measurements, Recurring | Noncurrent commodity derivatives | Level 2</t>
  </si>
  <si>
    <t>Fair Value, Measurements, Recurring | Noncurrent commodity derivatives | Level 3</t>
  </si>
  <si>
    <t>Income Taxes - Additional Information (Detail) - USD ($) $ in Thousands</t>
  </si>
  <si>
    <t>Income Taxes Disclosure [Line Items]</t>
  </si>
  <si>
    <t>Effective combined U.S. federal and state income tax rate</t>
  </si>
  <si>
    <t>25.50%</t>
  </si>
  <si>
    <t>Income tax receivable</t>
  </si>
  <si>
    <t>Riviera | TMA</t>
  </si>
  <si>
    <t>Income Taxes Schedule of Deferred Tax Liabilities (Detail) $ in Thousands</t>
  </si>
  <si>
    <t>Deferred tax liabilities, ne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00_);(#,##0.000)" numFmtId="167"/>
    <numFmt formatCode="_(&quot;$ &quot;#,##0.0_);_(&quot;$ &quot;(#,##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4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1326428</v>
      </c>
    </row>
    <row r="11" spans="1:2">
      <c r="A11" s="4" t="s">
        <v>17</v>
      </c>
      <c r="B11" s="4" t="s">
        <v>18</v>
      </c>
    </row>
    <row r="12" spans="1:2">
      <c r="A12" s="4" t="s">
        <v>19</v>
      </c>
      <c r="B12" s="4" t="s">
        <v>20</v>
      </c>
    </row>
    <row r="13" spans="1:2">
      <c r="A13" s="4" t="s">
        <v>21</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89</v>
      </c>
      <c r="B1" s="2" t="s">
        <v>1</v>
      </c>
      <c r="C1" s="2" t="s">
        <v>71</v>
      </c>
    </row>
    <row r="2" spans="1:3">
      <c r="B2" s="2" t="s">
        <v>2</v>
      </c>
      <c r="C2" s="2" t="s">
        <v>23</v>
      </c>
    </row>
    <row r="3" spans="1:3">
      <c r="A3" s="3" t="s">
        <v>190</v>
      </c>
    </row>
    <row r="4" spans="1:3">
      <c r="A4" s="4" t="s">
        <v>189</v>
      </c>
      <c r="B4" s="4" t="s">
        <v>191</v>
      </c>
      <c r="C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93</v>
      </c>
      <c r="B1" s="2" t="s">
        <v>1</v>
      </c>
      <c r="C1" s="2" t="s">
        <v>71</v>
      </c>
    </row>
    <row r="2" spans="1:3">
      <c r="B2" s="2" t="s">
        <v>2</v>
      </c>
      <c r="C2" s="2" t="s">
        <v>23</v>
      </c>
    </row>
    <row r="3" spans="1:3">
      <c r="A3" s="3" t="s">
        <v>194</v>
      </c>
    </row>
    <row r="4" spans="1:3">
      <c r="A4" s="4" t="s">
        <v>193</v>
      </c>
      <c r="B4" s="4" t="s">
        <v>195</v>
      </c>
      <c r="C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97</v>
      </c>
      <c r="B1" s="2" t="s">
        <v>1</v>
      </c>
      <c r="C1" s="2" t="s">
        <v>71</v>
      </c>
    </row>
    <row r="2" spans="1:3">
      <c r="B2" s="2" t="s">
        <v>2</v>
      </c>
      <c r="C2" s="2" t="s">
        <v>23</v>
      </c>
    </row>
    <row r="3" spans="1:3">
      <c r="A3" s="3" t="s">
        <v>198</v>
      </c>
    </row>
    <row r="4" spans="1:3">
      <c r="A4" s="4" t="s">
        <v>197</v>
      </c>
      <c r="B4" s="4" t="s">
        <v>199</v>
      </c>
      <c r="C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01</v>
      </c>
      <c r="B1" s="2" t="s">
        <v>1</v>
      </c>
      <c r="C1" s="2" t="s">
        <v>71</v>
      </c>
    </row>
    <row r="2" spans="1:3">
      <c r="B2" s="2" t="s">
        <v>2</v>
      </c>
      <c r="C2" s="2" t="s">
        <v>23</v>
      </c>
    </row>
    <row r="3" spans="1:3">
      <c r="A3" s="3" t="s">
        <v>202</v>
      </c>
    </row>
    <row r="4" spans="1:3">
      <c r="A4" s="4" t="s">
        <v>201</v>
      </c>
      <c r="B4" s="4" t="s">
        <v>203</v>
      </c>
      <c r="C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05</v>
      </c>
      <c r="B1" s="2" t="s">
        <v>1</v>
      </c>
      <c r="C1" s="2" t="s">
        <v>71</v>
      </c>
    </row>
    <row r="2" spans="1:3">
      <c r="B2" s="2" t="s">
        <v>2</v>
      </c>
      <c r="C2" s="2" t="s">
        <v>23</v>
      </c>
    </row>
    <row r="3" spans="1:3">
      <c r="A3" s="3" t="s">
        <v>206</v>
      </c>
    </row>
    <row r="4" spans="1:3">
      <c r="A4" s="4" t="s">
        <v>205</v>
      </c>
      <c r="B4" s="4" t="s">
        <v>207</v>
      </c>
      <c r="C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09</v>
      </c>
      <c r="B1" s="2" t="s">
        <v>1</v>
      </c>
      <c r="C1" s="2" t="s">
        <v>71</v>
      </c>
    </row>
    <row r="2" spans="1:3">
      <c r="B2" s="2" t="s">
        <v>2</v>
      </c>
      <c r="C2" s="2" t="s">
        <v>23</v>
      </c>
    </row>
    <row r="3" spans="1:3">
      <c r="A3" s="3" t="s">
        <v>210</v>
      </c>
    </row>
    <row r="4" spans="1:3">
      <c r="A4" s="4" t="s">
        <v>209</v>
      </c>
      <c r="B4" s="4" t="s">
        <v>211</v>
      </c>
      <c r="C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62</v>
      </c>
      <c r="B1" s="2" t="s">
        <v>1</v>
      </c>
      <c r="C1" s="2" t="s">
        <v>71</v>
      </c>
    </row>
    <row r="2" spans="1:3">
      <c r="B2" s="2" t="s">
        <v>2</v>
      </c>
      <c r="C2" s="2" t="s">
        <v>23</v>
      </c>
    </row>
    <row r="3" spans="1:3">
      <c r="A3" s="3" t="s">
        <v>213</v>
      </c>
    </row>
    <row r="4" spans="1:3">
      <c r="A4" s="4" t="s">
        <v>62</v>
      </c>
      <c r="B4" s="4" t="s">
        <v>214</v>
      </c>
      <c r="C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16</v>
      </c>
      <c r="B1" s="2" t="s">
        <v>1</v>
      </c>
      <c r="C1" s="2" t="s">
        <v>71</v>
      </c>
    </row>
    <row r="2" spans="1:3">
      <c r="B2" s="2" t="s">
        <v>2</v>
      </c>
      <c r="C2" s="2" t="s">
        <v>23</v>
      </c>
    </row>
    <row r="3" spans="1:3">
      <c r="A3" s="3" t="s">
        <v>217</v>
      </c>
    </row>
    <row r="4" spans="1:3">
      <c r="A4" s="4" t="s">
        <v>216</v>
      </c>
      <c r="B4" s="4" t="s">
        <v>218</v>
      </c>
      <c r="C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20</v>
      </c>
      <c r="B1" s="2" t="s">
        <v>1</v>
      </c>
      <c r="C1" s="2" t="s">
        <v>71</v>
      </c>
    </row>
    <row r="2" spans="1:3">
      <c r="B2" s="2" t="s">
        <v>2</v>
      </c>
      <c r="C2" s="2" t="s">
        <v>23</v>
      </c>
    </row>
    <row r="3" spans="1:3">
      <c r="A3" s="3" t="s">
        <v>221</v>
      </c>
    </row>
    <row r="4" spans="1:3">
      <c r="A4" s="4" t="s">
        <v>220</v>
      </c>
      <c r="B4" s="4" t="s">
        <v>222</v>
      </c>
      <c r="C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24</v>
      </c>
      <c r="B1" s="2" t="s">
        <v>1</v>
      </c>
      <c r="C1" s="2" t="s">
        <v>71</v>
      </c>
    </row>
    <row r="2" spans="1:3">
      <c r="B2" s="2" t="s">
        <v>2</v>
      </c>
      <c r="C2" s="2" t="s">
        <v>23</v>
      </c>
    </row>
    <row r="3" spans="1:3">
      <c r="A3" s="3" t="s">
        <v>225</v>
      </c>
    </row>
    <row r="4" spans="1:3">
      <c r="A4" s="4" t="s">
        <v>224</v>
      </c>
      <c r="B4" s="4" t="s">
        <v>226</v>
      </c>
      <c r="C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6" t="n">
        <v>3900</v>
      </c>
      <c r="C3" s="6" t="n">
        <v>1471</v>
      </c>
      <c r="D3" s="6" t="n">
        <v>6853</v>
      </c>
    </row>
    <row r="4" spans="1:4">
      <c r="A4" s="3" t="s">
        <v>27</v>
      </c>
    </row>
    <row r="5" spans="1:4">
      <c r="A5" s="4" t="s">
        <v>28</v>
      </c>
      <c r="B5" s="5" t="n">
        <v>47365</v>
      </c>
      <c r="C5" s="5" t="n">
        <v>74527</v>
      </c>
      <c r="D5" s="5" t="n">
        <v>15701</v>
      </c>
    </row>
    <row r="6" spans="1:4">
      <c r="A6" s="4" t="s">
        <v>29</v>
      </c>
      <c r="B6" s="5" t="n">
        <v>14689</v>
      </c>
      <c r="C6" s="5" t="n">
        <v>4695</v>
      </c>
    </row>
    <row r="7" spans="1:4">
      <c r="A7" s="4" t="s">
        <v>30</v>
      </c>
      <c r="C7" s="5" t="n">
        <v>4695</v>
      </c>
    </row>
    <row r="8" spans="1:4">
      <c r="A8" s="4" t="s">
        <v>31</v>
      </c>
      <c r="B8" s="5" t="n">
        <v>110991</v>
      </c>
      <c r="C8" s="5" t="n">
        <v>320</v>
      </c>
      <c r="D8" s="5" t="n">
        <v>36086</v>
      </c>
    </row>
    <row r="9" spans="1:4">
      <c r="A9" s="4" t="s">
        <v>32</v>
      </c>
      <c r="C9" s="5" t="n">
        <v>320</v>
      </c>
      <c r="D9" s="5" t="n">
        <v>2640</v>
      </c>
    </row>
    <row r="10" spans="1:4">
      <c r="A10" s="4" t="s">
        <v>33</v>
      </c>
      <c r="B10" s="5" t="n">
        <v>49279</v>
      </c>
    </row>
    <row r="11" spans="1:4">
      <c r="A11" s="4" t="s">
        <v>34</v>
      </c>
      <c r="B11" s="5" t="n">
        <v>203</v>
      </c>
      <c r="C11" s="5" t="n">
        <v>152</v>
      </c>
    </row>
    <row r="12" spans="1:4">
      <c r="A12" s="4" t="s">
        <v>35</v>
      </c>
      <c r="B12" s="5" t="n">
        <v>6412</v>
      </c>
      <c r="C12" s="5" t="n">
        <v>930</v>
      </c>
      <c r="D12" s="5" t="n">
        <v>2966</v>
      </c>
    </row>
    <row r="13" spans="1:4">
      <c r="A13" s="4" t="s">
        <v>36</v>
      </c>
      <c r="B13" s="5" t="n">
        <v>232839</v>
      </c>
      <c r="C13" s="5" t="n">
        <v>82095</v>
      </c>
      <c r="D13" s="5" t="n">
        <v>64246</v>
      </c>
    </row>
    <row r="14" spans="1:4">
      <c r="A14" s="3" t="s">
        <v>37</v>
      </c>
    </row>
    <row r="15" spans="1:4">
      <c r="A15" s="4" t="s">
        <v>38</v>
      </c>
      <c r="B15" s="5" t="n">
        <v>2429892</v>
      </c>
      <c r="C15" s="5" t="n">
        <v>1876951</v>
      </c>
      <c r="D15" s="5" t="n">
        <v>325380</v>
      </c>
    </row>
    <row r="16" spans="1:4">
      <c r="A16" s="4" t="s">
        <v>39</v>
      </c>
      <c r="B16" s="5" t="n">
        <v>-183557</v>
      </c>
      <c r="C16" s="5" t="n">
        <v>-78307</v>
      </c>
      <c r="D16" s="5" t="n">
        <v>-27002</v>
      </c>
    </row>
    <row r="17" spans="1:4">
      <c r="A17" s="4" t="s">
        <v>40</v>
      </c>
      <c r="B17" s="5" t="n">
        <v>2246335</v>
      </c>
      <c r="C17" s="5" t="n">
        <v>1798644</v>
      </c>
      <c r="D17" s="5" t="n">
        <v>298378</v>
      </c>
    </row>
    <row r="18" spans="1:4">
      <c r="A18" s="4" t="s">
        <v>41</v>
      </c>
      <c r="B18" s="5" t="n">
        <v>2935</v>
      </c>
      <c r="C18" s="5" t="n">
        <v>1147</v>
      </c>
    </row>
    <row r="19" spans="1:4">
      <c r="A19" s="4" t="s">
        <v>42</v>
      </c>
      <c r="B19" s="5" t="n">
        <v>4417</v>
      </c>
      <c r="C19" s="5" t="n">
        <v>2710</v>
      </c>
    </row>
    <row r="20" spans="1:4">
      <c r="A20" s="4" t="s">
        <v>43</v>
      </c>
      <c r="C20" s="5" t="n">
        <v>996</v>
      </c>
    </row>
    <row r="21" spans="1:4">
      <c r="A21" s="4" t="s">
        <v>44</v>
      </c>
      <c r="D21" s="5" t="n">
        <v>459</v>
      </c>
    </row>
    <row r="22" spans="1:4">
      <c r="A22" s="4" t="s">
        <v>45</v>
      </c>
      <c r="B22" s="5" t="n">
        <v>2486526</v>
      </c>
      <c r="C22" s="5" t="n">
        <v>1885592</v>
      </c>
      <c r="D22" s="5" t="n">
        <v>363083</v>
      </c>
    </row>
    <row r="23" spans="1:4">
      <c r="A23" s="3" t="s">
        <v>46</v>
      </c>
    </row>
    <row r="24" spans="1:4">
      <c r="A24" s="4" t="s">
        <v>47</v>
      </c>
      <c r="B24" s="5" t="n">
        <v>198020</v>
      </c>
      <c r="C24" s="5" t="n">
        <v>10245</v>
      </c>
      <c r="D24" s="5" t="n">
        <v>28222</v>
      </c>
    </row>
    <row r="25" spans="1:4">
      <c r="A25" s="4" t="s">
        <v>48</v>
      </c>
      <c r="B25" s="5" t="n">
        <v>7748</v>
      </c>
      <c r="C25" s="5" t="n">
        <v>183820</v>
      </c>
    </row>
    <row r="26" spans="1:4">
      <c r="A26" s="4" t="s">
        <v>49</v>
      </c>
      <c r="C26" s="5" t="n">
        <v>13102</v>
      </c>
    </row>
    <row r="27" spans="1:4">
      <c r="A27" s="4" t="s">
        <v>50</v>
      </c>
      <c r="C27" s="5" t="n">
        <v>151763</v>
      </c>
    </row>
    <row r="28" spans="1:4">
      <c r="A28" s="4" t="s">
        <v>51</v>
      </c>
      <c r="B28" s="5" t="n">
        <v>88029</v>
      </c>
      <c r="D28" s="5" t="n">
        <v>13009</v>
      </c>
    </row>
    <row r="29" spans="1:4">
      <c r="A29" s="4" t="s">
        <v>52</v>
      </c>
      <c r="C29" s="5" t="n">
        <v>18955</v>
      </c>
    </row>
    <row r="30" spans="1:4">
      <c r="A30" s="4" t="s">
        <v>53</v>
      </c>
      <c r="B30" s="5" t="n">
        <v>57374</v>
      </c>
      <c r="D30" s="5" t="n">
        <v>25363</v>
      </c>
    </row>
    <row r="31" spans="1:4">
      <c r="A31" s="4" t="s">
        <v>34</v>
      </c>
      <c r="B31" s="5" t="n">
        <v>64261</v>
      </c>
      <c r="C31" s="5" t="n">
        <v>9279</v>
      </c>
    </row>
    <row r="32" spans="1:4">
      <c r="A32" s="4" t="s">
        <v>54</v>
      </c>
      <c r="B32" s="5" t="n">
        <v>535</v>
      </c>
      <c r="D32" s="5" t="n">
        <v>3</v>
      </c>
    </row>
    <row r="33" spans="1:4">
      <c r="A33" s="4" t="s">
        <v>55</v>
      </c>
      <c r="B33" s="5" t="n">
        <v>415967</v>
      </c>
      <c r="C33" s="5" t="n">
        <v>203344</v>
      </c>
      <c r="D33" s="5" t="n">
        <v>66594</v>
      </c>
    </row>
    <row r="34" spans="1:4">
      <c r="A34" s="3" t="s">
        <v>56</v>
      </c>
    </row>
    <row r="35" spans="1:4">
      <c r="A35" s="4" t="s">
        <v>57</v>
      </c>
      <c r="B35" s="5" t="n">
        <v>394639</v>
      </c>
      <c r="C35" s="5" t="n">
        <v>85339</v>
      </c>
      <c r="D35" s="5" t="n">
        <v>20000</v>
      </c>
    </row>
    <row r="36" spans="1:4">
      <c r="A36" s="4" t="s">
        <v>58</v>
      </c>
      <c r="B36" s="5" t="n">
        <v>299662</v>
      </c>
    </row>
    <row r="37" spans="1:4">
      <c r="A37" s="4" t="s">
        <v>54</v>
      </c>
      <c r="B37" s="5" t="n">
        <v>12876</v>
      </c>
      <c r="C37" s="5" t="n">
        <v>10769</v>
      </c>
      <c r="D37" s="5" t="n">
        <v>2242</v>
      </c>
    </row>
    <row r="38" spans="1:4">
      <c r="A38" s="4" t="s">
        <v>34</v>
      </c>
      <c r="B38" s="5" t="n">
        <v>18901</v>
      </c>
      <c r="C38" s="5" t="n">
        <v>1371</v>
      </c>
    </row>
    <row r="39" spans="1:4">
      <c r="A39" s="4" t="s">
        <v>32</v>
      </c>
      <c r="B39" s="5" t="n">
        <v>662</v>
      </c>
    </row>
    <row r="40" spans="1:4">
      <c r="A40" s="4" t="s">
        <v>59</v>
      </c>
      <c r="B40" s="5" t="n">
        <v>1142707</v>
      </c>
      <c r="C40" s="5" t="n">
        <v>300823</v>
      </c>
      <c r="D40" s="5" t="n">
        <v>88836</v>
      </c>
    </row>
    <row r="41" spans="1:4">
      <c r="A41" s="4" t="s">
        <v>60</v>
      </c>
      <c r="B41" s="4" t="s">
        <v>61</v>
      </c>
      <c r="C41" s="4" t="s">
        <v>61</v>
      </c>
      <c r="D41" s="4" t="s">
        <v>61</v>
      </c>
    </row>
    <row r="42" spans="1:4">
      <c r="A42" s="3" t="s">
        <v>62</v>
      </c>
    </row>
    <row r="43" spans="1:4">
      <c r="A43" s="4" t="s">
        <v>63</v>
      </c>
      <c r="B43" s="5" t="n">
        <v>153</v>
      </c>
    </row>
    <row r="44" spans="1:4">
      <c r="A44" s="4" t="s">
        <v>64</v>
      </c>
      <c r="B44" s="4" t="s">
        <v>61</v>
      </c>
      <c r="C44" s="4" t="s">
        <v>61</v>
      </c>
    </row>
    <row r="45" spans="1:4">
      <c r="A45" s="4" t="s">
        <v>65</v>
      </c>
      <c r="B45" s="5" t="n">
        <v>1643431</v>
      </c>
    </row>
    <row r="46" spans="1:4">
      <c r="A46" s="4" t="s">
        <v>66</v>
      </c>
      <c r="B46" s="5" t="n">
        <v>-299765</v>
      </c>
    </row>
    <row r="47" spans="1:4">
      <c r="A47" s="4" t="s">
        <v>67</v>
      </c>
      <c r="C47" s="5" t="n">
        <v>1584769</v>
      </c>
      <c r="D47" s="5" t="n">
        <v>274247</v>
      </c>
    </row>
    <row r="48" spans="1:4">
      <c r="A48" s="4" t="s">
        <v>68</v>
      </c>
      <c r="B48" s="5" t="n">
        <v>1343819</v>
      </c>
      <c r="C48" s="5" t="n">
        <v>1584769</v>
      </c>
    </row>
    <row r="49" spans="1:4">
      <c r="A49" s="4" t="s">
        <v>69</v>
      </c>
      <c r="B49" s="6" t="n">
        <v>2486526</v>
      </c>
      <c r="C49" s="6" t="n">
        <v>1885592</v>
      </c>
      <c r="D49" s="6" t="n">
        <v>3630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8</v>
      </c>
      <c r="B1" s="2" t="s">
        <v>1</v>
      </c>
      <c r="C1" s="2" t="s">
        <v>71</v>
      </c>
    </row>
    <row r="2" spans="1:3">
      <c r="B2" s="2" t="s">
        <v>2</v>
      </c>
      <c r="C2" s="2" t="s">
        <v>23</v>
      </c>
    </row>
    <row r="3" spans="1:3">
      <c r="A3" s="3" t="s">
        <v>229</v>
      </c>
    </row>
    <row r="4" spans="1:3">
      <c r="A4" s="4" t="s">
        <v>228</v>
      </c>
      <c r="B4" s="4" t="s">
        <v>230</v>
      </c>
      <c r="C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71</v>
      </c>
    </row>
    <row r="2" spans="1:2">
      <c r="B2" s="2" t="s">
        <v>23</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18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43</v>
      </c>
      <c r="B1" s="2" t="s">
        <v>1</v>
      </c>
      <c r="C1" s="2" t="s">
        <v>71</v>
      </c>
    </row>
    <row r="2" spans="1:3">
      <c r="B2" s="2" t="s">
        <v>2</v>
      </c>
      <c r="C2" s="2" t="s">
        <v>23</v>
      </c>
    </row>
    <row r="3" spans="1:3">
      <c r="A3" s="3" t="s">
        <v>184</v>
      </c>
    </row>
    <row r="4" spans="1:3">
      <c r="A4" s="4" t="s">
        <v>244</v>
      </c>
      <c r="C4" s="4" t="s">
        <v>245</v>
      </c>
    </row>
    <row r="5" spans="1:3">
      <c r="A5" s="4" t="s">
        <v>246</v>
      </c>
      <c r="B5" s="4" t="s">
        <v>247</v>
      </c>
      <c r="C5" s="4" t="s">
        <v>248</v>
      </c>
    </row>
    <row r="6" spans="1:3">
      <c r="A6" s="4" t="s">
        <v>249</v>
      </c>
      <c r="C6" s="4" t="s">
        <v>250</v>
      </c>
    </row>
    <row r="7" spans="1:3">
      <c r="A7" s="4" t="s">
        <v>251</v>
      </c>
      <c r="C7" s="4" t="s">
        <v>252</v>
      </c>
    </row>
    <row r="8" spans="1:3">
      <c r="A8" s="4" t="s">
        <v>193</v>
      </c>
      <c r="C8" s="4" t="s">
        <v>253</v>
      </c>
    </row>
    <row r="9" spans="1:3">
      <c r="A9" s="4" t="s">
        <v>254</v>
      </c>
      <c r="C9" s="4" t="s">
        <v>255</v>
      </c>
    </row>
    <row r="10" spans="1:3">
      <c r="A10" s="4" t="s">
        <v>256</v>
      </c>
      <c r="C10" s="4" t="s">
        <v>257</v>
      </c>
    </row>
    <row r="11" spans="1:3">
      <c r="A11" s="4" t="s">
        <v>258</v>
      </c>
      <c r="C11" s="4" t="s">
        <v>259</v>
      </c>
    </row>
    <row r="12" spans="1:3">
      <c r="A12" s="4" t="s">
        <v>205</v>
      </c>
      <c r="C12" s="4" t="s">
        <v>260</v>
      </c>
    </row>
    <row r="13" spans="1:3">
      <c r="A13" s="4" t="s">
        <v>261</v>
      </c>
      <c r="C13" s="4" t="s">
        <v>262</v>
      </c>
    </row>
    <row r="14" spans="1:3">
      <c r="A14" s="4" t="s">
        <v>263</v>
      </c>
      <c r="C14" s="4" t="s">
        <v>264</v>
      </c>
    </row>
    <row r="15" spans="1:3">
      <c r="A15" s="4" t="s">
        <v>265</v>
      </c>
      <c r="C15" s="4" t="s">
        <v>266</v>
      </c>
    </row>
    <row r="16" spans="1:3">
      <c r="A16" s="4" t="s">
        <v>267</v>
      </c>
      <c r="C16" s="4" t="s">
        <v>268</v>
      </c>
    </row>
    <row r="17" spans="1:3">
      <c r="A17" s="4" t="s">
        <v>269</v>
      </c>
      <c r="C17" s="4" t="s">
        <v>270</v>
      </c>
    </row>
    <row r="18" spans="1:3">
      <c r="A18" s="4" t="s">
        <v>271</v>
      </c>
      <c r="C18" s="4" t="s">
        <v>272</v>
      </c>
    </row>
    <row r="19" spans="1:3">
      <c r="A19" s="4" t="s">
        <v>209</v>
      </c>
      <c r="B19" s="4" t="s">
        <v>273</v>
      </c>
      <c r="C19" s="4" t="s">
        <v>274</v>
      </c>
    </row>
    <row r="20" spans="1:3">
      <c r="A20" s="4" t="s">
        <v>224</v>
      </c>
      <c r="C20" s="4" t="s">
        <v>275</v>
      </c>
    </row>
    <row r="21" spans="1:3">
      <c r="A21" s="4" t="s">
        <v>276</v>
      </c>
      <c r="C21" s="4" t="s">
        <v>277</v>
      </c>
    </row>
    <row r="22" spans="1:3">
      <c r="A22" s="4" t="s">
        <v>240</v>
      </c>
      <c r="B22" s="4" t="s">
        <v>278</v>
      </c>
      <c r="C22" s="4" t="s">
        <v>279</v>
      </c>
    </row>
    <row r="23" spans="1:3">
      <c r="A23" s="4" t="s">
        <v>280</v>
      </c>
      <c r="C23" s="4" t="s">
        <v>281</v>
      </c>
    </row>
    <row r="24" spans="1:3">
      <c r="A24" s="4" t="s">
        <v>186</v>
      </c>
      <c r="B24" s="4" t="s">
        <v>282</v>
      </c>
      <c r="C24" s="4" t="s">
        <v>283</v>
      </c>
    </row>
    <row r="25" spans="1:3">
      <c r="A25" s="4" t="s">
        <v>284</v>
      </c>
      <c r="B25" s="4" t="s">
        <v>285</v>
      </c>
    </row>
    <row r="26" spans="1:3">
      <c r="A26" s="4" t="s">
        <v>286</v>
      </c>
      <c r="B26" s="4" t="s">
        <v>287</v>
      </c>
    </row>
    <row r="27" spans="1:3">
      <c r="A27" s="4" t="s">
        <v>237</v>
      </c>
      <c r="B27"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71</v>
      </c>
    </row>
    <row r="2" spans="1:2">
      <c r="B2" s="2" t="s">
        <v>23</v>
      </c>
    </row>
    <row r="3" spans="1:2">
      <c r="A3" s="3" t="s">
        <v>184</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2</v>
      </c>
      <c r="B1" s="2" t="s">
        <v>1</v>
      </c>
      <c r="C1" s="2" t="s">
        <v>71</v>
      </c>
    </row>
    <row r="2" spans="1:3">
      <c r="B2" s="2" t="s">
        <v>2</v>
      </c>
      <c r="C2" s="2" t="s">
        <v>23</v>
      </c>
    </row>
    <row r="3" spans="1:3">
      <c r="A3" s="3" t="s">
        <v>190</v>
      </c>
    </row>
    <row r="4" spans="1:3">
      <c r="A4" s="4" t="s">
        <v>293</v>
      </c>
      <c r="B4" s="4" t="s">
        <v>294</v>
      </c>
      <c r="C4" s="4" t="s">
        <v>295</v>
      </c>
    </row>
    <row r="5" spans="1:3">
      <c r="A5" s="4" t="s">
        <v>296</v>
      </c>
      <c r="B5" s="4" t="s">
        <v>297</v>
      </c>
      <c r="C5" s="4" t="s">
        <v>298</v>
      </c>
    </row>
    <row r="6" spans="1:3">
      <c r="A6" s="4" t="s">
        <v>299</v>
      </c>
      <c r="B6" s="4" t="s">
        <v>300</v>
      </c>
      <c r="C6"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2</v>
      </c>
      <c r="B1" s="2" t="s">
        <v>1</v>
      </c>
      <c r="C1" s="2" t="s">
        <v>71</v>
      </c>
    </row>
    <row r="2" spans="1:3">
      <c r="B2" s="2" t="s">
        <v>2</v>
      </c>
      <c r="C2" s="2" t="s">
        <v>23</v>
      </c>
    </row>
    <row r="3" spans="1:3">
      <c r="A3" s="4" t="s">
        <v>303</v>
      </c>
      <c r="B3" s="4" t="s">
        <v>304</v>
      </c>
      <c r="C3" s="4" t="s">
        <v>305</v>
      </c>
    </row>
    <row r="4" spans="1:3">
      <c r="A4" s="4" t="s">
        <v>306</v>
      </c>
      <c r="C4" s="4" t="s">
        <v>307</v>
      </c>
    </row>
    <row r="5" spans="1:3">
      <c r="A5" s="4" t="s">
        <v>308</v>
      </c>
      <c r="C5" s="4" t="s">
        <v>309</v>
      </c>
    </row>
    <row r="6" spans="1:3">
      <c r="A6" s="4" t="s">
        <v>310</v>
      </c>
      <c r="C6" s="4" t="s">
        <v>311</v>
      </c>
    </row>
    <row r="7" spans="1:3">
      <c r="A7" s="4" t="s">
        <v>312</v>
      </c>
      <c r="C7" s="4" t="s">
        <v>313</v>
      </c>
    </row>
    <row r="8" spans="1:3">
      <c r="A8" s="4" t="s">
        <v>314</v>
      </c>
      <c r="C8" s="4" t="s">
        <v>315</v>
      </c>
    </row>
    <row r="9" spans="1:3">
      <c r="A9" s="4" t="s">
        <v>316</v>
      </c>
    </row>
    <row r="10" spans="1:3">
      <c r="A10" s="4" t="s">
        <v>303</v>
      </c>
      <c r="C10"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318</v>
      </c>
      <c r="B1" s="2" t="s">
        <v>1</v>
      </c>
      <c r="C1" s="2" t="s">
        <v>71</v>
      </c>
    </row>
    <row r="2" spans="1:3">
      <c r="B2" s="2" t="s">
        <v>2</v>
      </c>
      <c r="C2" s="2" t="s">
        <v>23</v>
      </c>
    </row>
    <row r="3" spans="1:3">
      <c r="A3" s="3" t="s">
        <v>198</v>
      </c>
    </row>
    <row r="4" spans="1:3">
      <c r="A4" s="4" t="s">
        <v>319</v>
      </c>
      <c r="B4" s="4" t="s">
        <v>320</v>
      </c>
      <c r="C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16"/>
    <col customWidth="1" max="6" min="6" width="14"/>
    <col customWidth="1" max="7" min="7" width="14"/>
  </cols>
  <sheetData>
    <row r="1" spans="1:7">
      <c r="A1" s="1" t="s">
        <v>70</v>
      </c>
      <c r="B1" s="2" t="s">
        <v>1</v>
      </c>
      <c r="E1" s="2" t="s">
        <v>71</v>
      </c>
    </row>
    <row r="2" spans="1:7">
      <c r="B2" s="2" t="s">
        <v>2</v>
      </c>
      <c r="D2" s="2" t="s">
        <v>72</v>
      </c>
      <c r="E2" s="2" t="s">
        <v>23</v>
      </c>
      <c r="F2" s="2" t="s">
        <v>24</v>
      </c>
      <c r="G2" s="2" t="s">
        <v>73</v>
      </c>
    </row>
    <row r="3" spans="1:7">
      <c r="A3" s="3" t="s">
        <v>74</v>
      </c>
    </row>
    <row r="4" spans="1:7">
      <c r="A4" s="4" t="s">
        <v>75</v>
      </c>
      <c r="B4" s="6" t="n">
        <v>-100920</v>
      </c>
      <c r="D4" s="6" t="n">
        <v>2385</v>
      </c>
      <c r="E4" s="6" t="n">
        <v>-6797</v>
      </c>
      <c r="F4" s="6" t="n">
        <v>0</v>
      </c>
      <c r="G4" s="6" t="n">
        <v>0</v>
      </c>
    </row>
    <row r="5" spans="1:7">
      <c r="A5" s="4" t="s">
        <v>76</v>
      </c>
      <c r="B5" s="5" t="n">
        <v>210769</v>
      </c>
      <c r="D5" s="5" t="n">
        <v>101020</v>
      </c>
      <c r="E5" s="5" t="n">
        <v>159588</v>
      </c>
      <c r="F5" s="5" t="n">
        <v>54965</v>
      </c>
      <c r="G5" s="5" t="n">
        <v>5685</v>
      </c>
    </row>
    <row r="6" spans="1:7">
      <c r="A6" s="3" t="s">
        <v>77</v>
      </c>
    </row>
    <row r="7" spans="1:7">
      <c r="A7" s="4" t="s">
        <v>78</v>
      </c>
      <c r="B7" s="5" t="n">
        <v>30111</v>
      </c>
      <c r="D7" s="5" t="n">
        <v>10450</v>
      </c>
      <c r="E7" s="5" t="n">
        <v>16872</v>
      </c>
      <c r="F7" s="5" t="n">
        <v>5090</v>
      </c>
      <c r="G7" s="5" t="n">
        <v>549</v>
      </c>
    </row>
    <row r="8" spans="1:7">
      <c r="A8" s="4" t="s">
        <v>79</v>
      </c>
      <c r="B8" s="5" t="n">
        <v>0</v>
      </c>
      <c r="D8" s="5" t="n">
        <v>11360</v>
      </c>
      <c r="E8" s="5" t="n">
        <v>18602</v>
      </c>
      <c r="F8" s="5" t="n">
        <v>5920</v>
      </c>
      <c r="G8" s="5" t="n">
        <v>273</v>
      </c>
    </row>
    <row r="9" spans="1:7">
      <c r="A9" s="4" t="s">
        <v>80</v>
      </c>
      <c r="B9" s="5" t="n">
        <v>10892</v>
      </c>
      <c r="D9" s="5" t="n">
        <v>2057</v>
      </c>
      <c r="E9" s="5" t="n">
        <v>3685</v>
      </c>
      <c r="F9" s="5" t="n">
        <v>1087</v>
      </c>
      <c r="G9" s="5" t="n">
        <v>190</v>
      </c>
    </row>
    <row r="10" spans="1:7">
      <c r="A10" s="4" t="s">
        <v>81</v>
      </c>
      <c r="B10" s="5" t="n">
        <v>30129</v>
      </c>
      <c r="D10" s="5" t="n">
        <v>4475</v>
      </c>
      <c r="E10" s="5" t="n">
        <v>32629</v>
      </c>
      <c r="F10" s="5" t="n">
        <v>5258</v>
      </c>
      <c r="G10" s="5" t="n">
        <v>121</v>
      </c>
    </row>
    <row r="11" spans="1:7">
      <c r="A11" s="4" t="s">
        <v>82</v>
      </c>
      <c r="B11" s="5" t="n">
        <v>83630</v>
      </c>
      <c r="D11" s="5" t="n">
        <v>22176</v>
      </c>
      <c r="E11" s="5" t="n">
        <v>37012</v>
      </c>
      <c r="F11" s="5" t="n">
        <v>24909</v>
      </c>
      <c r="G11" s="5" t="n">
        <v>2060</v>
      </c>
    </row>
    <row r="12" spans="1:7">
      <c r="A12" s="4" t="s">
        <v>83</v>
      </c>
      <c r="B12" s="5" t="n">
        <v>620</v>
      </c>
      <c r="E12" s="5" t="n">
        <v>364</v>
      </c>
      <c r="F12" s="5" t="n">
        <v>87</v>
      </c>
      <c r="G12" s="5" t="n">
        <v>31</v>
      </c>
    </row>
    <row r="13" spans="1:7">
      <c r="A13" s="4" t="s">
        <v>84</v>
      </c>
      <c r="B13" s="5" t="n">
        <v>40283</v>
      </c>
      <c r="D13" s="5" t="n">
        <v>22062</v>
      </c>
      <c r="E13" s="5" t="n">
        <v>31357</v>
      </c>
      <c r="F13" s="5" t="n">
        <v>5581</v>
      </c>
      <c r="G13" s="5" t="n">
        <v>2074</v>
      </c>
    </row>
    <row r="14" spans="1:7">
      <c r="A14" s="4" t="s">
        <v>85</v>
      </c>
      <c r="B14" s="5" t="n">
        <v>0</v>
      </c>
      <c r="D14" s="5" t="n">
        <v>-838</v>
      </c>
      <c r="E14" s="5" t="n">
        <v>-838</v>
      </c>
    </row>
    <row r="15" spans="1:7">
      <c r="A15" s="4" t="s">
        <v>86</v>
      </c>
      <c r="B15" s="5" t="n">
        <v>195045</v>
      </c>
      <c r="D15" s="5" t="n">
        <v>71742</v>
      </c>
      <c r="E15" s="5" t="n">
        <v>139683</v>
      </c>
      <c r="F15" s="5" t="n">
        <v>47932</v>
      </c>
      <c r="G15" s="5" t="n">
        <v>5298</v>
      </c>
    </row>
    <row r="16" spans="1:7">
      <c r="A16" s="4" t="s">
        <v>87</v>
      </c>
      <c r="B16" s="5" t="n">
        <v>15724</v>
      </c>
      <c r="D16" s="5" t="n">
        <v>29278</v>
      </c>
      <c r="E16" s="5" t="n">
        <v>19905</v>
      </c>
      <c r="F16" s="5" t="n">
        <v>7033</v>
      </c>
      <c r="G16" s="5" t="n">
        <v>387</v>
      </c>
    </row>
    <row r="17" spans="1:7">
      <c r="A17" s="3" t="s">
        <v>88</v>
      </c>
    </row>
    <row r="18" spans="1:7">
      <c r="A18" s="4" t="s">
        <v>89</v>
      </c>
      <c r="B18" s="5" t="n">
        <v>-4978</v>
      </c>
      <c r="D18" s="5" t="n">
        <v>-441</v>
      </c>
      <c r="E18" s="5" t="n">
        <v>-1461</v>
      </c>
      <c r="F18" s="5" t="n">
        <v>-86</v>
      </c>
    </row>
    <row r="19" spans="1:7">
      <c r="A19" s="4" t="s">
        <v>90</v>
      </c>
      <c r="E19" s="5" t="n">
        <v>13</v>
      </c>
      <c r="G19" s="5" t="n">
        <v>4</v>
      </c>
    </row>
    <row r="20" spans="1:7">
      <c r="A20" s="4" t="s">
        <v>91</v>
      </c>
      <c r="B20" s="5" t="n">
        <v>10746</v>
      </c>
      <c r="D20" s="5" t="n">
        <v>28837</v>
      </c>
    </row>
    <row r="21" spans="1:7">
      <c r="A21" s="4" t="s">
        <v>92</v>
      </c>
      <c r="E21" s="5" t="n">
        <v>-1448</v>
      </c>
      <c r="F21" s="5" t="n">
        <v>-86</v>
      </c>
      <c r="G21" s="5" t="n">
        <v>4</v>
      </c>
    </row>
    <row r="22" spans="1:7">
      <c r="A22" s="4" t="s">
        <v>93</v>
      </c>
      <c r="B22" s="5" t="n">
        <v>299662</v>
      </c>
      <c r="D22" s="5" t="n">
        <v>0</v>
      </c>
      <c r="E22" s="5" t="n">
        <v>0</v>
      </c>
    </row>
    <row r="23" spans="1:7">
      <c r="A23" s="4" t="s">
        <v>94</v>
      </c>
      <c r="B23" s="6" t="n">
        <v>-288916</v>
      </c>
      <c r="C23" s="4" t="s">
        <v>95</v>
      </c>
      <c r="D23" s="6" t="n">
        <v>28837</v>
      </c>
      <c r="E23" s="6" t="n">
        <v>18457</v>
      </c>
      <c r="F23" s="6" t="n">
        <v>6947</v>
      </c>
      <c r="G23" s="6" t="n">
        <v>391</v>
      </c>
    </row>
    <row r="24" spans="1:7">
      <c r="A24" s="3" t="s">
        <v>96</v>
      </c>
    </row>
    <row r="25" spans="1:7">
      <c r="A25" s="4" t="s">
        <v>97</v>
      </c>
      <c r="B25" s="7" t="n">
        <v>-1.9</v>
      </c>
      <c r="D25" s="7" t="n">
        <v>0.35</v>
      </c>
      <c r="E25" s="7" t="n">
        <v>0.01</v>
      </c>
      <c r="F25" s="7" t="n">
        <v>0.01</v>
      </c>
      <c r="G25" s="6" t="n">
        <v>0</v>
      </c>
    </row>
    <row r="26" spans="1:7">
      <c r="A26" s="4" t="s">
        <v>98</v>
      </c>
      <c r="B26" s="7" t="n">
        <v>-1.9</v>
      </c>
      <c r="D26" s="7" t="n">
        <v>0.35</v>
      </c>
      <c r="E26" s="7" t="n">
        <v>0.01</v>
      </c>
      <c r="F26" s="7" t="n">
        <v>0.01</v>
      </c>
      <c r="G26" s="6" t="n">
        <v>0</v>
      </c>
    </row>
    <row r="27" spans="1:7">
      <c r="A27" s="3" t="s">
        <v>99</v>
      </c>
    </row>
    <row r="28" spans="1:7">
      <c r="A28" s="4" t="s">
        <v>97</v>
      </c>
      <c r="B28" s="5" t="n">
        <v>152129</v>
      </c>
      <c r="D28" s="5" t="n">
        <v>83578</v>
      </c>
      <c r="E28" s="5" t="n">
        <v>2001370</v>
      </c>
      <c r="F28" s="5" t="n">
        <v>1242852</v>
      </c>
      <c r="G28" s="5" t="n">
        <v>403392</v>
      </c>
    </row>
    <row r="29" spans="1:7">
      <c r="A29" s="4" t="s">
        <v>98</v>
      </c>
      <c r="B29" s="5" t="n">
        <v>152129</v>
      </c>
      <c r="D29" s="5" t="n">
        <v>83578</v>
      </c>
      <c r="E29" s="5" t="n">
        <v>2001370</v>
      </c>
      <c r="F29" s="5" t="n">
        <v>1242852</v>
      </c>
      <c r="G29" s="5" t="n">
        <v>403392</v>
      </c>
    </row>
    <row r="30" spans="1:7">
      <c r="A30" s="4" t="s">
        <v>100</v>
      </c>
    </row>
    <row r="31" spans="1:7">
      <c r="A31" s="3" t="s">
        <v>74</v>
      </c>
    </row>
    <row r="32" spans="1:7">
      <c r="A32" s="4" t="s">
        <v>74</v>
      </c>
      <c r="B32" s="6" t="n">
        <v>197356</v>
      </c>
      <c r="D32" s="6" t="n">
        <v>45702</v>
      </c>
      <c r="E32" s="6" t="n">
        <v>76876</v>
      </c>
      <c r="F32" s="6" t="n">
        <v>30565</v>
      </c>
      <c r="G32" s="6" t="n">
        <v>3972</v>
      </c>
    </row>
    <row r="33" spans="1:7">
      <c r="A33" s="4" t="s">
        <v>101</v>
      </c>
    </row>
    <row r="34" spans="1:7">
      <c r="A34" s="3" t="s">
        <v>74</v>
      </c>
    </row>
    <row r="35" spans="1:7">
      <c r="A35" s="4" t="s">
        <v>74</v>
      </c>
      <c r="B35" s="5" t="n">
        <v>31900</v>
      </c>
      <c r="D35" s="5" t="n">
        <v>29857</v>
      </c>
      <c r="E35" s="5" t="n">
        <v>46303</v>
      </c>
      <c r="F35" s="5" t="n">
        <v>16093</v>
      </c>
      <c r="G35" s="5" t="n">
        <v>1055</v>
      </c>
    </row>
    <row r="36" spans="1:7">
      <c r="A36" s="4" t="s">
        <v>102</v>
      </c>
    </row>
    <row r="37" spans="1:7">
      <c r="A37" s="3" t="s">
        <v>74</v>
      </c>
    </row>
    <row r="38" spans="1:7">
      <c r="A38" s="4" t="s">
        <v>74</v>
      </c>
      <c r="B38" s="5" t="n">
        <v>17056</v>
      </c>
      <c r="D38" s="5" t="n">
        <v>1027</v>
      </c>
    </row>
    <row r="39" spans="1:7">
      <c r="A39" s="4" t="s">
        <v>103</v>
      </c>
    </row>
    <row r="40" spans="1:7">
      <c r="A40" s="3" t="s">
        <v>74</v>
      </c>
    </row>
    <row r="41" spans="1:7">
      <c r="A41" s="4" t="s">
        <v>74</v>
      </c>
      <c r="B41" s="5" t="n">
        <v>38127</v>
      </c>
      <c r="D41" s="5" t="n">
        <v>21199</v>
      </c>
      <c r="E41" s="5" t="n">
        <v>35217</v>
      </c>
      <c r="F41" s="6" t="n">
        <v>8307</v>
      </c>
      <c r="G41" s="6" t="n">
        <v>658</v>
      </c>
    </row>
    <row r="42" spans="1:7">
      <c r="A42" s="4" t="s">
        <v>104</v>
      </c>
    </row>
    <row r="43" spans="1:7">
      <c r="A43" s="3" t="s">
        <v>74</v>
      </c>
    </row>
    <row r="44" spans="1:7">
      <c r="A44" s="4" t="s">
        <v>74</v>
      </c>
      <c r="B44" s="6" t="n">
        <v>27250</v>
      </c>
      <c r="D44" s="6" t="n">
        <v>850</v>
      </c>
    </row>
    <row r="45" spans="1:7">
      <c r="A45" s="4" t="s">
        <v>105</v>
      </c>
    </row>
    <row r="46" spans="1:7">
      <c r="A46" s="3" t="s">
        <v>74</v>
      </c>
    </row>
    <row r="47" spans="1:7">
      <c r="A47" s="4" t="s">
        <v>74</v>
      </c>
      <c r="E47" s="6" t="n">
        <v>7989</v>
      </c>
    </row>
    <row r="48" spans="1:7"/>
    <row r="49" spans="1:7">
      <c r="A49" s="4" t="s">
        <v>95</v>
      </c>
      <c r="B49" s="4" t="s">
        <v>106</v>
      </c>
    </row>
  </sheetData>
  <mergeCells count="6">
    <mergeCell ref="A1:A2"/>
    <mergeCell ref="B1:D1"/>
    <mergeCell ref="E1:G1"/>
    <mergeCell ref="B2:C2"/>
    <mergeCell ref="A48:G48"/>
    <mergeCell ref="B49:G4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2</v>
      </c>
      <c r="B1" s="2" t="s">
        <v>1</v>
      </c>
      <c r="C1" s="2" t="s">
        <v>71</v>
      </c>
    </row>
    <row r="2" spans="1:3">
      <c r="B2" s="2" t="s">
        <v>2</v>
      </c>
      <c r="C2" s="2" t="s">
        <v>23</v>
      </c>
    </row>
    <row r="3" spans="1:3">
      <c r="A3" s="3" t="s">
        <v>202</v>
      </c>
    </row>
    <row r="4" spans="1:3">
      <c r="A4" s="4" t="s">
        <v>323</v>
      </c>
      <c r="C4" s="4" t="s">
        <v>324</v>
      </c>
    </row>
    <row r="5" spans="1:3">
      <c r="A5" s="4" t="s">
        <v>325</v>
      </c>
      <c r="B5" s="4" t="s">
        <v>326</v>
      </c>
      <c r="C5"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328</v>
      </c>
      <c r="B1" s="2" t="s">
        <v>1</v>
      </c>
      <c r="C1" s="2" t="s">
        <v>71</v>
      </c>
    </row>
    <row r="2" spans="1:3">
      <c r="B2" s="2" t="s">
        <v>2</v>
      </c>
      <c r="C2" s="2" t="s">
        <v>23</v>
      </c>
    </row>
    <row r="3" spans="1:3">
      <c r="A3" s="3" t="s">
        <v>206</v>
      </c>
    </row>
    <row r="4" spans="1:3">
      <c r="A4" s="4" t="s">
        <v>329</v>
      </c>
      <c r="B4" s="4" t="s">
        <v>330</v>
      </c>
      <c r="C4" s="4" t="s">
        <v>331</v>
      </c>
    </row>
    <row r="5" spans="1:3">
      <c r="A5" s="4" t="s">
        <v>332</v>
      </c>
      <c r="B5"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334</v>
      </c>
      <c r="B1" s="2" t="s">
        <v>1</v>
      </c>
      <c r="C1" s="2" t="s">
        <v>71</v>
      </c>
    </row>
    <row r="2" spans="1:3">
      <c r="B2" s="2" t="s">
        <v>2</v>
      </c>
      <c r="C2" s="2" t="s">
        <v>23</v>
      </c>
    </row>
    <row r="3" spans="1:3">
      <c r="A3" s="3" t="s">
        <v>210</v>
      </c>
    </row>
    <row r="4" spans="1:3">
      <c r="A4" s="4" t="s">
        <v>335</v>
      </c>
      <c r="B4" s="4" t="s">
        <v>336</v>
      </c>
      <c r="C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8</v>
      </c>
      <c r="B1" s="2" t="s">
        <v>71</v>
      </c>
    </row>
    <row r="2" spans="1:2">
      <c r="B2" s="2" t="s">
        <v>23</v>
      </c>
    </row>
    <row r="3" spans="1:2">
      <c r="A3" s="3" t="s">
        <v>213</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1</v>
      </c>
      <c r="B1" s="2" t="s">
        <v>1</v>
      </c>
      <c r="C1" s="2" t="s">
        <v>71</v>
      </c>
    </row>
    <row r="2" spans="1:3">
      <c r="B2" s="2" t="s">
        <v>2</v>
      </c>
      <c r="C2" s="2" t="s">
        <v>23</v>
      </c>
    </row>
    <row r="3" spans="1:3">
      <c r="A3" s="3" t="s">
        <v>217</v>
      </c>
    </row>
    <row r="4" spans="1:3">
      <c r="A4" s="4" t="s">
        <v>342</v>
      </c>
      <c r="B4" s="4" t="s">
        <v>343</v>
      </c>
      <c r="C4" s="4" t="s">
        <v>344</v>
      </c>
    </row>
    <row r="5" spans="1:3">
      <c r="A5" s="4" t="s">
        <v>345</v>
      </c>
      <c r="B5" s="4" t="s">
        <v>346</v>
      </c>
      <c r="C5"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8</v>
      </c>
      <c r="B1" s="2" t="s">
        <v>1</v>
      </c>
    </row>
    <row r="2" spans="1:2">
      <c r="B2" s="2" t="s">
        <v>2</v>
      </c>
    </row>
    <row r="3" spans="1:2">
      <c r="A3" s="3" t="s">
        <v>238</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1</v>
      </c>
      <c r="B1" s="2" t="s">
        <v>1</v>
      </c>
    </row>
    <row r="2" spans="1:2">
      <c r="B2" s="2" t="s">
        <v>2</v>
      </c>
    </row>
    <row r="3" spans="1:2">
      <c r="A3" s="3" t="s">
        <v>241</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14"/>
  </cols>
  <sheetData>
    <row r="1" spans="1:2">
      <c r="A1" s="1" t="s">
        <v>354</v>
      </c>
      <c r="B1" s="2" t="s">
        <v>355</v>
      </c>
    </row>
    <row r="2" spans="1:2">
      <c r="A2" s="4" t="s">
        <v>356</v>
      </c>
    </row>
    <row r="3" spans="1:2">
      <c r="A3" s="3" t="s">
        <v>357</v>
      </c>
    </row>
    <row r="4" spans="1:2">
      <c r="A4" s="4" t="s">
        <v>358</v>
      </c>
      <c r="B4" s="4" t="s">
        <v>359</v>
      </c>
    </row>
    <row r="5" spans="1:2">
      <c r="A5" s="4" t="s">
        <v>360</v>
      </c>
    </row>
    <row r="6" spans="1:2">
      <c r="A6" s="3" t="s">
        <v>357</v>
      </c>
    </row>
    <row r="7" spans="1:2">
      <c r="A7" s="4" t="s">
        <v>358</v>
      </c>
      <c r="B7" s="4" t="s">
        <v>3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361</v>
      </c>
      <c r="B1" s="2" t="s">
        <v>362</v>
      </c>
      <c r="C1" s="2" t="s">
        <v>1</v>
      </c>
      <c r="E1" s="2" t="s">
        <v>71</v>
      </c>
    </row>
    <row r="2" spans="1:7">
      <c r="B2" s="2" t="s">
        <v>2</v>
      </c>
      <c r="C2" s="2" t="s">
        <v>2</v>
      </c>
      <c r="D2" s="2" t="s">
        <v>72</v>
      </c>
      <c r="E2" s="2" t="s">
        <v>23</v>
      </c>
      <c r="F2" s="2" t="s">
        <v>24</v>
      </c>
      <c r="G2" s="2" t="s">
        <v>73</v>
      </c>
    </row>
    <row r="3" spans="1:7">
      <c r="A3" s="3" t="s">
        <v>184</v>
      </c>
    </row>
    <row r="4" spans="1:7">
      <c r="A4" s="4" t="s">
        <v>363</v>
      </c>
      <c r="E4" s="6" t="n">
        <v>0</v>
      </c>
      <c r="F4" s="6" t="n">
        <v>0</v>
      </c>
      <c r="G4" s="6" t="n">
        <v>0</v>
      </c>
    </row>
    <row r="5" spans="1:7">
      <c r="A5" s="4" t="s">
        <v>364</v>
      </c>
      <c r="E5" s="5" t="n">
        <v>0</v>
      </c>
      <c r="F5" s="6" t="n">
        <v>0</v>
      </c>
    </row>
    <row r="6" spans="1:7">
      <c r="A6" s="4" t="s">
        <v>365</v>
      </c>
      <c r="B6" s="6" t="n">
        <v>299662</v>
      </c>
      <c r="C6" s="6" t="n">
        <v>299662</v>
      </c>
      <c r="D6" s="6" t="n">
        <v>0</v>
      </c>
      <c r="E6" s="6" t="n">
        <v>0</v>
      </c>
    </row>
  </sheetData>
  <mergeCells count="3">
    <mergeCell ref="A1:A2"/>
    <mergeCell ref="C1:D1"/>
    <mergeCell ref="E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53"/>
    <col customWidth="1" max="3" min="3" width="4"/>
    <col customWidth="1" max="4" min="4" width="14"/>
    <col customWidth="1" max="5" min="5" width="4"/>
    <col customWidth="1" max="6" min="6" width="14"/>
    <col customWidth="1" max="7" min="7" width="4"/>
  </cols>
  <sheetData>
    <row r="1" spans="1:7">
      <c r="A1" s="1" t="s">
        <v>366</v>
      </c>
      <c r="B1" s="2" t="s">
        <v>71</v>
      </c>
    </row>
    <row r="2" spans="1:7">
      <c r="B2" s="2" t="s">
        <v>23</v>
      </c>
      <c r="D2" s="2" t="s">
        <v>24</v>
      </c>
      <c r="F2" s="2" t="s">
        <v>73</v>
      </c>
    </row>
    <row r="3" spans="1:7">
      <c r="A3" s="4" t="s">
        <v>367</v>
      </c>
    </row>
    <row r="4" spans="1:7">
      <c r="A4" s="4" t="s">
        <v>368</v>
      </c>
      <c r="B4" s="4" t="s">
        <v>369</v>
      </c>
      <c r="D4" s="4" t="s">
        <v>370</v>
      </c>
      <c r="F4" s="4" t="s">
        <v>371</v>
      </c>
    </row>
    <row r="5" spans="1:7">
      <c r="A5" s="4" t="s">
        <v>372</v>
      </c>
    </row>
    <row r="6" spans="1:7">
      <c r="A6" s="4" t="s">
        <v>368</v>
      </c>
      <c r="B6" s="4" t="s">
        <v>373</v>
      </c>
      <c r="D6" s="4" t="s">
        <v>374</v>
      </c>
      <c r="F6" s="4" t="s">
        <v>61</v>
      </c>
      <c r="G6" s="4" t="s">
        <v>95</v>
      </c>
    </row>
    <row r="7" spans="1:7">
      <c r="A7" s="4" t="s">
        <v>375</v>
      </c>
    </row>
    <row r="8" spans="1:7">
      <c r="A8" s="4" t="s">
        <v>368</v>
      </c>
      <c r="B8" s="4" t="s">
        <v>61</v>
      </c>
      <c r="C8" s="4" t="s">
        <v>95</v>
      </c>
      <c r="D8" s="4" t="s">
        <v>61</v>
      </c>
      <c r="E8" s="4" t="s">
        <v>95</v>
      </c>
      <c r="F8" s="4" t="s">
        <v>376</v>
      </c>
    </row>
    <row r="9" spans="1:7"/>
    <row r="10" spans="1:7">
      <c r="A10" s="4" t="s">
        <v>95</v>
      </c>
      <c r="B10" s="4" t="s">
        <v>377</v>
      </c>
    </row>
  </sheetData>
  <mergeCells count="7">
    <mergeCell ref="A1:A2"/>
    <mergeCell ref="B1:G1"/>
    <mergeCell ref="B2:C2"/>
    <mergeCell ref="D2:E2"/>
    <mergeCell ref="F2:G2"/>
    <mergeCell ref="A9:G9"/>
    <mergeCell ref="B10:G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5"/>
    <col customWidth="1" max="2" min="2" width="80"/>
    <col customWidth="1" max="3" min="3" width="12"/>
    <col customWidth="1" max="4" min="4" width="13"/>
    <col customWidth="1" max="5" min="5" width="27"/>
    <col customWidth="1" max="6" min="6" width="20"/>
    <col customWidth="1" max="7" min="7" width="16"/>
  </cols>
  <sheetData>
    <row r="1" spans="1:7">
      <c r="A1" s="1" t="s">
        <v>107</v>
      </c>
      <c r="C1" s="2" t="s">
        <v>108</v>
      </c>
      <c r="D1" s="2" t="s">
        <v>109</v>
      </c>
      <c r="E1" s="2" t="s">
        <v>110</v>
      </c>
      <c r="F1" s="2" t="s">
        <v>111</v>
      </c>
      <c r="G1" s="2" t="s">
        <v>112</v>
      </c>
    </row>
    <row r="2" spans="1:7">
      <c r="A2" s="4" t="s">
        <v>113</v>
      </c>
      <c r="C2" s="6" t="n">
        <v>15126</v>
      </c>
    </row>
    <row r="3" spans="1:7">
      <c r="A3" s="4" t="s">
        <v>114</v>
      </c>
      <c r="C3" s="5" t="n">
        <v>82775</v>
      </c>
    </row>
    <row r="4" spans="1:7">
      <c r="A4" s="4" t="s">
        <v>115</v>
      </c>
      <c r="C4" s="5" t="n">
        <v>391</v>
      </c>
    </row>
    <row r="5" spans="1:7">
      <c r="A5" s="4" t="s">
        <v>116</v>
      </c>
      <c r="C5" s="5" t="n">
        <v>98292</v>
      </c>
    </row>
    <row r="6" spans="1:7">
      <c r="A6" s="4" t="s">
        <v>114</v>
      </c>
      <c r="C6" s="5" t="n">
        <v>169008</v>
      </c>
    </row>
    <row r="7" spans="1:7">
      <c r="A7" s="4" t="s">
        <v>115</v>
      </c>
      <c r="C7" s="5" t="n">
        <v>6947</v>
      </c>
    </row>
    <row r="8" spans="1:7">
      <c r="A8" s="4" t="s">
        <v>117</v>
      </c>
      <c r="C8" s="5" t="n">
        <v>274247</v>
      </c>
    </row>
    <row r="9" spans="1:7">
      <c r="A9" s="4" t="s">
        <v>114</v>
      </c>
      <c r="C9" s="5" t="n">
        <v>95557</v>
      </c>
    </row>
    <row r="10" spans="1:7">
      <c r="A10" s="4" t="s">
        <v>118</v>
      </c>
      <c r="C10" s="5" t="n">
        <v>-85614</v>
      </c>
    </row>
    <row r="11" spans="1:7">
      <c r="A11" s="4" t="s">
        <v>119</v>
      </c>
      <c r="C11" s="5" t="n">
        <v>1281743</v>
      </c>
    </row>
    <row r="12" spans="1:7">
      <c r="A12" s="4" t="s">
        <v>120</v>
      </c>
      <c r="C12" s="5" t="n">
        <v>379</v>
      </c>
    </row>
    <row r="13" spans="1:7">
      <c r="A13" s="4" t="s">
        <v>115</v>
      </c>
      <c r="C13" s="5" t="n">
        <v>18457</v>
      </c>
    </row>
    <row r="14" spans="1:7">
      <c r="A14" s="4" t="s">
        <v>121</v>
      </c>
      <c r="C14" s="5" t="n">
        <v>1584769</v>
      </c>
    </row>
    <row r="15" spans="1:7">
      <c r="A15" s="4" t="s">
        <v>121</v>
      </c>
      <c r="C15" s="5" t="n">
        <v>1584769</v>
      </c>
      <c r="D15" s="6" t="n">
        <v>0</v>
      </c>
      <c r="E15" s="6" t="n">
        <v>0</v>
      </c>
      <c r="F15" s="6" t="n">
        <v>0</v>
      </c>
      <c r="G15" s="6" t="n">
        <v>1584769</v>
      </c>
    </row>
    <row r="16" spans="1:7">
      <c r="A16" s="4" t="s">
        <v>122</v>
      </c>
      <c r="D16" s="5" t="n">
        <v>0</v>
      </c>
    </row>
    <row r="17" spans="1:7">
      <c r="A17" s="4" t="s">
        <v>119</v>
      </c>
      <c r="C17" s="5" t="n">
        <v>39906</v>
      </c>
      <c r="G17" s="5" t="n">
        <v>39906</v>
      </c>
    </row>
    <row r="18" spans="1:7">
      <c r="A18" s="4" t="s">
        <v>120</v>
      </c>
      <c r="B18" s="4" t="s">
        <v>95</v>
      </c>
      <c r="C18" s="5" t="n">
        <v>8060</v>
      </c>
      <c r="E18" s="5" t="n">
        <v>192</v>
      </c>
      <c r="G18" s="5" t="n">
        <v>7868</v>
      </c>
    </row>
    <row r="19" spans="1:7">
      <c r="A19" s="4" t="s">
        <v>115</v>
      </c>
      <c r="B19" s="4" t="s">
        <v>95</v>
      </c>
      <c r="C19" s="5" t="n">
        <v>-288916</v>
      </c>
      <c r="F19" s="5" t="n">
        <v>-299765</v>
      </c>
      <c r="G19" s="5" t="n">
        <v>10849</v>
      </c>
    </row>
    <row r="20" spans="1:7">
      <c r="A20" s="4" t="s">
        <v>123</v>
      </c>
      <c r="D20" s="6" t="n">
        <v>153</v>
      </c>
      <c r="E20" s="5" t="n">
        <v>1643239</v>
      </c>
      <c r="G20" s="5" t="n">
        <v>-1643392</v>
      </c>
    </row>
    <row r="21" spans="1:7">
      <c r="A21" s="4" t="s">
        <v>124</v>
      </c>
      <c r="D21" s="5" t="n">
        <v>152540000</v>
      </c>
    </row>
    <row r="22" spans="1:7">
      <c r="A22" s="4" t="s">
        <v>125</v>
      </c>
      <c r="C22" s="6" t="n">
        <v>1343819</v>
      </c>
      <c r="D22" s="6" t="n">
        <v>153</v>
      </c>
      <c r="E22" s="6" t="n">
        <v>1643431</v>
      </c>
      <c r="F22" s="6" t="n">
        <v>-299765</v>
      </c>
      <c r="G22" s="6" t="n">
        <v>0</v>
      </c>
    </row>
    <row r="23" spans="1:7">
      <c r="A23" s="4" t="s">
        <v>126</v>
      </c>
      <c r="D23" s="5" t="n">
        <v>152540000</v>
      </c>
    </row>
    <row r="24" spans="1:7"/>
    <row r="25" spans="1:7">
      <c r="A25" s="4" t="s">
        <v>95</v>
      </c>
      <c r="B25" s="4" t="s">
        <v>106</v>
      </c>
    </row>
  </sheetData>
  <mergeCells count="3">
    <mergeCell ref="A1:B1"/>
    <mergeCell ref="A24:F24"/>
    <mergeCell ref="B25:F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9"/>
    <col customWidth="1" max="2" min="2" width="22"/>
    <col customWidth="1" max="3" min="3" width="21"/>
    <col customWidth="1" max="4" min="4" width="21"/>
    <col customWidth="1" max="5" min="5" width="21"/>
    <col customWidth="1" max="6" min="6" width="22"/>
    <col customWidth="1" max="7" min="7" width="22"/>
    <col customWidth="1" max="8" min="8" width="21"/>
    <col customWidth="1" max="9" min="9" width="14"/>
  </cols>
  <sheetData>
    <row r="1" spans="1:9">
      <c r="A1" s="1" t="s">
        <v>378</v>
      </c>
      <c r="B1" s="2" t="s">
        <v>379</v>
      </c>
      <c r="C1" s="2" t="s">
        <v>380</v>
      </c>
      <c r="D1" s="2" t="s">
        <v>381</v>
      </c>
      <c r="E1" s="2" t="s">
        <v>382</v>
      </c>
      <c r="F1" s="2" t="s">
        <v>383</v>
      </c>
      <c r="G1" s="2" t="s">
        <v>384</v>
      </c>
      <c r="H1" s="2" t="s">
        <v>385</v>
      </c>
      <c r="I1" s="2" t="s">
        <v>355</v>
      </c>
    </row>
    <row r="2" spans="1:9">
      <c r="A2" s="3" t="s">
        <v>386</v>
      </c>
    </row>
    <row r="3" spans="1:9">
      <c r="A3" s="4" t="s">
        <v>74</v>
      </c>
      <c r="D3" s="6" t="n">
        <v>210769</v>
      </c>
      <c r="E3" s="6" t="n">
        <v>101020</v>
      </c>
      <c r="F3" s="6" t="n">
        <v>159588</v>
      </c>
      <c r="G3" s="6" t="n">
        <v>54965</v>
      </c>
      <c r="H3" s="6" t="n">
        <v>5685</v>
      </c>
    </row>
    <row r="4" spans="1:9">
      <c r="A4" s="4" t="s">
        <v>87</v>
      </c>
      <c r="D4" s="6" t="n">
        <v>15724</v>
      </c>
      <c r="E4" s="6" t="n">
        <v>29278</v>
      </c>
      <c r="F4" s="6" t="n">
        <v>19905</v>
      </c>
      <c r="G4" s="6" t="n">
        <v>7033</v>
      </c>
      <c r="H4" s="6" t="n">
        <v>387</v>
      </c>
    </row>
    <row r="5" spans="1:9">
      <c r="A5" s="4" t="s">
        <v>387</v>
      </c>
      <c r="B5" s="5" t="n">
        <v>5791</v>
      </c>
      <c r="F5" s="5" t="n">
        <v>23400</v>
      </c>
      <c r="G5" s="5" t="n">
        <v>62461</v>
      </c>
    </row>
    <row r="6" spans="1:9">
      <c r="A6" s="4" t="s">
        <v>388</v>
      </c>
      <c r="B6" s="6" t="n">
        <v>8900</v>
      </c>
      <c r="F6" s="6" t="n">
        <v>49700</v>
      </c>
      <c r="G6" s="6" t="n">
        <v>137600</v>
      </c>
    </row>
    <row r="7" spans="1:9">
      <c r="A7" s="4" t="s">
        <v>389</v>
      </c>
      <c r="B7" s="4" t="s">
        <v>390</v>
      </c>
    </row>
    <row r="8" spans="1:9">
      <c r="A8" s="4" t="s">
        <v>391</v>
      </c>
    </row>
    <row r="9" spans="1:9">
      <c r="A9" s="3" t="s">
        <v>386</v>
      </c>
    </row>
    <row r="10" spans="1:9">
      <c r="A10" s="4" t="s">
        <v>392</v>
      </c>
      <c r="F10" s="6" t="n">
        <v>63000</v>
      </c>
    </row>
    <row r="11" spans="1:9">
      <c r="A11" s="4" t="s">
        <v>393</v>
      </c>
    </row>
    <row r="12" spans="1:9">
      <c r="A12" s="3" t="s">
        <v>386</v>
      </c>
    </row>
    <row r="13" spans="1:9">
      <c r="A13" s="4" t="s">
        <v>358</v>
      </c>
      <c r="D13" s="4" t="s">
        <v>359</v>
      </c>
    </row>
    <row r="14" spans="1:9">
      <c r="A14" s="4" t="s">
        <v>394</v>
      </c>
      <c r="D14" s="6" t="n">
        <v>1300000</v>
      </c>
    </row>
    <row r="15" spans="1:9">
      <c r="A15" s="4" t="s">
        <v>395</v>
      </c>
    </row>
    <row r="16" spans="1:9">
      <c r="A16" s="3" t="s">
        <v>386</v>
      </c>
    </row>
    <row r="17" spans="1:9">
      <c r="A17" s="4" t="s">
        <v>358</v>
      </c>
      <c r="I17" s="4" t="s">
        <v>359</v>
      </c>
    </row>
    <row r="18" spans="1:9">
      <c r="A18" s="4" t="s">
        <v>388</v>
      </c>
      <c r="C18" s="6" t="n">
        <v>22900</v>
      </c>
    </row>
    <row r="19" spans="1:9">
      <c r="A19" s="4" t="s">
        <v>396</v>
      </c>
    </row>
    <row r="20" spans="1:9">
      <c r="A20" s="3" t="s">
        <v>386</v>
      </c>
    </row>
    <row r="21" spans="1:9">
      <c r="A21" s="4" t="s">
        <v>358</v>
      </c>
      <c r="F21" s="4" t="s">
        <v>359</v>
      </c>
    </row>
    <row r="22" spans="1:9">
      <c r="A22" s="4" t="s">
        <v>394</v>
      </c>
      <c r="F22" s="6" t="n">
        <v>1300000</v>
      </c>
    </row>
    <row r="23" spans="1:9">
      <c r="A23" s="4" t="s">
        <v>74</v>
      </c>
      <c r="F23" s="5" t="n">
        <v>34100</v>
      </c>
    </row>
    <row r="24" spans="1:9">
      <c r="A24" s="4" t="s">
        <v>87</v>
      </c>
      <c r="F24" s="6" t="n">
        <v>26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355</v>
      </c>
      <c r="C1" s="2" t="s">
        <v>398</v>
      </c>
      <c r="D1" s="2" t="s">
        <v>23</v>
      </c>
      <c r="E1" s="2" t="s">
        <v>24</v>
      </c>
    </row>
    <row r="2" spans="1:5">
      <c r="A2" s="3" t="s">
        <v>399</v>
      </c>
    </row>
    <row r="3" spans="1:5">
      <c r="A3" s="4" t="s">
        <v>400</v>
      </c>
      <c r="C3" s="6" t="n">
        <v>8900</v>
      </c>
      <c r="D3" s="6" t="n">
        <v>49700</v>
      </c>
      <c r="E3" s="6" t="n">
        <v>137600</v>
      </c>
    </row>
    <row r="4" spans="1:5">
      <c r="A4" s="4" t="s">
        <v>396</v>
      </c>
    </row>
    <row r="5" spans="1:5">
      <c r="A5" s="3" t="s">
        <v>399</v>
      </c>
    </row>
    <row r="6" spans="1:5">
      <c r="A6" s="4" t="s">
        <v>401</v>
      </c>
      <c r="B6" s="6" t="n">
        <v>1281743</v>
      </c>
    </row>
    <row r="7" spans="1:5">
      <c r="A7" s="3" t="s">
        <v>402</v>
      </c>
    </row>
    <row r="8" spans="1:5">
      <c r="A8" s="4" t="s">
        <v>403</v>
      </c>
      <c r="B8" s="5" t="n">
        <v>205</v>
      </c>
    </row>
    <row r="9" spans="1:5">
      <c r="A9" s="4" t="s">
        <v>404</v>
      </c>
      <c r="B9" s="5" t="n">
        <v>1301452</v>
      </c>
    </row>
    <row r="10" spans="1:5">
      <c r="A10" s="4" t="s">
        <v>54</v>
      </c>
      <c r="B10" s="5" t="n">
        <v>-7547</v>
      </c>
    </row>
    <row r="11" spans="1:5">
      <c r="A11" s="4" t="s">
        <v>405</v>
      </c>
      <c r="B11" s="5" t="n">
        <v>-12162</v>
      </c>
    </row>
    <row r="12" spans="1:5">
      <c r="A12" s="4" t="s">
        <v>406</v>
      </c>
      <c r="B12" s="5" t="n">
        <v>1281743</v>
      </c>
    </row>
    <row r="13" spans="1:5">
      <c r="A13" s="4" t="s">
        <v>407</v>
      </c>
    </row>
    <row r="14" spans="1:5">
      <c r="A14" s="3" t="s">
        <v>402</v>
      </c>
    </row>
    <row r="15" spans="1:5">
      <c r="A15" s="4" t="s">
        <v>408</v>
      </c>
      <c r="B15" s="5" t="n">
        <v>214647</v>
      </c>
    </row>
    <row r="16" spans="1:5">
      <c r="A16" s="4" t="s">
        <v>409</v>
      </c>
    </row>
    <row r="17" spans="1:5">
      <c r="A17" s="3" t="s">
        <v>402</v>
      </c>
    </row>
    <row r="18" spans="1:5">
      <c r="A18" s="4" t="s">
        <v>408</v>
      </c>
      <c r="B18" s="6" t="n">
        <v>1086600</v>
      </c>
    </row>
    <row r="19" spans="1:5">
      <c r="A19" s="4" t="s">
        <v>410</v>
      </c>
    </row>
    <row r="20" spans="1:5">
      <c r="A20" s="3" t="s">
        <v>399</v>
      </c>
    </row>
    <row r="21" spans="1:5">
      <c r="A21" s="4" t="s">
        <v>400</v>
      </c>
      <c r="C21" s="5" t="n">
        <v>8854</v>
      </c>
    </row>
    <row r="22" spans="1:5">
      <c r="A22" s="3" t="s">
        <v>402</v>
      </c>
    </row>
    <row r="23" spans="1:5">
      <c r="A23" s="4" t="s">
        <v>404</v>
      </c>
      <c r="C23" s="5" t="n">
        <v>8902</v>
      </c>
    </row>
    <row r="24" spans="1:5">
      <c r="A24" s="4" t="s">
        <v>54</v>
      </c>
      <c r="C24" s="5" t="n">
        <v>-48</v>
      </c>
    </row>
    <row r="25" spans="1:5">
      <c r="A25" s="4" t="s">
        <v>406</v>
      </c>
      <c r="C25" s="5" t="n">
        <v>8854</v>
      </c>
    </row>
    <row r="26" spans="1:5">
      <c r="A26" s="4" t="s">
        <v>411</v>
      </c>
    </row>
    <row r="27" spans="1:5">
      <c r="A27" s="3" t="s">
        <v>402</v>
      </c>
    </row>
    <row r="28" spans="1:5">
      <c r="A28" s="4" t="s">
        <v>408</v>
      </c>
      <c r="C28" s="5" t="n">
        <v>1128</v>
      </c>
    </row>
    <row r="29" spans="1:5">
      <c r="A29" s="4" t="s">
        <v>412</v>
      </c>
    </row>
    <row r="30" spans="1:5">
      <c r="A30" s="3" t="s">
        <v>402</v>
      </c>
    </row>
    <row r="31" spans="1:5">
      <c r="A31" s="4" t="s">
        <v>408</v>
      </c>
      <c r="C31" s="6" t="n">
        <v>77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3</v>
      </c>
      <c r="B1" s="2" t="s">
        <v>1</v>
      </c>
      <c r="C1" s="2" t="s">
        <v>71</v>
      </c>
    </row>
    <row r="2" spans="1:5">
      <c r="B2" s="2" t="s">
        <v>72</v>
      </c>
      <c r="C2" s="2" t="s">
        <v>23</v>
      </c>
      <c r="D2" s="2" t="s">
        <v>24</v>
      </c>
      <c r="E2" s="2" t="s">
        <v>73</v>
      </c>
    </row>
    <row r="3" spans="1:5">
      <c r="A3" s="3" t="s">
        <v>414</v>
      </c>
    </row>
    <row r="4" spans="1:5">
      <c r="A4" s="4" t="s">
        <v>415</v>
      </c>
      <c r="B4" s="6" t="n">
        <v>156593</v>
      </c>
      <c r="C4" s="6" t="n">
        <v>215588</v>
      </c>
      <c r="D4" s="6" t="n">
        <v>90238</v>
      </c>
      <c r="E4" s="6" t="n">
        <v>28139</v>
      </c>
    </row>
    <row r="5" spans="1:5">
      <c r="A5" s="4" t="s">
        <v>115</v>
      </c>
      <c r="B5" s="6" t="n">
        <v>55253</v>
      </c>
      <c r="C5" s="6" t="n">
        <v>44269</v>
      </c>
      <c r="D5" s="6" t="n">
        <v>26378</v>
      </c>
      <c r="E5" s="6" t="n">
        <v>6299</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23</v>
      </c>
      <c r="D1" s="2" t="s">
        <v>24</v>
      </c>
    </row>
    <row r="2" spans="1:4">
      <c r="A2" s="3" t="s">
        <v>417</v>
      </c>
    </row>
    <row r="3" spans="1:4">
      <c r="A3" s="4" t="s">
        <v>418</v>
      </c>
      <c r="B3" s="6" t="n">
        <v>1276950</v>
      </c>
      <c r="C3" s="6" t="n">
        <v>750492</v>
      </c>
      <c r="D3" s="6" t="n">
        <v>184376</v>
      </c>
    </row>
    <row r="4" spans="1:4">
      <c r="A4" s="4" t="s">
        <v>419</v>
      </c>
      <c r="B4" s="5" t="n">
        <v>1152942</v>
      </c>
      <c r="C4" s="5" t="n">
        <v>1126459</v>
      </c>
      <c r="D4" s="5" t="n">
        <v>141004</v>
      </c>
    </row>
    <row r="5" spans="1:4">
      <c r="A5" s="4" t="s">
        <v>420</v>
      </c>
      <c r="B5" s="5" t="n">
        <v>-183557</v>
      </c>
      <c r="C5" s="5" t="n">
        <v>-78307</v>
      </c>
      <c r="D5" s="5" t="n">
        <v>-27002</v>
      </c>
    </row>
    <row r="6" spans="1:4">
      <c r="A6" s="4" t="s">
        <v>40</v>
      </c>
      <c r="B6" s="6" t="n">
        <v>2246335</v>
      </c>
      <c r="C6" s="6" t="n">
        <v>1798644</v>
      </c>
      <c r="D6" s="6" t="n">
        <v>2983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421</v>
      </c>
      <c r="B1" s="2" t="s">
        <v>1</v>
      </c>
      <c r="D1" s="2" t="s">
        <v>71</v>
      </c>
    </row>
    <row r="2" spans="1:6">
      <c r="B2" s="2" t="s">
        <v>2</v>
      </c>
      <c r="C2" s="2" t="s">
        <v>72</v>
      </c>
      <c r="D2" s="2" t="s">
        <v>23</v>
      </c>
      <c r="E2" s="2" t="s">
        <v>24</v>
      </c>
      <c r="F2" s="2" t="s">
        <v>73</v>
      </c>
    </row>
    <row r="3" spans="1:6">
      <c r="A3" s="3" t="s">
        <v>422</v>
      </c>
    </row>
    <row r="4" spans="1:6">
      <c r="A4" s="4" t="s">
        <v>423</v>
      </c>
      <c r="D4" s="6" t="n">
        <v>0</v>
      </c>
      <c r="E4" s="6" t="n">
        <v>0</v>
      </c>
    </row>
    <row r="5" spans="1:6">
      <c r="A5" s="4" t="s">
        <v>424</v>
      </c>
      <c r="D5" s="5" t="n">
        <v>1300000</v>
      </c>
      <c r="E5" s="5" t="n">
        <v>0</v>
      </c>
      <c r="F5" s="6" t="n">
        <v>0</v>
      </c>
    </row>
    <row r="6" spans="1:6">
      <c r="A6" s="4" t="s">
        <v>425</v>
      </c>
      <c r="C6" s="6" t="n">
        <v>4500000</v>
      </c>
      <c r="D6" s="5" t="n">
        <v>4500000</v>
      </c>
      <c r="E6" s="5" t="n">
        <v>5300000</v>
      </c>
      <c r="F6" s="5" t="n">
        <v>0</v>
      </c>
    </row>
    <row r="7" spans="1:6">
      <c r="A7" s="4" t="s">
        <v>426</v>
      </c>
      <c r="B7" s="6" t="n">
        <v>0</v>
      </c>
      <c r="D7" s="6" t="n">
        <v>0</v>
      </c>
      <c r="E7" s="6" t="n">
        <v>0</v>
      </c>
      <c r="F7" s="6" t="n">
        <v>0</v>
      </c>
    </row>
    <row r="8" spans="1:6">
      <c r="A8" s="4" t="s">
        <v>427</v>
      </c>
      <c r="B8" s="5" t="n">
        <v>82400000</v>
      </c>
      <c r="C8" s="5" t="n">
        <v>22000000</v>
      </c>
    </row>
    <row r="9" spans="1:6">
      <c r="A9" s="4" t="s">
        <v>428</v>
      </c>
      <c r="B9" s="6" t="n">
        <v>25600000</v>
      </c>
      <c r="C9" s="6" t="n">
        <v>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9</v>
      </c>
      <c r="B1" s="2" t="s">
        <v>1</v>
      </c>
      <c r="C1" s="2" t="s">
        <v>71</v>
      </c>
    </row>
    <row r="2" spans="1:5">
      <c r="B2" s="2" t="s">
        <v>2</v>
      </c>
      <c r="C2" s="2" t="s">
        <v>23</v>
      </c>
      <c r="D2" s="2" t="s">
        <v>24</v>
      </c>
      <c r="E2" s="2" t="s">
        <v>73</v>
      </c>
    </row>
    <row r="3" spans="1:5">
      <c r="A3" s="3" t="s">
        <v>430</v>
      </c>
    </row>
    <row r="4" spans="1:5">
      <c r="A4" s="4" t="s">
        <v>431</v>
      </c>
      <c r="B4" s="6" t="n">
        <v>10769</v>
      </c>
      <c r="C4" s="6" t="n">
        <v>2245</v>
      </c>
      <c r="D4" s="6" t="n">
        <v>1161</v>
      </c>
    </row>
    <row r="5" spans="1:5">
      <c r="A5" s="4" t="s">
        <v>432</v>
      </c>
      <c r="B5" s="5" t="n">
        <v>1815</v>
      </c>
      <c r="C5" s="5" t="n">
        <v>8118</v>
      </c>
      <c r="D5" s="5" t="n">
        <v>1054</v>
      </c>
    </row>
    <row r="6" spans="1:5">
      <c r="A6" s="4" t="s">
        <v>433</v>
      </c>
      <c r="B6" s="5" t="n">
        <v>318</v>
      </c>
      <c r="C6" s="5" t="n">
        <v>42</v>
      </c>
      <c r="D6" s="5" t="n">
        <v>-16</v>
      </c>
    </row>
    <row r="7" spans="1:5">
      <c r="A7" s="4" t="s">
        <v>434</v>
      </c>
      <c r="B7" s="5" t="n">
        <v>-111</v>
      </c>
      <c r="D7" s="5" t="n">
        <v>-41</v>
      </c>
    </row>
    <row r="8" spans="1:5">
      <c r="A8" s="4" t="s">
        <v>435</v>
      </c>
      <c r="B8" s="5" t="n">
        <v>620</v>
      </c>
      <c r="C8" s="5" t="n">
        <v>364</v>
      </c>
      <c r="D8" s="5" t="n">
        <v>87</v>
      </c>
      <c r="E8" s="6" t="n">
        <v>31</v>
      </c>
    </row>
    <row r="9" spans="1:5">
      <c r="A9" s="4" t="s">
        <v>436</v>
      </c>
      <c r="B9" s="5" t="n">
        <v>13411</v>
      </c>
      <c r="C9" s="5" t="n">
        <v>10769</v>
      </c>
      <c r="D9" s="5" t="n">
        <v>2245</v>
      </c>
      <c r="E9" s="6" t="n">
        <v>1161</v>
      </c>
    </row>
    <row r="10" spans="1:5">
      <c r="A10" s="4" t="s">
        <v>437</v>
      </c>
      <c r="B10" s="5" t="n">
        <v>535</v>
      </c>
      <c r="D10" s="5" t="n">
        <v>3</v>
      </c>
    </row>
    <row r="11" spans="1:5">
      <c r="A11" s="4" t="s">
        <v>438</v>
      </c>
      <c r="B11" s="6" t="n">
        <v>12876</v>
      </c>
      <c r="C11" s="6" t="n">
        <v>10769</v>
      </c>
      <c r="D11" s="6" t="n">
        <v>2242</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9</v>
      </c>
      <c r="B1" s="2" t="s">
        <v>1</v>
      </c>
      <c r="C1" s="2" t="s">
        <v>71</v>
      </c>
    </row>
    <row r="2" spans="1:4">
      <c r="B2" s="2" t="s">
        <v>2</v>
      </c>
      <c r="C2" s="2" t="s">
        <v>23</v>
      </c>
      <c r="D2" s="2" t="s">
        <v>24</v>
      </c>
    </row>
    <row r="3" spans="1:4">
      <c r="A3" s="3" t="s">
        <v>440</v>
      </c>
    </row>
    <row r="4" spans="1:4">
      <c r="A4" s="4" t="s">
        <v>432</v>
      </c>
      <c r="B4" s="6" t="n">
        <v>1815</v>
      </c>
      <c r="C4" s="6" t="n">
        <v>8118</v>
      </c>
      <c r="D4" s="6" t="n">
        <v>1054</v>
      </c>
    </row>
    <row r="5" spans="1:4">
      <c r="A5" s="4" t="s">
        <v>396</v>
      </c>
    </row>
    <row r="6" spans="1:4">
      <c r="A6" s="3" t="s">
        <v>440</v>
      </c>
    </row>
    <row r="7" spans="1:4">
      <c r="A7" s="4" t="s">
        <v>432</v>
      </c>
      <c r="C7" s="6" t="n">
        <v>75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14"/>
    <col customWidth="1" max="7" min="7" width="80"/>
    <col customWidth="1" max="8" min="8" width="80"/>
    <col customWidth="1" max="9" min="9" width="21"/>
    <col customWidth="1" max="10" min="10" width="21"/>
    <col customWidth="1" max="11" min="11" width="21"/>
    <col customWidth="1" max="12" min="12" width="21"/>
    <col customWidth="1" max="13" min="13" width="21"/>
    <col customWidth="1" max="14" min="14" width="21"/>
  </cols>
  <sheetData>
    <row r="1" spans="1:14">
      <c r="A1" s="1" t="s">
        <v>441</v>
      </c>
      <c r="B1" s="2" t="s">
        <v>442</v>
      </c>
      <c r="C1" s="2" t="s">
        <v>443</v>
      </c>
      <c r="D1" s="2" t="s">
        <v>444</v>
      </c>
      <c r="E1" s="2" t="s">
        <v>442</v>
      </c>
      <c r="F1" s="2" t="s">
        <v>445</v>
      </c>
      <c r="G1" s="2" t="s">
        <v>381</v>
      </c>
      <c r="H1" s="2" t="s">
        <v>446</v>
      </c>
      <c r="I1" s="2" t="s">
        <v>447</v>
      </c>
      <c r="J1" s="2" t="s">
        <v>382</v>
      </c>
      <c r="K1" s="2" t="s">
        <v>448</v>
      </c>
      <c r="L1" s="2" t="s">
        <v>449</v>
      </c>
      <c r="M1" s="2" t="s">
        <v>450</v>
      </c>
      <c r="N1" s="2" t="s">
        <v>451</v>
      </c>
    </row>
    <row r="2" spans="1:14">
      <c r="A2" s="3" t="s">
        <v>452</v>
      </c>
    </row>
    <row r="3" spans="1:14">
      <c r="A3" s="4" t="s">
        <v>453</v>
      </c>
      <c r="G3" s="4" t="s">
        <v>454</v>
      </c>
      <c r="H3" s="4" t="s">
        <v>455</v>
      </c>
    </row>
    <row r="4" spans="1:14">
      <c r="A4" s="4" t="s">
        <v>456</v>
      </c>
    </row>
    <row r="5" spans="1:14">
      <c r="A5" s="3" t="s">
        <v>452</v>
      </c>
    </row>
    <row r="6" spans="1:14">
      <c r="A6" s="4" t="s">
        <v>457</v>
      </c>
      <c r="C6" s="6" t="n">
        <v>500000000</v>
      </c>
      <c r="D6" s="6" t="n">
        <v>500000000</v>
      </c>
    </row>
    <row r="7" spans="1:14">
      <c r="A7" s="4" t="s">
        <v>458</v>
      </c>
      <c r="C7" s="4" t="s">
        <v>459</v>
      </c>
      <c r="D7" s="4" t="s">
        <v>459</v>
      </c>
    </row>
    <row r="8" spans="1:14">
      <c r="A8" s="4" t="s">
        <v>460</v>
      </c>
      <c r="C8" s="6" t="n">
        <v>82500000</v>
      </c>
      <c r="D8" s="6" t="n">
        <v>82500000</v>
      </c>
    </row>
    <row r="9" spans="1:14">
      <c r="A9" s="4" t="s">
        <v>461</v>
      </c>
      <c r="B9" s="6" t="n">
        <v>20300000</v>
      </c>
      <c r="E9" s="6" t="n">
        <v>20300000</v>
      </c>
    </row>
    <row r="10" spans="1:14">
      <c r="A10" s="4" t="s">
        <v>462</v>
      </c>
    </row>
    <row r="11" spans="1:14">
      <c r="A11" s="3" t="s">
        <v>452</v>
      </c>
    </row>
    <row r="12" spans="1:14">
      <c r="A12" s="4" t="s">
        <v>457</v>
      </c>
      <c r="J12" s="6" t="n">
        <v>750000000</v>
      </c>
      <c r="K12" s="6" t="n">
        <v>750000000</v>
      </c>
    </row>
    <row r="13" spans="1:14">
      <c r="A13" s="4" t="s">
        <v>463</v>
      </c>
      <c r="G13" s="6" t="n">
        <v>394600000</v>
      </c>
      <c r="H13" s="6" t="n">
        <v>85300000</v>
      </c>
    </row>
    <row r="14" spans="1:14">
      <c r="A14" s="4" t="s">
        <v>464</v>
      </c>
      <c r="H14" s="4" t="s">
        <v>465</v>
      </c>
    </row>
    <row r="15" spans="1:14">
      <c r="A15" s="4" t="s">
        <v>466</v>
      </c>
      <c r="H15" s="4" t="s">
        <v>467</v>
      </c>
    </row>
    <row r="16" spans="1:14">
      <c r="A16" s="4" t="s">
        <v>460</v>
      </c>
      <c r="G16" s="6" t="n">
        <v>675000000</v>
      </c>
      <c r="I16" s="6" t="n">
        <v>275000000</v>
      </c>
      <c r="J16" s="6" t="n">
        <v>200000000</v>
      </c>
      <c r="K16" s="6" t="n">
        <v>200000000</v>
      </c>
    </row>
    <row r="17" spans="1:14">
      <c r="A17" s="4" t="s">
        <v>468</v>
      </c>
      <c r="G17" s="4" t="s">
        <v>469</v>
      </c>
      <c r="H17" s="4" t="s">
        <v>469</v>
      </c>
    </row>
    <row r="18" spans="1:14">
      <c r="A18" s="4" t="s">
        <v>470</v>
      </c>
      <c r="G18" s="4" t="s">
        <v>471</v>
      </c>
      <c r="H18" s="4" t="s">
        <v>472</v>
      </c>
    </row>
    <row r="19" spans="1:14">
      <c r="A19" s="4" t="s">
        <v>473</v>
      </c>
      <c r="G19" s="5" t="n">
        <v>4</v>
      </c>
      <c r="H19" s="5" t="n">
        <v>4</v>
      </c>
    </row>
    <row r="20" spans="1:14">
      <c r="A20" s="4" t="s">
        <v>474</v>
      </c>
      <c r="G20" s="5" t="n">
        <v>1</v>
      </c>
      <c r="H20" s="5" t="n">
        <v>1</v>
      </c>
    </row>
    <row r="21" spans="1:14">
      <c r="A21" s="4" t="s">
        <v>475</v>
      </c>
      <c r="G21" s="4" t="s">
        <v>359</v>
      </c>
    </row>
    <row r="22" spans="1:14">
      <c r="A22" s="4" t="s">
        <v>476</v>
      </c>
      <c r="G22" s="4" t="s">
        <v>359</v>
      </c>
    </row>
    <row r="23" spans="1:14">
      <c r="A23" s="4" t="s">
        <v>477</v>
      </c>
    </row>
    <row r="24" spans="1:14">
      <c r="A24" s="3" t="s">
        <v>452</v>
      </c>
    </row>
    <row r="25" spans="1:14">
      <c r="A25" s="4" t="s">
        <v>464</v>
      </c>
      <c r="G25" s="4" t="s">
        <v>478</v>
      </c>
    </row>
    <row r="26" spans="1:14">
      <c r="A26" s="4" t="s">
        <v>479</v>
      </c>
    </row>
    <row r="27" spans="1:14">
      <c r="A27" s="3" t="s">
        <v>452</v>
      </c>
    </row>
    <row r="28" spans="1:14">
      <c r="A28" s="4" t="s">
        <v>464</v>
      </c>
      <c r="G28" s="4" t="s">
        <v>478</v>
      </c>
    </row>
    <row r="29" spans="1:14">
      <c r="A29" s="4" t="s">
        <v>480</v>
      </c>
    </row>
    <row r="30" spans="1:14">
      <c r="A30" s="3" t="s">
        <v>452</v>
      </c>
    </row>
    <row r="31" spans="1:14">
      <c r="A31" s="4" t="s">
        <v>481</v>
      </c>
      <c r="G31" s="4" t="s">
        <v>482</v>
      </c>
    </row>
    <row r="32" spans="1:14">
      <c r="A32" s="4" t="s">
        <v>483</v>
      </c>
    </row>
    <row r="33" spans="1:14">
      <c r="A33" s="3" t="s">
        <v>452</v>
      </c>
    </row>
    <row r="34" spans="1:14">
      <c r="A34" s="4" t="s">
        <v>481</v>
      </c>
      <c r="G34" s="4" t="s">
        <v>482</v>
      </c>
    </row>
    <row r="35" spans="1:14">
      <c r="A35" s="4" t="s">
        <v>484</v>
      </c>
    </row>
    <row r="36" spans="1:14">
      <c r="A36" s="3" t="s">
        <v>452</v>
      </c>
    </row>
    <row r="37" spans="1:14">
      <c r="A37" s="4" t="s">
        <v>463</v>
      </c>
      <c r="G37" s="6" t="n">
        <v>0</v>
      </c>
    </row>
    <row r="38" spans="1:14">
      <c r="A38" s="4" t="s">
        <v>485</v>
      </c>
    </row>
    <row r="39" spans="1:14">
      <c r="A39" s="3" t="s">
        <v>452</v>
      </c>
    </row>
    <row r="40" spans="1:14">
      <c r="A40" s="4" t="s">
        <v>486</v>
      </c>
      <c r="G40" s="6" t="n">
        <v>500000000</v>
      </c>
    </row>
    <row r="41" spans="1:14">
      <c r="A41" s="4" t="s">
        <v>487</v>
      </c>
    </row>
    <row r="42" spans="1:14">
      <c r="A42" s="3" t="s">
        <v>452</v>
      </c>
    </row>
    <row r="43" spans="1:14">
      <c r="A43" s="4" t="s">
        <v>457</v>
      </c>
      <c r="M43" s="6" t="n">
        <v>35000000</v>
      </c>
      <c r="N43" s="6" t="n">
        <v>20000000</v>
      </c>
    </row>
    <row r="44" spans="1:14">
      <c r="A44" s="4" t="s">
        <v>463</v>
      </c>
      <c r="L44" s="6" t="n">
        <v>20000000</v>
      </c>
    </row>
    <row r="45" spans="1:14">
      <c r="A45" s="4" t="s">
        <v>464</v>
      </c>
      <c r="F45" s="4" t="s">
        <v>482</v>
      </c>
    </row>
    <row r="46" spans="1:14">
      <c r="A46" s="4" t="s">
        <v>466</v>
      </c>
      <c r="L46" s="4" t="s">
        <v>4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2</v>
      </c>
      <c r="C1" s="2" t="s">
        <v>23</v>
      </c>
      <c r="D1" s="2" t="s">
        <v>24</v>
      </c>
    </row>
    <row r="2" spans="1:4">
      <c r="A2" s="3" t="s">
        <v>202</v>
      </c>
    </row>
    <row r="3" spans="1:4">
      <c r="A3" s="5" t="n">
        <v>2018</v>
      </c>
      <c r="C3" s="6" t="n">
        <v>0</v>
      </c>
    </row>
    <row r="4" spans="1:4">
      <c r="A4" s="5" t="n">
        <v>2019</v>
      </c>
      <c r="C4" s="5" t="n">
        <v>0</v>
      </c>
    </row>
    <row r="5" spans="1:4">
      <c r="A5" s="5" t="n">
        <v>2020</v>
      </c>
      <c r="C5" s="5" t="n">
        <v>0</v>
      </c>
    </row>
    <row r="6" spans="1:4">
      <c r="A6" s="5" t="n">
        <v>2021</v>
      </c>
      <c r="C6" s="5" t="n">
        <v>0</v>
      </c>
    </row>
    <row r="7" spans="1:4">
      <c r="A7" s="5" t="n">
        <v>2022</v>
      </c>
      <c r="C7" s="5" t="n">
        <v>85339</v>
      </c>
    </row>
    <row r="8" spans="1:4">
      <c r="A8" s="4" t="s">
        <v>490</v>
      </c>
      <c r="B8" s="6" t="n">
        <v>394639</v>
      </c>
      <c r="C8" s="6" t="n">
        <v>85339</v>
      </c>
      <c r="D8" s="6" t="n">
        <v>2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1</v>
      </c>
      <c r="B1" s="2" t="s">
        <v>1</v>
      </c>
      <c r="C1" s="2" t="s">
        <v>71</v>
      </c>
    </row>
    <row r="2" spans="1:3">
      <c r="B2" s="2" t="s">
        <v>2</v>
      </c>
      <c r="C2" s="2" t="s">
        <v>23</v>
      </c>
    </row>
    <row r="3" spans="1:3">
      <c r="A3" s="3" t="s">
        <v>452</v>
      </c>
    </row>
    <row r="4" spans="1:3">
      <c r="A4" s="4" t="s">
        <v>464</v>
      </c>
      <c r="C4" s="4" t="s">
        <v>465</v>
      </c>
    </row>
    <row r="5" spans="1:3">
      <c r="A5" s="4" t="s">
        <v>492</v>
      </c>
    </row>
    <row r="6" spans="1:3">
      <c r="A6" s="3" t="s">
        <v>452</v>
      </c>
    </row>
    <row r="7" spans="1:3">
      <c r="A7" s="4" t="s">
        <v>464</v>
      </c>
      <c r="B7" s="4" t="s">
        <v>478</v>
      </c>
      <c r="C7" s="4" t="s">
        <v>465</v>
      </c>
    </row>
    <row r="8" spans="1:3">
      <c r="A8" s="4" t="s">
        <v>493</v>
      </c>
    </row>
    <row r="9" spans="1:3">
      <c r="A9" s="3" t="s">
        <v>452</v>
      </c>
    </row>
    <row r="10" spans="1:3">
      <c r="A10" s="4" t="s">
        <v>464</v>
      </c>
      <c r="B10" s="4" t="s">
        <v>478</v>
      </c>
      <c r="C10" s="4" t="s">
        <v>465</v>
      </c>
    </row>
    <row r="11" spans="1:3">
      <c r="A11" s="4" t="s">
        <v>494</v>
      </c>
    </row>
    <row r="12" spans="1:3">
      <c r="A12" s="3" t="s">
        <v>452</v>
      </c>
    </row>
    <row r="13" spans="1:3">
      <c r="A13" s="4" t="s">
        <v>464</v>
      </c>
      <c r="B13" s="4" t="s">
        <v>465</v>
      </c>
      <c r="C13" s="4" t="s">
        <v>465</v>
      </c>
    </row>
    <row r="14" spans="1:3">
      <c r="A14" s="4" t="s">
        <v>495</v>
      </c>
    </row>
    <row r="15" spans="1:3">
      <c r="A15" s="3" t="s">
        <v>452</v>
      </c>
    </row>
    <row r="16" spans="1:3">
      <c r="A16" s="4" t="s">
        <v>464</v>
      </c>
      <c r="B16" s="4" t="s">
        <v>465</v>
      </c>
      <c r="C16" s="4" t="s">
        <v>465</v>
      </c>
    </row>
    <row r="17" spans="1:3">
      <c r="A17" s="4" t="s">
        <v>496</v>
      </c>
    </row>
    <row r="18" spans="1:3">
      <c r="A18" s="3" t="s">
        <v>452</v>
      </c>
    </row>
    <row r="19" spans="1:3">
      <c r="A19" s="4" t="s">
        <v>464</v>
      </c>
      <c r="B19" s="4" t="s">
        <v>465</v>
      </c>
      <c r="C19" s="4" t="s">
        <v>465</v>
      </c>
    </row>
    <row r="20" spans="1:3">
      <c r="A20" s="4" t="s">
        <v>497</v>
      </c>
    </row>
    <row r="21" spans="1:3">
      <c r="A21" s="3" t="s">
        <v>452</v>
      </c>
    </row>
    <row r="22" spans="1:3">
      <c r="A22" s="4" t="s">
        <v>498</v>
      </c>
      <c r="B22" s="4" t="s">
        <v>499</v>
      </c>
      <c r="C22" s="4" t="s">
        <v>500</v>
      </c>
    </row>
    <row r="23" spans="1:3">
      <c r="A23" s="4" t="s">
        <v>501</v>
      </c>
    </row>
    <row r="24" spans="1:3">
      <c r="A24" s="3" t="s">
        <v>452</v>
      </c>
    </row>
    <row r="25" spans="1:3">
      <c r="A25" s="4" t="s">
        <v>498</v>
      </c>
      <c r="B25" s="4" t="s">
        <v>500</v>
      </c>
      <c r="C25" s="4" t="s">
        <v>502</v>
      </c>
    </row>
    <row r="26" spans="1:3">
      <c r="A26" s="4" t="s">
        <v>503</v>
      </c>
    </row>
    <row r="27" spans="1:3">
      <c r="A27" s="3" t="s">
        <v>452</v>
      </c>
    </row>
    <row r="28" spans="1:3">
      <c r="A28" s="4" t="s">
        <v>498</v>
      </c>
      <c r="B28" s="4" t="s">
        <v>502</v>
      </c>
      <c r="C28" s="4" t="s">
        <v>504</v>
      </c>
    </row>
    <row r="29" spans="1:3">
      <c r="A29" s="4" t="s">
        <v>505</v>
      </c>
    </row>
    <row r="30" spans="1:3">
      <c r="A30" s="3" t="s">
        <v>452</v>
      </c>
    </row>
    <row r="31" spans="1:3">
      <c r="A31" s="4" t="s">
        <v>498</v>
      </c>
      <c r="B31" s="4" t="s">
        <v>504</v>
      </c>
      <c r="C31" s="4" t="s">
        <v>506</v>
      </c>
    </row>
    <row r="32" spans="1:3">
      <c r="A32" s="4" t="s">
        <v>507</v>
      </c>
    </row>
    <row r="33" spans="1:3">
      <c r="A33" s="3" t="s">
        <v>452</v>
      </c>
    </row>
    <row r="34" spans="1:3">
      <c r="A34" s="4" t="s">
        <v>498</v>
      </c>
      <c r="B34" s="4" t="s">
        <v>506</v>
      </c>
      <c r="C34" s="4" t="s">
        <v>508</v>
      </c>
    </row>
    <row r="35" spans="1:3">
      <c r="A35" s="4" t="s">
        <v>509</v>
      </c>
    </row>
    <row r="36" spans="1:3">
      <c r="A36" s="3" t="s">
        <v>452</v>
      </c>
    </row>
    <row r="37" spans="1:3">
      <c r="A37" s="4" t="s">
        <v>498</v>
      </c>
      <c r="B37" s="4" t="s">
        <v>510</v>
      </c>
      <c r="C37" s="4" t="s">
        <v>511</v>
      </c>
    </row>
    <row r="38" spans="1:3">
      <c r="A38" s="4" t="s">
        <v>512</v>
      </c>
    </row>
    <row r="39" spans="1:3">
      <c r="A39" s="3" t="s">
        <v>452</v>
      </c>
    </row>
    <row r="40" spans="1:3">
      <c r="A40" s="4" t="s">
        <v>498</v>
      </c>
      <c r="B40" s="4" t="s">
        <v>511</v>
      </c>
      <c r="C40" s="4" t="s">
        <v>513</v>
      </c>
    </row>
    <row r="41" spans="1:3">
      <c r="A41" s="4" t="s">
        <v>514</v>
      </c>
    </row>
    <row r="42" spans="1:3">
      <c r="A42" s="3" t="s">
        <v>452</v>
      </c>
    </row>
    <row r="43" spans="1:3">
      <c r="A43" s="4" t="s">
        <v>498</v>
      </c>
      <c r="B43" s="4" t="s">
        <v>513</v>
      </c>
      <c r="C43" s="4" t="s">
        <v>515</v>
      </c>
    </row>
    <row r="44" spans="1:3">
      <c r="A44" s="4" t="s">
        <v>516</v>
      </c>
    </row>
    <row r="45" spans="1:3">
      <c r="A45" s="3" t="s">
        <v>452</v>
      </c>
    </row>
    <row r="46" spans="1:3">
      <c r="A46" s="4" t="s">
        <v>498</v>
      </c>
      <c r="B46" s="4" t="s">
        <v>515</v>
      </c>
      <c r="C46" s="4" t="s">
        <v>499</v>
      </c>
    </row>
    <row r="47" spans="1:3">
      <c r="A47" s="4" t="s">
        <v>517</v>
      </c>
    </row>
    <row r="48" spans="1:3">
      <c r="A48" s="3" t="s">
        <v>452</v>
      </c>
    </row>
    <row r="49" spans="1:3">
      <c r="A49" s="4" t="s">
        <v>498</v>
      </c>
      <c r="B49" s="4" t="s">
        <v>499</v>
      </c>
      <c r="C49" s="4" t="s">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7</v>
      </c>
      <c r="B1" s="2" t="s">
        <v>1</v>
      </c>
      <c r="D1" s="2" t="s">
        <v>71</v>
      </c>
    </row>
    <row r="2" spans="1:6">
      <c r="B2" s="2" t="s">
        <v>2</v>
      </c>
      <c r="C2" s="2" t="s">
        <v>72</v>
      </c>
      <c r="D2" s="2" t="s">
        <v>23</v>
      </c>
      <c r="E2" s="2" t="s">
        <v>24</v>
      </c>
      <c r="F2" s="2" t="s">
        <v>73</v>
      </c>
    </row>
    <row r="3" spans="1:6">
      <c r="A3" s="3" t="s">
        <v>128</v>
      </c>
    </row>
    <row r="4" spans="1:6">
      <c r="A4" s="4" t="s">
        <v>94</v>
      </c>
      <c r="B4" s="6" t="n">
        <v>-288916</v>
      </c>
      <c r="C4" s="6" t="n">
        <v>28837</v>
      </c>
      <c r="D4" s="6" t="n">
        <v>18457</v>
      </c>
      <c r="E4" s="6" t="n">
        <v>6947</v>
      </c>
      <c r="F4" s="6" t="n">
        <v>391</v>
      </c>
    </row>
    <row r="5" spans="1:6">
      <c r="A5" s="3" t="s">
        <v>129</v>
      </c>
    </row>
    <row r="6" spans="1:6">
      <c r="A6" s="4" t="s">
        <v>82</v>
      </c>
      <c r="B6" s="5" t="n">
        <v>83630</v>
      </c>
      <c r="C6" s="5" t="n">
        <v>22176</v>
      </c>
      <c r="D6" s="5" t="n">
        <v>37012</v>
      </c>
      <c r="E6" s="5" t="n">
        <v>24909</v>
      </c>
      <c r="F6" s="5" t="n">
        <v>2060</v>
      </c>
    </row>
    <row r="7" spans="1:6">
      <c r="A7" s="4" t="s">
        <v>83</v>
      </c>
      <c r="B7" s="5" t="n">
        <v>620</v>
      </c>
      <c r="D7" s="5" t="n">
        <v>364</v>
      </c>
      <c r="E7" s="5" t="n">
        <v>87</v>
      </c>
      <c r="F7" s="5" t="n">
        <v>31</v>
      </c>
    </row>
    <row r="8" spans="1:6">
      <c r="A8" s="4" t="s">
        <v>130</v>
      </c>
      <c r="B8" s="5" t="n">
        <v>25642</v>
      </c>
      <c r="C8" s="5" t="n">
        <v>4475</v>
      </c>
      <c r="D8" s="5" t="n">
        <v>25377</v>
      </c>
      <c r="E8" s="5" t="n">
        <v>5258</v>
      </c>
    </row>
    <row r="9" spans="1:6">
      <c r="A9" s="4" t="s">
        <v>85</v>
      </c>
      <c r="B9" s="5" t="n">
        <v>0</v>
      </c>
      <c r="C9" s="5" t="n">
        <v>-838</v>
      </c>
      <c r="D9" s="5" t="n">
        <v>-838</v>
      </c>
    </row>
    <row r="10" spans="1:6">
      <c r="A10" s="4" t="s">
        <v>131</v>
      </c>
      <c r="B10" s="5" t="n">
        <v>571</v>
      </c>
      <c r="C10" s="5" t="n">
        <v>39</v>
      </c>
      <c r="D10" s="5" t="n">
        <v>175</v>
      </c>
    </row>
    <row r="11" spans="1:6">
      <c r="A11" s="4" t="s">
        <v>132</v>
      </c>
      <c r="B11" s="5" t="n">
        <v>662</v>
      </c>
      <c r="C11" s="5" t="n">
        <v>0</v>
      </c>
    </row>
    <row r="12" spans="1:6">
      <c r="A12" s="4" t="s">
        <v>133</v>
      </c>
      <c r="B12" s="5" t="n">
        <v>100920</v>
      </c>
      <c r="C12" s="5" t="n">
        <v>-2385</v>
      </c>
      <c r="D12" s="5" t="n">
        <v>6797</v>
      </c>
      <c r="E12" s="5" t="n">
        <v>0</v>
      </c>
      <c r="F12" s="5" t="n">
        <v>0</v>
      </c>
    </row>
    <row r="13" spans="1:6">
      <c r="A13" s="4" t="s">
        <v>134</v>
      </c>
      <c r="B13" s="5" t="n">
        <v>-27462</v>
      </c>
      <c r="C13" s="5" t="n">
        <v>2385</v>
      </c>
      <c r="D13" s="5" t="n">
        <v>2705</v>
      </c>
    </row>
    <row r="14" spans="1:6">
      <c r="A14" s="4" t="s">
        <v>135</v>
      </c>
      <c r="D14" s="5" t="n">
        <v>-838</v>
      </c>
    </row>
    <row r="15" spans="1:6">
      <c r="A15" s="4" t="s">
        <v>120</v>
      </c>
      <c r="B15" s="5" t="n">
        <v>8060</v>
      </c>
      <c r="C15" s="5" t="n">
        <v>0</v>
      </c>
      <c r="D15" s="5" t="n">
        <v>379</v>
      </c>
    </row>
    <row r="16" spans="1:6">
      <c r="A16" s="4" t="s">
        <v>136</v>
      </c>
      <c r="B16" s="5" t="n">
        <v>299662</v>
      </c>
      <c r="C16" s="5" t="n">
        <v>0</v>
      </c>
    </row>
    <row r="17" spans="1:6">
      <c r="A17" s="4" t="s">
        <v>32</v>
      </c>
      <c r="B17" s="5" t="n">
        <v>-111</v>
      </c>
      <c r="C17" s="5" t="n">
        <v>-8</v>
      </c>
      <c r="D17" s="5" t="n">
        <v>-11</v>
      </c>
      <c r="E17" s="5" t="n">
        <v>-41</v>
      </c>
    </row>
    <row r="18" spans="1:6">
      <c r="A18" s="3" t="s">
        <v>137</v>
      </c>
    </row>
    <row r="19" spans="1:6">
      <c r="A19" s="4" t="s">
        <v>138</v>
      </c>
      <c r="B19" s="5" t="n">
        <v>27162</v>
      </c>
      <c r="C19" s="5" t="n">
        <v>-10820</v>
      </c>
      <c r="D19" s="5" t="n">
        <v>-62170</v>
      </c>
      <c r="E19" s="5" t="n">
        <v>-12473</v>
      </c>
      <c r="F19" s="5" t="n">
        <v>-3009</v>
      </c>
    </row>
    <row r="20" spans="1:6">
      <c r="A20" s="4" t="s">
        <v>139</v>
      </c>
      <c r="B20" s="5" t="n">
        <v>-9994</v>
      </c>
      <c r="C20" s="5" t="n">
        <v>-1877</v>
      </c>
    </row>
    <row r="21" spans="1:6">
      <c r="A21" s="4" t="s">
        <v>140</v>
      </c>
      <c r="D21" s="5" t="n">
        <v>-4695</v>
      </c>
    </row>
    <row r="22" spans="1:6">
      <c r="A22" s="4" t="s">
        <v>141</v>
      </c>
      <c r="B22" s="5" t="n">
        <v>-110671</v>
      </c>
      <c r="C22" s="5" t="n">
        <v>-8410</v>
      </c>
      <c r="D22" s="5" t="n">
        <v>-10069</v>
      </c>
      <c r="E22" s="5" t="n">
        <v>-33663</v>
      </c>
      <c r="F22" s="5" t="n">
        <v>-2416</v>
      </c>
    </row>
    <row r="23" spans="1:6">
      <c r="A23" s="4" t="s">
        <v>33</v>
      </c>
      <c r="B23" s="5" t="n">
        <v>-55815</v>
      </c>
      <c r="C23" s="5" t="n">
        <v>0</v>
      </c>
    </row>
    <row r="24" spans="1:6">
      <c r="A24" s="4" t="s">
        <v>142</v>
      </c>
      <c r="D24" s="5" t="n">
        <v>1340</v>
      </c>
      <c r="E24" s="5" t="n">
        <v>-1735</v>
      </c>
      <c r="F24" s="5" t="n">
        <v>-847</v>
      </c>
    </row>
    <row r="25" spans="1:6">
      <c r="A25" s="4" t="s">
        <v>35</v>
      </c>
      <c r="B25" s="5" t="n">
        <v>-5398</v>
      </c>
      <c r="C25" s="5" t="n">
        <v>-1805</v>
      </c>
      <c r="D25" s="5" t="n">
        <v>-2314</v>
      </c>
      <c r="E25" s="5" t="n">
        <v>-1218</v>
      </c>
      <c r="F25" s="5" t="n">
        <v>-1799</v>
      </c>
    </row>
    <row r="26" spans="1:6">
      <c r="A26" s="4" t="s">
        <v>47</v>
      </c>
      <c r="B26" s="5" t="n">
        <v>37773</v>
      </c>
      <c r="C26" s="5" t="n">
        <v>37816</v>
      </c>
      <c r="D26" s="5" t="n">
        <v>47801</v>
      </c>
      <c r="E26" s="5" t="n">
        <v>14409</v>
      </c>
      <c r="F26" s="5" t="n">
        <v>5558</v>
      </c>
    </row>
    <row r="27" spans="1:6">
      <c r="A27" s="4" t="s">
        <v>48</v>
      </c>
      <c r="B27" s="5" t="n">
        <v>-24474</v>
      </c>
      <c r="C27" s="5" t="n">
        <v>1913</v>
      </c>
      <c r="D27" s="5" t="n">
        <v>13412</v>
      </c>
    </row>
    <row r="28" spans="1:6">
      <c r="A28" s="4" t="s">
        <v>53</v>
      </c>
      <c r="B28" s="5" t="n">
        <v>57374</v>
      </c>
      <c r="C28" s="5" t="n">
        <v>-25363</v>
      </c>
      <c r="D28" s="5" t="n">
        <v>-25363</v>
      </c>
      <c r="E28" s="5" t="n">
        <v>22760</v>
      </c>
      <c r="F28" s="5" t="n">
        <v>2590</v>
      </c>
    </row>
    <row r="29" spans="1:6">
      <c r="A29" s="4" t="s">
        <v>51</v>
      </c>
      <c r="B29" s="5" t="n">
        <v>88029</v>
      </c>
      <c r="C29" s="5" t="n">
        <v>13113</v>
      </c>
      <c r="D29" s="5" t="n">
        <v>-5793</v>
      </c>
      <c r="E29" s="5" t="n">
        <v>10900</v>
      </c>
      <c r="F29" s="5" t="n">
        <v>2078</v>
      </c>
    </row>
    <row r="30" spans="1:6">
      <c r="A30" s="4" t="s">
        <v>143</v>
      </c>
      <c r="D30" s="5" t="n">
        <v>17709</v>
      </c>
    </row>
    <row r="31" spans="1:6">
      <c r="A31" s="4" t="s">
        <v>144</v>
      </c>
      <c r="B31" s="5" t="n">
        <v>206644</v>
      </c>
      <c r="C31" s="5" t="n">
        <v>59248</v>
      </c>
      <c r="D31" s="5" t="n">
        <v>60275</v>
      </c>
      <c r="E31" s="5" t="n">
        <v>36140</v>
      </c>
      <c r="F31" s="5" t="n">
        <v>4637</v>
      </c>
    </row>
    <row r="32" spans="1:6">
      <c r="A32" s="3" t="s">
        <v>145</v>
      </c>
    </row>
    <row r="33" spans="1:6">
      <c r="A33" s="4" t="s">
        <v>146</v>
      </c>
      <c r="B33" s="5" t="n">
        <v>-22935</v>
      </c>
      <c r="C33" s="5" t="n">
        <v>-42701</v>
      </c>
      <c r="D33" s="5" t="n">
        <v>-42701</v>
      </c>
      <c r="E33" s="5" t="n">
        <v>-144774</v>
      </c>
      <c r="F33" s="5" t="n">
        <v>-47874</v>
      </c>
    </row>
    <row r="34" spans="1:6">
      <c r="A34" s="4" t="s">
        <v>147</v>
      </c>
      <c r="B34" s="5" t="n">
        <v>-485580</v>
      </c>
      <c r="C34" s="5" t="n">
        <v>-138152</v>
      </c>
      <c r="D34" s="5" t="n">
        <v>-167122</v>
      </c>
      <c r="E34" s="5" t="n">
        <v>-96335</v>
      </c>
      <c r="F34" s="5" t="n">
        <v>-18117</v>
      </c>
    </row>
    <row r="35" spans="1:6">
      <c r="A35" s="4" t="s">
        <v>148</v>
      </c>
      <c r="B35" s="5" t="n">
        <v>-2353</v>
      </c>
      <c r="C35" s="5" t="n">
        <v>-153</v>
      </c>
      <c r="D35" s="5" t="n">
        <v>-1332</v>
      </c>
    </row>
    <row r="36" spans="1:6">
      <c r="A36" s="4" t="s">
        <v>149</v>
      </c>
      <c r="B36" s="5" t="n">
        <v>0</v>
      </c>
      <c r="C36" s="5" t="n">
        <v>1435</v>
      </c>
      <c r="D36" s="5" t="n">
        <v>1435</v>
      </c>
    </row>
    <row r="37" spans="1:6">
      <c r="A37" s="4" t="s">
        <v>150</v>
      </c>
      <c r="B37" s="5" t="n">
        <v>0</v>
      </c>
      <c r="C37" s="5" t="n">
        <v>-3000</v>
      </c>
    </row>
    <row r="38" spans="1:6">
      <c r="A38" s="4" t="s">
        <v>32</v>
      </c>
      <c r="D38" s="5" t="n">
        <v>-2801</v>
      </c>
      <c r="F38" s="5" t="n">
        <v>-190</v>
      </c>
    </row>
    <row r="39" spans="1:6">
      <c r="A39" s="4" t="s">
        <v>151</v>
      </c>
      <c r="B39" s="5" t="n">
        <v>-510868</v>
      </c>
      <c r="C39" s="5" t="n">
        <v>-182571</v>
      </c>
      <c r="D39" s="5" t="n">
        <v>-212521</v>
      </c>
      <c r="E39" s="5" t="n">
        <v>-241109</v>
      </c>
      <c r="F39" s="5" t="n">
        <v>-66181</v>
      </c>
    </row>
    <row r="40" spans="1:6">
      <c r="A40" s="3" t="s">
        <v>152</v>
      </c>
    </row>
    <row r="41" spans="1:6">
      <c r="A41" s="4" t="s">
        <v>153</v>
      </c>
      <c r="B41" s="5" t="n">
        <v>309300</v>
      </c>
      <c r="C41" s="5" t="n">
        <v>75340</v>
      </c>
      <c r="D41" s="5" t="n">
        <v>105339</v>
      </c>
      <c r="E41" s="5" t="n">
        <v>20000</v>
      </c>
    </row>
    <row r="42" spans="1:6">
      <c r="A42" s="4" t="s">
        <v>154</v>
      </c>
      <c r="B42" s="5" t="n">
        <v>0</v>
      </c>
      <c r="C42" s="5" t="n">
        <v>-40000</v>
      </c>
      <c r="D42" s="5" t="n">
        <v>-40000</v>
      </c>
    </row>
    <row r="43" spans="1:6">
      <c r="A43" s="4" t="s">
        <v>42</v>
      </c>
      <c r="B43" s="5" t="n">
        <v>-2279</v>
      </c>
      <c r="C43" s="5" t="n">
        <v>-2340</v>
      </c>
      <c r="D43" s="5" t="n">
        <v>-2885</v>
      </c>
    </row>
    <row r="44" spans="1:6">
      <c r="A44" s="4" t="s">
        <v>155</v>
      </c>
      <c r="B44" s="5" t="n">
        <v>-368</v>
      </c>
      <c r="C44" s="5" t="n">
        <v>0</v>
      </c>
    </row>
    <row r="45" spans="1:6">
      <c r="A45" s="4" t="s">
        <v>156</v>
      </c>
      <c r="B45" s="5" t="n">
        <v>0</v>
      </c>
      <c r="C45" s="5" t="n">
        <v>95557</v>
      </c>
      <c r="D45" s="5" t="n">
        <v>95557</v>
      </c>
      <c r="E45" s="5" t="n">
        <v>169008</v>
      </c>
      <c r="F45" s="5" t="n">
        <v>82775</v>
      </c>
    </row>
    <row r="46" spans="1:6">
      <c r="A46" s="4" t="s">
        <v>157</v>
      </c>
      <c r="B46" s="5" t="n">
        <v>0</v>
      </c>
      <c r="C46" s="5" t="n">
        <v>-11147</v>
      </c>
      <c r="D46" s="5" t="n">
        <v>-11147</v>
      </c>
    </row>
    <row r="47" spans="1:6">
      <c r="A47" s="4" t="s">
        <v>158</v>
      </c>
      <c r="B47" s="5" t="n">
        <v>306653</v>
      </c>
      <c r="C47" s="5" t="n">
        <v>117410</v>
      </c>
      <c r="D47" s="5" t="n">
        <v>146864</v>
      </c>
      <c r="E47" s="5" t="n">
        <v>189008</v>
      </c>
      <c r="F47" s="5" t="n">
        <v>82775</v>
      </c>
    </row>
    <row r="48" spans="1:6">
      <c r="A48" s="4" t="s">
        <v>159</v>
      </c>
      <c r="B48" s="5" t="n">
        <v>2429</v>
      </c>
      <c r="C48" s="5" t="n">
        <v>-5913</v>
      </c>
      <c r="D48" s="5" t="n">
        <v>-5382</v>
      </c>
      <c r="E48" s="5" t="n">
        <v>-15961</v>
      </c>
      <c r="F48" s="5" t="n">
        <v>21231</v>
      </c>
    </row>
    <row r="49" spans="1:6">
      <c r="A49" s="4" t="s">
        <v>160</v>
      </c>
      <c r="B49" s="5" t="n">
        <v>1471</v>
      </c>
      <c r="C49" s="5" t="n">
        <v>6853</v>
      </c>
      <c r="D49" s="5" t="n">
        <v>6853</v>
      </c>
      <c r="E49" s="5" t="n">
        <v>22814</v>
      </c>
      <c r="F49" s="5" t="n">
        <v>1583</v>
      </c>
    </row>
    <row r="50" spans="1:6">
      <c r="A50" s="4" t="s">
        <v>161</v>
      </c>
      <c r="B50" s="5" t="n">
        <v>3900</v>
      </c>
      <c r="C50" s="5" t="n">
        <v>940</v>
      </c>
      <c r="D50" s="5" t="n">
        <v>1471</v>
      </c>
      <c r="E50" s="5" t="n">
        <v>6853</v>
      </c>
      <c r="F50" s="5" t="n">
        <v>22814</v>
      </c>
    </row>
    <row r="51" spans="1:6">
      <c r="A51" s="3" t="s">
        <v>162</v>
      </c>
    </row>
    <row r="52" spans="1:6">
      <c r="A52" s="4" t="s">
        <v>163</v>
      </c>
      <c r="B52" s="5" t="n">
        <v>4024</v>
      </c>
      <c r="C52" s="5" t="n">
        <v>341</v>
      </c>
      <c r="D52" s="5" t="n">
        <v>1036</v>
      </c>
      <c r="E52" s="5" t="n">
        <v>86</v>
      </c>
    </row>
    <row r="53" spans="1:6">
      <c r="A53" s="3" t="s">
        <v>164</v>
      </c>
    </row>
    <row r="54" spans="1:6">
      <c r="A54" s="4" t="s">
        <v>165</v>
      </c>
      <c r="B54" s="5" t="n">
        <v>38593</v>
      </c>
      <c r="C54" s="5" t="n">
        <v>22456</v>
      </c>
      <c r="D54" s="5" t="n">
        <v>147142</v>
      </c>
      <c r="E54" s="6" t="n">
        <v>4922</v>
      </c>
      <c r="F54" s="6" t="n">
        <v>2298</v>
      </c>
    </row>
    <row r="55" spans="1:6">
      <c r="A55" s="4" t="s">
        <v>166</v>
      </c>
      <c r="B55" s="5" t="n">
        <v>39906</v>
      </c>
      <c r="C55" s="5" t="n">
        <v>1281743</v>
      </c>
      <c r="D55" s="5" t="n">
        <v>1281743</v>
      </c>
    </row>
    <row r="56" spans="1:6">
      <c r="A56" s="4" t="s">
        <v>167</v>
      </c>
      <c r="B56" s="6" t="n">
        <v>0</v>
      </c>
      <c r="C56" s="6" t="n">
        <v>-74467</v>
      </c>
      <c r="D56" s="6" t="n">
        <v>-74467</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36"/>
    <col customWidth="1" max="3" min="3" width="38"/>
  </cols>
  <sheetData>
    <row r="1" spans="1:3">
      <c r="A1" s="1" t="s">
        <v>518</v>
      </c>
      <c r="B1" s="2" t="s">
        <v>1</v>
      </c>
    </row>
    <row r="2" spans="1:3">
      <c r="B2" s="2" t="s">
        <v>519</v>
      </c>
      <c r="C2" s="2" t="s">
        <v>520</v>
      </c>
    </row>
    <row r="3" spans="1:3">
      <c r="A3" s="4" t="s">
        <v>521</v>
      </c>
    </row>
    <row r="4" spans="1:3">
      <c r="A4" s="3" t="s">
        <v>522</v>
      </c>
    </row>
    <row r="5" spans="1:3">
      <c r="A5" s="4" t="s">
        <v>523</v>
      </c>
      <c r="B5" s="5" t="n">
        <v>8373350</v>
      </c>
    </row>
    <row r="6" spans="1:3">
      <c r="A6" s="4" t="s">
        <v>524</v>
      </c>
      <c r="B6" s="9" t="n">
        <v>60.08</v>
      </c>
    </row>
    <row r="7" spans="1:3">
      <c r="A7" s="4" t="s">
        <v>525</v>
      </c>
    </row>
    <row r="8" spans="1:3">
      <c r="A8" s="3" t="s">
        <v>522</v>
      </c>
    </row>
    <row r="9" spans="1:3">
      <c r="A9" s="4" t="s">
        <v>523</v>
      </c>
      <c r="C9" s="5" t="n">
        <v>2374000</v>
      </c>
    </row>
    <row r="10" spans="1:3">
      <c r="A10" s="4" t="s">
        <v>523</v>
      </c>
      <c r="B10" s="5" t="n">
        <v>1233180</v>
      </c>
    </row>
    <row r="11" spans="1:3">
      <c r="A11" s="4" t="s">
        <v>526</v>
      </c>
      <c r="B11" s="9" t="n">
        <v>57.09</v>
      </c>
      <c r="C11" s="9" t="n">
        <v>54.47</v>
      </c>
    </row>
    <row r="12" spans="1:3">
      <c r="A12" s="4" t="s">
        <v>527</v>
      </c>
    </row>
    <row r="13" spans="1:3">
      <c r="A13" s="3" t="s">
        <v>522</v>
      </c>
    </row>
    <row r="14" spans="1:3">
      <c r="A14" s="4" t="s">
        <v>523</v>
      </c>
      <c r="C14" s="5" t="n">
        <v>1140250</v>
      </c>
    </row>
    <row r="15" spans="1:3">
      <c r="A15" s="4" t="s">
        <v>523</v>
      </c>
      <c r="B15" s="5" t="n">
        <v>5540670</v>
      </c>
    </row>
    <row r="16" spans="1:3">
      <c r="A16" s="4" t="s">
        <v>526</v>
      </c>
      <c r="B16" s="9" t="n">
        <v>59.86</v>
      </c>
      <c r="C16" s="9" t="n">
        <v>54.09</v>
      </c>
    </row>
    <row r="17" spans="1:3">
      <c r="A17" s="4" t="s">
        <v>528</v>
      </c>
    </row>
    <row r="18" spans="1:3">
      <c r="A18" s="3" t="s">
        <v>522</v>
      </c>
    </row>
    <row r="19" spans="1:3">
      <c r="A19" s="4" t="s">
        <v>523</v>
      </c>
      <c r="B19" s="5" t="n">
        <v>1599500</v>
      </c>
    </row>
    <row r="20" spans="1:3">
      <c r="A20" s="4" t="s">
        <v>524</v>
      </c>
      <c r="B20" s="9" t="n">
        <v>63.14</v>
      </c>
    </row>
    <row r="21" spans="1:3">
      <c r="A21" s="4" t="s">
        <v>529</v>
      </c>
    </row>
    <row r="22" spans="1:3">
      <c r="A22" s="3" t="s">
        <v>522</v>
      </c>
    </row>
    <row r="23" spans="1:3">
      <c r="A23" s="4" t="s">
        <v>530</v>
      </c>
      <c r="B23" s="5" t="n">
        <v>49529000</v>
      </c>
    </row>
    <row r="24" spans="1:3">
      <c r="A24" s="4" t="s">
        <v>531</v>
      </c>
      <c r="B24" s="9" t="n">
        <v>2.81</v>
      </c>
    </row>
    <row r="25" spans="1:3">
      <c r="A25" s="4" t="s">
        <v>532</v>
      </c>
    </row>
    <row r="26" spans="1:3">
      <c r="A26" s="3" t="s">
        <v>522</v>
      </c>
    </row>
    <row r="27" spans="1:3">
      <c r="A27" s="4" t="s">
        <v>533</v>
      </c>
      <c r="C27" s="5" t="n">
        <v>16440000</v>
      </c>
    </row>
    <row r="28" spans="1:3">
      <c r="A28" s="4" t="s">
        <v>530</v>
      </c>
      <c r="B28" s="5" t="n">
        <v>8004000</v>
      </c>
    </row>
    <row r="29" spans="1:3">
      <c r="A29" s="4" t="s">
        <v>526</v>
      </c>
      <c r="B29" s="9" t="n">
        <v>2.94</v>
      </c>
      <c r="C29" s="5" t="n">
        <v>3</v>
      </c>
    </row>
    <row r="30" spans="1:3">
      <c r="A30" s="4" t="s">
        <v>534</v>
      </c>
    </row>
    <row r="31" spans="1:3">
      <c r="A31" s="3" t="s">
        <v>522</v>
      </c>
    </row>
    <row r="32" spans="1:3">
      <c r="A32" s="4" t="s">
        <v>533</v>
      </c>
      <c r="C32" s="5" t="n">
        <v>10950000</v>
      </c>
    </row>
    <row r="33" spans="1:3">
      <c r="A33" s="4" t="s">
        <v>530</v>
      </c>
      <c r="B33" s="5" t="n">
        <v>29200000</v>
      </c>
    </row>
    <row r="34" spans="1:3">
      <c r="A34" s="4" t="s">
        <v>526</v>
      </c>
      <c r="B34" s="9" t="n">
        <v>2.86</v>
      </c>
      <c r="C34" s="9" t="n">
        <v>2.97</v>
      </c>
    </row>
    <row r="35" spans="1:3">
      <c r="A35" s="4" t="s">
        <v>535</v>
      </c>
    </row>
    <row r="36" spans="1:3">
      <c r="A36" s="3" t="s">
        <v>522</v>
      </c>
    </row>
    <row r="37" spans="1:3">
      <c r="A37" s="4" t="s">
        <v>530</v>
      </c>
      <c r="B37" s="5" t="n">
        <v>12325000</v>
      </c>
    </row>
    <row r="38" spans="1:3">
      <c r="A38" s="4" t="s">
        <v>531</v>
      </c>
      <c r="B38" s="9" t="n">
        <v>2.63</v>
      </c>
    </row>
    <row r="39" spans="1:3">
      <c r="A39" s="4" t="s">
        <v>536</v>
      </c>
    </row>
    <row r="40" spans="1:3">
      <c r="A40" s="3" t="s">
        <v>522</v>
      </c>
    </row>
    <row r="41" spans="1:3">
      <c r="A41" s="4" t="s">
        <v>530</v>
      </c>
      <c r="B41" s="5" t="n">
        <v>30140000</v>
      </c>
    </row>
    <row r="42" spans="1:3">
      <c r="A42" s="4" t="s">
        <v>531</v>
      </c>
      <c r="B42" s="9" t="n">
        <v>0.58</v>
      </c>
    </row>
    <row r="43" spans="1:3">
      <c r="A43" s="4" t="s">
        <v>537</v>
      </c>
    </row>
    <row r="44" spans="1:3">
      <c r="A44" s="3" t="s">
        <v>522</v>
      </c>
    </row>
    <row r="45" spans="1:3">
      <c r="A45" s="4" t="s">
        <v>533</v>
      </c>
      <c r="C45" s="5" t="n">
        <v>16440000</v>
      </c>
    </row>
    <row r="46" spans="1:3">
      <c r="A46" s="4" t="s">
        <v>530</v>
      </c>
      <c r="B46" s="5" t="n">
        <v>4600000</v>
      </c>
    </row>
    <row r="47" spans="1:3">
      <c r="A47" s="4" t="s">
        <v>526</v>
      </c>
      <c r="B47" s="9" t="n">
        <v>0.54</v>
      </c>
      <c r="C47" s="9" t="n">
        <v>0.55</v>
      </c>
    </row>
    <row r="48" spans="1:3">
      <c r="A48" s="4" t="s">
        <v>538</v>
      </c>
    </row>
    <row r="49" spans="1:3">
      <c r="A49" s="3" t="s">
        <v>522</v>
      </c>
    </row>
    <row r="50" spans="1:3">
      <c r="A50" s="4" t="s">
        <v>533</v>
      </c>
      <c r="C50" s="5" t="n">
        <v>10950000</v>
      </c>
    </row>
    <row r="51" spans="1:3">
      <c r="A51" s="4" t="s">
        <v>530</v>
      </c>
      <c r="B51" s="5" t="n">
        <v>21900000</v>
      </c>
    </row>
    <row r="52" spans="1:3">
      <c r="A52" s="4" t="s">
        <v>526</v>
      </c>
      <c r="B52" s="9" t="n">
        <v>0.58</v>
      </c>
      <c r="C52" s="9" t="n">
        <v>0.55</v>
      </c>
    </row>
    <row r="53" spans="1:3">
      <c r="A53" s="4" t="s">
        <v>539</v>
      </c>
    </row>
    <row r="54" spans="1:3">
      <c r="A54" s="3" t="s">
        <v>522</v>
      </c>
    </row>
    <row r="55" spans="1:3">
      <c r="A55" s="4" t="s">
        <v>530</v>
      </c>
      <c r="B55" s="5" t="n">
        <v>3640000</v>
      </c>
    </row>
    <row r="56" spans="1:3">
      <c r="A56" s="4" t="s">
        <v>531</v>
      </c>
      <c r="B56" s="9" t="n">
        <v>0.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40</v>
      </c>
      <c r="B1" s="2" t="s">
        <v>1</v>
      </c>
      <c r="D1" s="2" t="s">
        <v>71</v>
      </c>
    </row>
    <row r="2" spans="1:6">
      <c r="B2" s="2" t="s">
        <v>2</v>
      </c>
      <c r="C2" s="2" t="s">
        <v>72</v>
      </c>
      <c r="D2" s="2" t="s">
        <v>23</v>
      </c>
      <c r="E2" s="2" t="s">
        <v>24</v>
      </c>
      <c r="F2" s="2" t="s">
        <v>73</v>
      </c>
    </row>
    <row r="3" spans="1:6">
      <c r="A3" s="3" t="s">
        <v>206</v>
      </c>
    </row>
    <row r="4" spans="1:6">
      <c r="A4" s="4" t="s">
        <v>541</v>
      </c>
      <c r="D4" s="6" t="n">
        <v>2700</v>
      </c>
    </row>
    <row r="5" spans="1:6">
      <c r="A5" s="4" t="s">
        <v>542</v>
      </c>
      <c r="B5" s="6" t="n">
        <v>-100920</v>
      </c>
      <c r="C5" s="6" t="n">
        <v>2385</v>
      </c>
      <c r="D5" s="6" t="n">
        <v>-6797</v>
      </c>
      <c r="E5" s="6" t="n">
        <v>0</v>
      </c>
      <c r="F5" s="6" t="n">
        <v>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60"/>
    <col customWidth="1" max="2" min="2" width="71"/>
    <col customWidth="1" max="3" min="3" width="25"/>
    <col customWidth="1" max="4" min="4" width="15"/>
    <col customWidth="1" max="5" min="5" width="32"/>
    <col customWidth="1" max="6" min="6" width="27"/>
    <col customWidth="1" max="7" min="7" width="4"/>
    <col customWidth="1" max="8" min="8" width="27"/>
    <col customWidth="1" max="9" min="9" width="4"/>
    <col customWidth="1" max="10" min="10" width="20"/>
    <col customWidth="1" max="11" min="11" width="19"/>
    <col customWidth="1" max="12" min="12" width="20"/>
    <col customWidth="1" max="13" min="13" width="4"/>
  </cols>
  <sheetData>
    <row r="1" spans="1:13">
      <c r="A1" s="1" t="s">
        <v>543</v>
      </c>
      <c r="B1" s="2" t="s">
        <v>544</v>
      </c>
      <c r="D1" s="2" t="s">
        <v>362</v>
      </c>
      <c r="E1" s="2" t="s">
        <v>71</v>
      </c>
    </row>
    <row r="2" spans="1:13">
      <c r="B2" s="2" t="s">
        <v>545</v>
      </c>
      <c r="C2" s="2" t="s">
        <v>546</v>
      </c>
      <c r="D2" s="2" t="s">
        <v>72</v>
      </c>
      <c r="E2" s="2" t="s">
        <v>547</v>
      </c>
      <c r="F2" s="2" t="s">
        <v>548</v>
      </c>
      <c r="H2" s="2" t="s">
        <v>549</v>
      </c>
      <c r="J2" s="2" t="s">
        <v>550</v>
      </c>
      <c r="K2" s="2" t="s">
        <v>551</v>
      </c>
      <c r="L2" s="2" t="s">
        <v>552</v>
      </c>
      <c r="M2" s="2" t="s">
        <v>95</v>
      </c>
    </row>
    <row r="3" spans="1:13">
      <c r="A3" s="3" t="s">
        <v>553</v>
      </c>
    </row>
    <row r="4" spans="1:13">
      <c r="A4" s="4" t="s">
        <v>554</v>
      </c>
      <c r="E4" s="5" t="n">
        <v>10000000000</v>
      </c>
    </row>
    <row r="5" spans="1:13">
      <c r="A5" s="4" t="s">
        <v>555</v>
      </c>
      <c r="E5" s="5" t="n">
        <v>3000000000</v>
      </c>
    </row>
    <row r="6" spans="1:13">
      <c r="A6" s="4" t="s">
        <v>556</v>
      </c>
      <c r="E6" s="5" t="n">
        <v>3000000000</v>
      </c>
      <c r="F6" s="5" t="n">
        <v>1500000000</v>
      </c>
      <c r="G6" s="4" t="s">
        <v>95</v>
      </c>
      <c r="H6" s="5" t="n">
        <v>813021000</v>
      </c>
      <c r="I6" s="4" t="s">
        <v>95</v>
      </c>
      <c r="L6" s="5" t="n">
        <v>165771000</v>
      </c>
    </row>
    <row r="7" spans="1:13">
      <c r="A7" s="4" t="s">
        <v>557</v>
      </c>
      <c r="C7" s="5" t="n">
        <v>2</v>
      </c>
      <c r="E7" s="5" t="n">
        <v>1</v>
      </c>
      <c r="K7" s="5" t="n">
        <v>2</v>
      </c>
    </row>
    <row r="8" spans="1:13">
      <c r="A8" s="4" t="s">
        <v>558</v>
      </c>
      <c r="E8" s="5" t="n">
        <v>1500000000</v>
      </c>
    </row>
    <row r="9" spans="1:13">
      <c r="A9" s="4" t="s">
        <v>559</v>
      </c>
      <c r="E9" s="6" t="n">
        <v>95557</v>
      </c>
      <c r="F9" s="6" t="n">
        <v>169008</v>
      </c>
      <c r="H9" s="6" t="n">
        <v>82775</v>
      </c>
    </row>
    <row r="10" spans="1:13">
      <c r="A10" s="4" t="s">
        <v>560</v>
      </c>
      <c r="E10" s="6" t="n">
        <v>85600</v>
      </c>
    </row>
    <row r="11" spans="1:13">
      <c r="A11" s="4" t="s">
        <v>173</v>
      </c>
      <c r="J11" s="5" t="n">
        <v>152539532</v>
      </c>
    </row>
    <row r="12" spans="1:13">
      <c r="A12" s="4" t="s">
        <v>561</v>
      </c>
    </row>
    <row r="13" spans="1:13">
      <c r="A13" s="3" t="s">
        <v>553</v>
      </c>
    </row>
    <row r="14" spans="1:13">
      <c r="A14" s="4" t="s">
        <v>562</v>
      </c>
      <c r="D14" s="4" t="s">
        <v>563</v>
      </c>
      <c r="E14" s="4" t="s">
        <v>563</v>
      </c>
    </row>
    <row r="15" spans="1:13">
      <c r="A15" s="4" t="s">
        <v>564</v>
      </c>
    </row>
    <row r="16" spans="1:13">
      <c r="A16" s="3" t="s">
        <v>553</v>
      </c>
    </row>
    <row r="17" spans="1:13">
      <c r="A17" s="4" t="s">
        <v>358</v>
      </c>
      <c r="C17" s="4" t="s">
        <v>359</v>
      </c>
    </row>
    <row r="18" spans="1:13">
      <c r="A18" s="4" t="s">
        <v>565</v>
      </c>
    </row>
    <row r="19" spans="1:13">
      <c r="A19" s="3" t="s">
        <v>553</v>
      </c>
    </row>
    <row r="20" spans="1:13">
      <c r="A20" s="4" t="s">
        <v>558</v>
      </c>
      <c r="B20" s="5" t="n">
        <v>19200000</v>
      </c>
      <c r="C20" s="5" t="n">
        <v>1500000000</v>
      </c>
    </row>
    <row r="21" spans="1:13">
      <c r="A21" s="4" t="s">
        <v>566</v>
      </c>
    </row>
    <row r="22" spans="1:13">
      <c r="A22" s="3" t="s">
        <v>553</v>
      </c>
    </row>
    <row r="23" spans="1:13">
      <c r="A23" s="4" t="s">
        <v>358</v>
      </c>
      <c r="C23" s="4" t="s">
        <v>359</v>
      </c>
    </row>
    <row r="24" spans="1:13">
      <c r="A24" s="4" t="s">
        <v>567</v>
      </c>
    </row>
    <row r="25" spans="1:13">
      <c r="A25" s="3" t="s">
        <v>553</v>
      </c>
    </row>
    <row r="26" spans="1:13">
      <c r="A26" s="4" t="s">
        <v>558</v>
      </c>
      <c r="B26" s="5" t="n">
        <v>19200000</v>
      </c>
      <c r="C26" s="5" t="n">
        <v>1500000000</v>
      </c>
    </row>
    <row r="27" spans="1:13">
      <c r="A27" s="4" t="s">
        <v>568</v>
      </c>
    </row>
    <row r="28" spans="1:13">
      <c r="A28" s="3" t="s">
        <v>553</v>
      </c>
    </row>
    <row r="29" spans="1:13">
      <c r="A29" s="4" t="s">
        <v>569</v>
      </c>
      <c r="E29" s="5" t="n">
        <v>1398</v>
      </c>
    </row>
    <row r="30" spans="1:13">
      <c r="A30" s="4" t="s">
        <v>570</v>
      </c>
    </row>
    <row r="31" spans="1:13">
      <c r="A31" s="3" t="s">
        <v>553</v>
      </c>
    </row>
    <row r="32" spans="1:13">
      <c r="A32" s="4" t="s">
        <v>173</v>
      </c>
      <c r="J32" s="5" t="n">
        <v>152500000</v>
      </c>
    </row>
    <row r="33" spans="1:13"/>
    <row r="34" spans="1:13">
      <c r="A34" s="4" t="s">
        <v>95</v>
      </c>
      <c r="B34" s="4" t="s">
        <v>571</v>
      </c>
    </row>
  </sheetData>
  <mergeCells count="38">
    <mergeCell ref="A1:A2"/>
    <mergeCell ref="B1:C1"/>
    <mergeCell ref="E1:I1"/>
    <mergeCell ref="L1:M1"/>
    <mergeCell ref="F2:G2"/>
    <mergeCell ref="H2:I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A33:M33"/>
    <mergeCell ref="B34:M3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6"/>
    <col customWidth="1" max="2" min="2" width="71"/>
    <col customWidth="1" max="3" min="3" width="16"/>
    <col customWidth="1" max="4" min="4" width="14"/>
    <col customWidth="1" max="5" min="5" width="4"/>
    <col customWidth="1" max="6" min="6" width="14"/>
    <col customWidth="1" max="7" min="7" width="4"/>
  </cols>
  <sheetData>
    <row r="1" spans="1:7">
      <c r="A1" s="1" t="s">
        <v>572</v>
      </c>
      <c r="C1" s="2" t="s">
        <v>71</v>
      </c>
    </row>
    <row r="2" spans="1:7">
      <c r="C2" s="2" t="s">
        <v>23</v>
      </c>
      <c r="D2" s="2" t="s">
        <v>24</v>
      </c>
      <c r="F2" s="2" t="s">
        <v>73</v>
      </c>
    </row>
    <row r="3" spans="1:7">
      <c r="A3" s="3" t="s">
        <v>213</v>
      </c>
    </row>
    <row r="4" spans="1:7">
      <c r="A4" s="4" t="s">
        <v>573</v>
      </c>
      <c r="B4" s="4" t="s">
        <v>95</v>
      </c>
      <c r="C4" s="5" t="n">
        <v>1500000</v>
      </c>
      <c r="D4" s="5" t="n">
        <v>813021</v>
      </c>
      <c r="F4" s="5" t="n">
        <v>165771</v>
      </c>
    </row>
    <row r="5" spans="1:7">
      <c r="A5" s="4" t="s">
        <v>574</v>
      </c>
      <c r="B5" s="4" t="s">
        <v>95</v>
      </c>
      <c r="D5" s="5" t="n">
        <v>686979</v>
      </c>
      <c r="F5" s="5" t="n">
        <v>647250</v>
      </c>
    </row>
    <row r="6" spans="1:7">
      <c r="A6" s="4" t="s">
        <v>575</v>
      </c>
      <c r="C6" s="5" t="n">
        <v>1500000</v>
      </c>
    </row>
    <row r="7" spans="1:7">
      <c r="A7" s="4" t="s">
        <v>576</v>
      </c>
      <c r="C7" s="5" t="n">
        <v>3000000</v>
      </c>
      <c r="D7" s="5" t="n">
        <v>1500000</v>
      </c>
      <c r="E7" s="4" t="s">
        <v>95</v>
      </c>
      <c r="F7" s="5" t="n">
        <v>813021</v>
      </c>
      <c r="G7" s="4" t="s">
        <v>95</v>
      </c>
    </row>
    <row r="8" spans="1:7"/>
    <row r="9" spans="1:7">
      <c r="A9" s="4" t="s">
        <v>95</v>
      </c>
      <c r="B9" s="4" t="s">
        <v>571</v>
      </c>
    </row>
  </sheetData>
  <mergeCells count="6">
    <mergeCell ref="A1:B2"/>
    <mergeCell ref="C1:G1"/>
    <mergeCell ref="D2:E2"/>
    <mergeCell ref="F2:G2"/>
    <mergeCell ref="A8:F8"/>
    <mergeCell ref="B9:F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4"/>
    <col customWidth="1" max="3" min="3" width="17"/>
    <col customWidth="1" max="4" min="4" width="14"/>
    <col customWidth="1" max="5" min="5" width="62"/>
  </cols>
  <sheetData>
    <row r="1" spans="1:5">
      <c r="A1" s="1" t="s">
        <v>577</v>
      </c>
      <c r="B1" s="2" t="s">
        <v>578</v>
      </c>
      <c r="C1" s="2" t="s">
        <v>2</v>
      </c>
      <c r="D1" s="2" t="s">
        <v>72</v>
      </c>
      <c r="E1" s="2" t="s">
        <v>23</v>
      </c>
    </row>
    <row r="2" spans="1:5">
      <c r="A2" s="3" t="s">
        <v>579</v>
      </c>
    </row>
    <row r="3" spans="1:5">
      <c r="A3" s="4" t="s">
        <v>580</v>
      </c>
      <c r="C3" s="6" t="n">
        <v>8060</v>
      </c>
      <c r="D3" s="6" t="n">
        <v>0</v>
      </c>
      <c r="E3" s="6" t="n">
        <v>379</v>
      </c>
    </row>
    <row r="4" spans="1:5">
      <c r="A4" s="4" t="s">
        <v>581</v>
      </c>
    </row>
    <row r="5" spans="1:5">
      <c r="A5" s="3" t="s">
        <v>579</v>
      </c>
    </row>
    <row r="6" spans="1:5">
      <c r="A6" s="4" t="s">
        <v>582</v>
      </c>
      <c r="E6" s="5" t="n">
        <v>105000000</v>
      </c>
    </row>
    <row r="7" spans="1:5">
      <c r="A7" s="4" t="s">
        <v>583</v>
      </c>
      <c r="C7" s="5" t="n">
        <v>6825000</v>
      </c>
      <c r="E7" s="5" t="n">
        <v>16350000</v>
      </c>
    </row>
    <row r="8" spans="1:5">
      <c r="A8" s="4" t="s">
        <v>584</v>
      </c>
      <c r="E8" s="4" t="s">
        <v>585</v>
      </c>
    </row>
    <row r="9" spans="1:5">
      <c r="A9" s="4" t="s">
        <v>580</v>
      </c>
      <c r="C9" s="6" t="n">
        <v>8100</v>
      </c>
      <c r="E9" s="6" t="n">
        <v>400</v>
      </c>
    </row>
    <row r="10" spans="1:5">
      <c r="A10" s="4" t="s">
        <v>586</v>
      </c>
      <c r="C10" s="6" t="n">
        <v>27400</v>
      </c>
      <c r="E10" s="6" t="n">
        <v>22700</v>
      </c>
    </row>
    <row r="11" spans="1:5">
      <c r="A11" s="4" t="s">
        <v>587</v>
      </c>
      <c r="C11" s="4" t="s">
        <v>588</v>
      </c>
      <c r="E11" s="4" t="s">
        <v>589</v>
      </c>
    </row>
    <row r="12" spans="1:5">
      <c r="A12" s="4" t="s">
        <v>590</v>
      </c>
    </row>
    <row r="13" spans="1:5">
      <c r="A13" s="3" t="s">
        <v>579</v>
      </c>
    </row>
    <row r="14" spans="1:5">
      <c r="A14" s="4" t="s">
        <v>591</v>
      </c>
      <c r="B14" s="4" t="s">
        <v>592</v>
      </c>
    </row>
    <row r="15" spans="1:5">
      <c r="A15" s="4" t="s">
        <v>593</v>
      </c>
    </row>
    <row r="16" spans="1:5">
      <c r="A16" s="3" t="s">
        <v>579</v>
      </c>
    </row>
    <row r="17" spans="1:5">
      <c r="A17" s="4" t="s">
        <v>594</v>
      </c>
      <c r="B17" s="4" t="s">
        <v>595</v>
      </c>
    </row>
    <row r="18" spans="1:5">
      <c r="A18" s="4" t="s">
        <v>596</v>
      </c>
    </row>
    <row r="19" spans="1:5">
      <c r="A19" s="3" t="s">
        <v>579</v>
      </c>
    </row>
    <row r="20" spans="1:5">
      <c r="A20" s="4" t="s">
        <v>594</v>
      </c>
      <c r="B20" s="4" t="s">
        <v>5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98</v>
      </c>
      <c r="B1" s="2" t="s">
        <v>1</v>
      </c>
      <c r="C1" s="2" t="s">
        <v>71</v>
      </c>
    </row>
    <row r="2" spans="1:3">
      <c r="B2" s="2" t="s">
        <v>599</v>
      </c>
      <c r="C2" s="2" t="s">
        <v>600</v>
      </c>
    </row>
    <row r="3" spans="1:3">
      <c r="A3" s="3" t="s">
        <v>601</v>
      </c>
    </row>
    <row r="4" spans="1:3">
      <c r="A4" s="4" t="s">
        <v>602</v>
      </c>
      <c r="B4" s="7" t="n">
        <v>1.41</v>
      </c>
    </row>
    <row r="5" spans="1:3">
      <c r="A5" s="4" t="s">
        <v>603</v>
      </c>
      <c r="B5" s="9" t="n">
        <v>1.88</v>
      </c>
      <c r="C5" s="7" t="n">
        <v>1.41</v>
      </c>
    </row>
    <row r="6" spans="1:3">
      <c r="A6" s="4" t="s">
        <v>604</v>
      </c>
      <c r="B6" s="5" t="n">
        <v>0</v>
      </c>
    </row>
    <row r="7" spans="1:3">
      <c r="A7" s="4" t="s">
        <v>605</v>
      </c>
      <c r="B7" s="5" t="n">
        <v>0</v>
      </c>
      <c r="C7" s="5" t="n">
        <v>0</v>
      </c>
    </row>
    <row r="8" spans="1:3">
      <c r="A8" s="4" t="s">
        <v>606</v>
      </c>
      <c r="B8" s="7" t="n">
        <v>30.95</v>
      </c>
      <c r="C8" s="7" t="n">
        <v>1.41</v>
      </c>
    </row>
    <row r="9" spans="1:3">
      <c r="A9" s="3" t="s">
        <v>607</v>
      </c>
    </row>
    <row r="10" spans="1:3">
      <c r="A10" s="4" t="s">
        <v>608</v>
      </c>
      <c r="B10" s="6" t="n">
        <v>23054</v>
      </c>
    </row>
    <row r="11" spans="1:3">
      <c r="A11" s="4" t="s">
        <v>609</v>
      </c>
      <c r="B11" s="5" t="n">
        <v>12810</v>
      </c>
      <c r="C11" s="6" t="n">
        <v>23054</v>
      </c>
    </row>
    <row r="12" spans="1:3">
      <c r="A12" s="4" t="s">
        <v>610</v>
      </c>
      <c r="B12" s="5" t="n">
        <v>0</v>
      </c>
      <c r="C12" s="5" t="n">
        <v>0</v>
      </c>
    </row>
    <row r="13" spans="1:3">
      <c r="A13" s="4" t="s">
        <v>611</v>
      </c>
      <c r="B13" s="5" t="n">
        <v>0</v>
      </c>
    </row>
    <row r="14" spans="1:3">
      <c r="A14" s="4" t="s">
        <v>612</v>
      </c>
      <c r="B14" s="6" t="n">
        <v>35864</v>
      </c>
      <c r="C14" s="6" t="n">
        <v>23054</v>
      </c>
    </row>
    <row r="15" spans="1:3">
      <c r="A15" s="4" t="s">
        <v>613</v>
      </c>
      <c r="B15" s="9" t="n">
        <v>0.05</v>
      </c>
    </row>
    <row r="16" spans="1:3">
      <c r="A16" s="4" t="s">
        <v>614</v>
      </c>
      <c r="B16" s="5" t="n">
        <v>16350000</v>
      </c>
    </row>
    <row r="17" spans="1:3">
      <c r="A17" s="4" t="s">
        <v>615</v>
      </c>
      <c r="B17" s="5" t="n">
        <v>6825000</v>
      </c>
      <c r="C17" s="5" t="n">
        <v>16350000</v>
      </c>
    </row>
    <row r="18" spans="1:3">
      <c r="A18" s="4" t="s">
        <v>616</v>
      </c>
      <c r="B18" s="5" t="n">
        <v>0</v>
      </c>
      <c r="C18" s="5" t="n">
        <v>0</v>
      </c>
    </row>
    <row r="19" spans="1:3">
      <c r="A19" s="4" t="s">
        <v>617</v>
      </c>
      <c r="B19" s="5" t="n">
        <v>-22016250</v>
      </c>
    </row>
    <row r="20" spans="1:3">
      <c r="A20" s="4" t="s">
        <v>618</v>
      </c>
      <c r="B20" s="5" t="n">
        <v>1158750</v>
      </c>
      <c r="C20" s="5" t="n">
        <v>1635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19</v>
      </c>
      <c r="B1" s="2" t="s">
        <v>362</v>
      </c>
      <c r="C1" s="2" t="s">
        <v>620</v>
      </c>
      <c r="D1" s="2" t="s">
        <v>71</v>
      </c>
    </row>
    <row r="2" spans="1:4">
      <c r="B2" s="2" t="s">
        <v>2</v>
      </c>
      <c r="C2" s="2" t="s">
        <v>621</v>
      </c>
      <c r="D2" s="2" t="s">
        <v>23</v>
      </c>
    </row>
    <row r="3" spans="1:4">
      <c r="A3" s="3" t="s">
        <v>579</v>
      </c>
    </row>
    <row r="4" spans="1:4">
      <c r="A4" s="4" t="s">
        <v>622</v>
      </c>
      <c r="B4" s="6" t="n">
        <v>4190</v>
      </c>
      <c r="C4" s="6" t="n">
        <v>4560</v>
      </c>
      <c r="D4" s="6" t="n">
        <v>3760</v>
      </c>
    </row>
    <row r="5" spans="1:4">
      <c r="A5" s="4" t="s">
        <v>623</v>
      </c>
      <c r="B5" s="4" t="s">
        <v>624</v>
      </c>
      <c r="C5" s="4" t="s">
        <v>625</v>
      </c>
      <c r="D5" s="4" t="s">
        <v>626</v>
      </c>
    </row>
    <row r="6" spans="1:4">
      <c r="A6" s="4" t="s">
        <v>627</v>
      </c>
      <c r="B6" s="4" t="s">
        <v>628</v>
      </c>
      <c r="C6" s="4" t="s">
        <v>629</v>
      </c>
      <c r="D6" s="4" t="s">
        <v>6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1</v>
      </c>
      <c r="B1" s="2" t="s">
        <v>1</v>
      </c>
      <c r="C1" s="2" t="s">
        <v>71</v>
      </c>
    </row>
    <row r="2" spans="1:5">
      <c r="B2" s="2" t="s">
        <v>2</v>
      </c>
      <c r="C2" s="2" t="s">
        <v>23</v>
      </c>
      <c r="D2" s="2" t="s">
        <v>24</v>
      </c>
      <c r="E2" s="2" t="s">
        <v>73</v>
      </c>
    </row>
    <row r="3" spans="1:5">
      <c r="A3" s="3" t="s">
        <v>632</v>
      </c>
    </row>
    <row r="4" spans="1:5">
      <c r="A4" s="4" t="s">
        <v>48</v>
      </c>
      <c r="B4" s="6" t="n">
        <v>7748</v>
      </c>
      <c r="C4" s="6" t="n">
        <v>183820</v>
      </c>
    </row>
    <row r="5" spans="1:5">
      <c r="A5" s="4" t="s">
        <v>633</v>
      </c>
      <c r="B5" s="4" t="s">
        <v>634</v>
      </c>
    </row>
    <row r="6" spans="1:5">
      <c r="A6" s="4" t="s">
        <v>635</v>
      </c>
      <c r="B6" s="6" t="n">
        <v>400</v>
      </c>
    </row>
    <row r="7" spans="1:5">
      <c r="A7" s="4" t="s">
        <v>636</v>
      </c>
      <c r="B7" s="5" t="n">
        <v>8300</v>
      </c>
    </row>
    <row r="8" spans="1:5">
      <c r="A8" s="4" t="s">
        <v>637</v>
      </c>
    </row>
    <row r="9" spans="1:5">
      <c r="A9" s="3" t="s">
        <v>632</v>
      </c>
    </row>
    <row r="10" spans="1:5">
      <c r="A10" s="4" t="s">
        <v>48</v>
      </c>
      <c r="C10" s="5" t="n">
        <v>63000</v>
      </c>
    </row>
    <row r="11" spans="1:5">
      <c r="A11" s="4" t="s">
        <v>638</v>
      </c>
    </row>
    <row r="12" spans="1:5">
      <c r="A12" s="3" t="s">
        <v>632</v>
      </c>
    </row>
    <row r="13" spans="1:5">
      <c r="A13" s="4" t="s">
        <v>639</v>
      </c>
      <c r="B13" s="6" t="n">
        <v>10000</v>
      </c>
      <c r="C13" s="5" t="n">
        <v>10000</v>
      </c>
    </row>
    <row r="14" spans="1:5">
      <c r="A14" s="4" t="s">
        <v>640</v>
      </c>
    </row>
    <row r="15" spans="1:5">
      <c r="A15" s="3" t="s">
        <v>632</v>
      </c>
    </row>
    <row r="16" spans="1:5">
      <c r="A16" s="4" t="s">
        <v>48</v>
      </c>
      <c r="C16" s="5" t="n">
        <v>46500</v>
      </c>
    </row>
    <row r="17" spans="1:5">
      <c r="A17" s="4" t="s">
        <v>641</v>
      </c>
    </row>
    <row r="18" spans="1:5">
      <c r="A18" s="3" t="s">
        <v>632</v>
      </c>
    </row>
    <row r="19" spans="1:5">
      <c r="A19" s="4" t="s">
        <v>48</v>
      </c>
      <c r="C19" s="5" t="n">
        <v>55500</v>
      </c>
    </row>
    <row r="20" spans="1:5">
      <c r="A20" s="4" t="s">
        <v>642</v>
      </c>
    </row>
    <row r="21" spans="1:5">
      <c r="A21" s="3" t="s">
        <v>632</v>
      </c>
    </row>
    <row r="22" spans="1:5">
      <c r="A22" s="4" t="s">
        <v>48</v>
      </c>
      <c r="C22" s="5" t="n">
        <v>19000</v>
      </c>
    </row>
    <row r="23" spans="1:5">
      <c r="A23" s="4" t="s">
        <v>643</v>
      </c>
    </row>
    <row r="24" spans="1:5">
      <c r="A24" s="3" t="s">
        <v>632</v>
      </c>
    </row>
    <row r="25" spans="1:5">
      <c r="A25" s="4" t="s">
        <v>644</v>
      </c>
      <c r="C25" s="5" t="n">
        <v>4700</v>
      </c>
    </row>
    <row r="26" spans="1:5">
      <c r="A26" s="4" t="s">
        <v>645</v>
      </c>
    </row>
    <row r="27" spans="1:5">
      <c r="A27" s="3" t="s">
        <v>632</v>
      </c>
    </row>
    <row r="28" spans="1:5">
      <c r="A28" s="4" t="s">
        <v>646</v>
      </c>
      <c r="C28" s="5" t="n">
        <v>8000</v>
      </c>
    </row>
    <row r="29" spans="1:5">
      <c r="A29" s="4" t="s">
        <v>647</v>
      </c>
    </row>
    <row r="30" spans="1:5">
      <c r="A30" s="3" t="s">
        <v>632</v>
      </c>
    </row>
    <row r="31" spans="1:5">
      <c r="A31" s="4" t="s">
        <v>639</v>
      </c>
      <c r="C31" s="5" t="n">
        <v>2300</v>
      </c>
      <c r="D31" s="6" t="n">
        <v>2000</v>
      </c>
      <c r="E31" s="6" t="n">
        <v>300</v>
      </c>
    </row>
    <row r="32" spans="1:5">
      <c r="A32" s="4" t="s">
        <v>48</v>
      </c>
      <c r="C32" s="6" t="n">
        <v>0</v>
      </c>
      <c r="D32" s="6" t="n">
        <v>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21"/>
    <col customWidth="1" max="3" min="3" width="80"/>
  </cols>
  <sheetData>
    <row r="1" spans="1:3">
      <c r="A1" s="1" t="s">
        <v>648</v>
      </c>
      <c r="B1" s="2" t="s">
        <v>1</v>
      </c>
      <c r="C1" s="2" t="s">
        <v>71</v>
      </c>
    </row>
    <row r="2" spans="1:3">
      <c r="B2" s="2" t="s">
        <v>381</v>
      </c>
      <c r="C2" s="2" t="s">
        <v>649</v>
      </c>
    </row>
    <row r="3" spans="1:3">
      <c r="A3" s="3" t="s">
        <v>650</v>
      </c>
    </row>
    <row r="4" spans="1:3">
      <c r="A4" s="4" t="s">
        <v>651</v>
      </c>
      <c r="C4" s="5" t="n">
        <v>18250000</v>
      </c>
    </row>
    <row r="5" spans="1:3">
      <c r="A5" s="4" t="s">
        <v>652</v>
      </c>
      <c r="C5" s="4" t="s">
        <v>653</v>
      </c>
    </row>
    <row r="6" spans="1:3">
      <c r="A6" s="4" t="s">
        <v>654</v>
      </c>
      <c r="C6" s="5" t="n">
        <v>3037500</v>
      </c>
    </row>
    <row r="7" spans="1:3">
      <c r="A7" s="4" t="s">
        <v>655</v>
      </c>
      <c r="C7" s="4" t="s">
        <v>656</v>
      </c>
    </row>
    <row r="8" spans="1:3">
      <c r="A8" s="4" t="s">
        <v>657</v>
      </c>
      <c r="C8" s="10" t="n">
        <v>0.625</v>
      </c>
    </row>
    <row r="9" spans="1:3">
      <c r="A9" s="4" t="s">
        <v>658</v>
      </c>
      <c r="B9" s="11" t="n">
        <v>8.6</v>
      </c>
    </row>
    <row r="10" spans="1:3">
      <c r="A10" s="4" t="s">
        <v>659</v>
      </c>
    </row>
    <row r="11" spans="1:3">
      <c r="A11" s="3" t="s">
        <v>650</v>
      </c>
    </row>
    <row r="12" spans="1:3">
      <c r="A12" s="4" t="s">
        <v>660</v>
      </c>
      <c r="C12" s="11" t="n">
        <v>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30"/>
    <col customWidth="1" max="6" min="6" width="21"/>
    <col customWidth="1" max="7" min="7" width="21"/>
  </cols>
  <sheetData>
    <row r="1" spans="1:7">
      <c r="A1" s="1" t="s">
        <v>661</v>
      </c>
      <c r="B1" s="2" t="s">
        <v>662</v>
      </c>
      <c r="C1" s="2" t="s">
        <v>663</v>
      </c>
      <c r="D1" s="2" t="s">
        <v>380</v>
      </c>
      <c r="E1" s="2" t="s">
        <v>664</v>
      </c>
      <c r="F1" s="2" t="s">
        <v>449</v>
      </c>
      <c r="G1" s="2" t="s">
        <v>665</v>
      </c>
    </row>
    <row r="2" spans="1:7">
      <c r="A2" s="3" t="s">
        <v>666</v>
      </c>
    </row>
    <row r="3" spans="1:7">
      <c r="A3" s="4" t="s">
        <v>388</v>
      </c>
      <c r="B3" s="11" t="n">
        <v>8.9</v>
      </c>
      <c r="E3" s="11" t="n">
        <v>49.7</v>
      </c>
      <c r="F3" s="11" t="n">
        <v>137.6</v>
      </c>
    </row>
    <row r="4" spans="1:7">
      <c r="A4" s="4" t="s">
        <v>395</v>
      </c>
    </row>
    <row r="5" spans="1:7">
      <c r="A5" s="3" t="s">
        <v>666</v>
      </c>
    </row>
    <row r="6" spans="1:7">
      <c r="A6" s="4" t="s">
        <v>388</v>
      </c>
      <c r="D6" s="11" t="n">
        <v>22.9</v>
      </c>
    </row>
    <row r="7" spans="1:7">
      <c r="A7" s="4" t="s">
        <v>667</v>
      </c>
    </row>
    <row r="8" spans="1:7">
      <c r="A8" s="3" t="s">
        <v>666</v>
      </c>
    </row>
    <row r="9" spans="1:7">
      <c r="A9" s="4" t="s">
        <v>668</v>
      </c>
      <c r="G9" s="9" t="n">
        <v>2.81</v>
      </c>
    </row>
    <row r="10" spans="1:7">
      <c r="A10" s="4" t="s">
        <v>669</v>
      </c>
    </row>
    <row r="11" spans="1:7">
      <c r="A11" s="3" t="s">
        <v>666</v>
      </c>
    </row>
    <row r="12" spans="1:7">
      <c r="A12" s="4" t="s">
        <v>670</v>
      </c>
      <c r="E12" s="9" t="n">
        <v>2.97</v>
      </c>
      <c r="G12" s="9" t="n">
        <v>2.86</v>
      </c>
    </row>
    <row r="13" spans="1:7">
      <c r="A13" s="4" t="s">
        <v>671</v>
      </c>
    </row>
    <row r="14" spans="1:7">
      <c r="A14" s="3" t="s">
        <v>666</v>
      </c>
    </row>
    <row r="15" spans="1:7">
      <c r="A15" s="4" t="s">
        <v>388</v>
      </c>
      <c r="D15" s="12" t="n">
        <v>22.9</v>
      </c>
    </row>
    <row r="16" spans="1:7">
      <c r="A16" s="4" t="s">
        <v>672</v>
      </c>
    </row>
    <row r="17" spans="1:7">
      <c r="A17" s="3" t="s">
        <v>666</v>
      </c>
    </row>
    <row r="18" spans="1:7">
      <c r="A18" s="4" t="s">
        <v>673</v>
      </c>
      <c r="D18" s="6" t="n">
        <v>40</v>
      </c>
    </row>
    <row r="19" spans="1:7">
      <c r="A19" s="4" t="s">
        <v>674</v>
      </c>
    </row>
    <row r="20" spans="1:7">
      <c r="A20" s="3" t="s">
        <v>666</v>
      </c>
    </row>
    <row r="21" spans="1:7">
      <c r="A21" s="4" t="s">
        <v>675</v>
      </c>
      <c r="C21" s="5" t="n">
        <v>2500</v>
      </c>
    </row>
    <row r="22" spans="1:7">
      <c r="A22" s="4" t="s">
        <v>676</v>
      </c>
    </row>
    <row r="23" spans="1:7">
      <c r="A23" s="3" t="s">
        <v>666</v>
      </c>
    </row>
    <row r="24" spans="1:7">
      <c r="A24" s="4" t="s">
        <v>677</v>
      </c>
      <c r="C24" s="9" t="n">
        <v>34.03</v>
      </c>
    </row>
    <row r="25" spans="1:7">
      <c r="A25" s="4" t="s">
        <v>678</v>
      </c>
    </row>
    <row r="26" spans="1:7">
      <c r="A26" s="3" t="s">
        <v>666</v>
      </c>
    </row>
    <row r="27" spans="1:7">
      <c r="A27" s="4" t="s">
        <v>679</v>
      </c>
      <c r="C27" s="5" t="n">
        <v>20000</v>
      </c>
    </row>
    <row r="28" spans="1:7">
      <c r="A28" s="4" t="s">
        <v>668</v>
      </c>
      <c r="C28" s="9" t="n">
        <v>2.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30"/>
  </cols>
  <sheetData>
    <row r="1" spans="1:2">
      <c r="A1" s="1" t="s">
        <v>168</v>
      </c>
      <c r="B1" s="2" t="s">
        <v>169</v>
      </c>
    </row>
    <row r="2" spans="1:2">
      <c r="A2" s="3" t="s">
        <v>170</v>
      </c>
    </row>
    <row r="3" spans="1:2">
      <c r="A3" s="4" t="s">
        <v>171</v>
      </c>
      <c r="B3" s="8" t="n">
        <v>0.001</v>
      </c>
    </row>
    <row r="4" spans="1:2">
      <c r="A4" s="4" t="s">
        <v>172</v>
      </c>
      <c r="B4" s="5" t="n">
        <v>800000000</v>
      </c>
    </row>
    <row r="5" spans="1:2">
      <c r="A5" s="4" t="s">
        <v>173</v>
      </c>
      <c r="B5" s="5" t="n">
        <v>152539532</v>
      </c>
    </row>
    <row r="6" spans="1:2">
      <c r="A6" s="4" t="s">
        <v>174</v>
      </c>
      <c r="B6" s="5" t="n">
        <v>152539532</v>
      </c>
    </row>
    <row r="7" spans="1:2">
      <c r="A7" s="4" t="s">
        <v>175</v>
      </c>
      <c r="B7" s="8" t="n">
        <v>0.001</v>
      </c>
    </row>
    <row r="8" spans="1:2">
      <c r="A8" s="4" t="s">
        <v>176</v>
      </c>
      <c r="B8" s="5" t="n">
        <v>50000000</v>
      </c>
    </row>
    <row r="9" spans="1:2">
      <c r="A9" s="4" t="s">
        <v>177</v>
      </c>
      <c r="B9" s="5" t="n">
        <v>0</v>
      </c>
    </row>
    <row r="10" spans="1:2">
      <c r="A10" s="4" t="s">
        <v>178</v>
      </c>
      <c r="B10"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71</v>
      </c>
    </row>
    <row r="2" spans="1:4">
      <c r="B2" s="2" t="s">
        <v>23</v>
      </c>
      <c r="C2" s="2" t="s">
        <v>24</v>
      </c>
      <c r="D2" s="2" t="s">
        <v>73</v>
      </c>
    </row>
    <row r="3" spans="1:4">
      <c r="A3" s="3" t="s">
        <v>681</v>
      </c>
    </row>
    <row r="4" spans="1:4">
      <c r="A4" s="4" t="s">
        <v>682</v>
      </c>
      <c r="B4" s="6" t="n">
        <v>214647</v>
      </c>
      <c r="C4" s="6" t="n">
        <v>1079</v>
      </c>
      <c r="D4" s="6" t="n">
        <v>2291</v>
      </c>
    </row>
    <row r="5" spans="1:4">
      <c r="A5" s="4" t="s">
        <v>683</v>
      </c>
      <c r="B5" s="5" t="n">
        <v>1018978</v>
      </c>
      <c r="C5" s="5" t="n">
        <v>93705</v>
      </c>
      <c r="D5" s="5" t="n">
        <v>42266</v>
      </c>
    </row>
    <row r="6" spans="1:4">
      <c r="A6" s="4" t="s">
        <v>684</v>
      </c>
      <c r="B6" s="5" t="n">
        <v>8538</v>
      </c>
    </row>
    <row r="7" spans="1:4">
      <c r="A7" s="4" t="s">
        <v>685</v>
      </c>
      <c r="B7" s="5" t="n">
        <v>390991</v>
      </c>
      <c r="C7" s="5" t="n">
        <v>152284</v>
      </c>
      <c r="D7" s="5" t="n">
        <v>24446</v>
      </c>
    </row>
    <row r="8" spans="1:4">
      <c r="A8" s="4" t="s">
        <v>686</v>
      </c>
      <c r="B8" s="6" t="n">
        <v>1633154</v>
      </c>
      <c r="C8" s="6" t="n">
        <v>247068</v>
      </c>
      <c r="D8" s="6" t="n">
        <v>690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3</v>
      </c>
      <c r="C1" s="2" t="s">
        <v>24</v>
      </c>
    </row>
    <row r="2" spans="1:3">
      <c r="A2" s="3" t="s">
        <v>688</v>
      </c>
    </row>
    <row r="3" spans="1:3">
      <c r="A3" s="4" t="s">
        <v>418</v>
      </c>
      <c r="B3" s="6" t="n">
        <v>750492</v>
      </c>
      <c r="C3" s="6" t="n">
        <v>184376</v>
      </c>
    </row>
    <row r="4" spans="1:3">
      <c r="A4" s="4" t="s">
        <v>419</v>
      </c>
      <c r="B4" s="5" t="n">
        <v>1126459</v>
      </c>
      <c r="C4" s="5" t="n">
        <v>141004</v>
      </c>
    </row>
    <row r="5" spans="1:3">
      <c r="A5" s="4" t="s">
        <v>420</v>
      </c>
      <c r="B5" s="5" t="n">
        <v>-78307</v>
      </c>
      <c r="C5" s="5" t="n">
        <v>-27002</v>
      </c>
    </row>
    <row r="6" spans="1:3">
      <c r="A6" s="4" t="s">
        <v>40</v>
      </c>
      <c r="B6" s="6" t="n">
        <v>1798644</v>
      </c>
      <c r="C6" s="6" t="n">
        <v>2983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689</v>
      </c>
      <c r="B1" s="2" t="s">
        <v>71</v>
      </c>
    </row>
    <row r="2" spans="1:4">
      <c r="B2" s="2" t="s">
        <v>690</v>
      </c>
      <c r="C2" s="2" t="s">
        <v>691</v>
      </c>
      <c r="D2" s="2" t="s">
        <v>692</v>
      </c>
    </row>
    <row r="3" spans="1:4">
      <c r="A3" s="3" t="s">
        <v>693</v>
      </c>
    </row>
    <row r="4" spans="1:4">
      <c r="A4" s="4" t="s">
        <v>694</v>
      </c>
      <c r="B4" s="5" t="n">
        <v>13057</v>
      </c>
      <c r="C4" s="5" t="n">
        <v>2484</v>
      </c>
      <c r="D4" s="5" t="n">
        <v>419</v>
      </c>
    </row>
    <row r="5" spans="1:4">
      <c r="A5" s="4" t="s">
        <v>695</v>
      </c>
      <c r="B5" s="5" t="n">
        <v>53986</v>
      </c>
      <c r="C5" s="5" t="n">
        <v>111</v>
      </c>
      <c r="D5" s="5" t="n">
        <v>160</v>
      </c>
    </row>
    <row r="6" spans="1:4">
      <c r="A6" s="4" t="s">
        <v>696</v>
      </c>
      <c r="B6" s="5" t="n">
        <v>173238</v>
      </c>
      <c r="C6" s="5" t="n">
        <v>11124</v>
      </c>
      <c r="D6" s="5" t="n">
        <v>1995</v>
      </c>
    </row>
    <row r="7" spans="1:4">
      <c r="A7" s="4" t="s">
        <v>697</v>
      </c>
      <c r="B7" s="5" t="n">
        <v>-369</v>
      </c>
      <c r="C7" s="5" t="n">
        <v>1687</v>
      </c>
      <c r="D7" s="5" t="n">
        <v>128</v>
      </c>
    </row>
    <row r="8" spans="1:4">
      <c r="A8" s="4" t="s">
        <v>698</v>
      </c>
      <c r="B8" s="5" t="n">
        <v>-8603</v>
      </c>
      <c r="C8" s="5" t="n">
        <v>-2350</v>
      </c>
      <c r="D8" s="5" t="n">
        <v>-217</v>
      </c>
    </row>
    <row r="9" spans="1:4">
      <c r="A9" s="4" t="s">
        <v>699</v>
      </c>
      <c r="B9" s="5" t="n">
        <v>231309</v>
      </c>
      <c r="C9" s="5" t="n">
        <v>13057</v>
      </c>
      <c r="D9" s="5" t="n">
        <v>2484</v>
      </c>
    </row>
    <row r="10" spans="1:4">
      <c r="A10" s="4" t="s">
        <v>700</v>
      </c>
    </row>
    <row r="11" spans="1:4">
      <c r="A11" s="3" t="s">
        <v>693</v>
      </c>
    </row>
    <row r="12" spans="1:4">
      <c r="A12" s="4" t="s">
        <v>701</v>
      </c>
      <c r="B12" s="5" t="n">
        <v>2900</v>
      </c>
      <c r="C12" s="5" t="n">
        <v>387</v>
      </c>
      <c r="D12" s="5" t="n">
        <v>81</v>
      </c>
    </row>
    <row r="13" spans="1:4">
      <c r="A13" s="4" t="s">
        <v>702</v>
      </c>
      <c r="B13" s="5" t="n">
        <v>9843</v>
      </c>
      <c r="C13" s="5" t="n">
        <v>22</v>
      </c>
      <c r="D13" s="5" t="n">
        <v>45</v>
      </c>
    </row>
    <row r="14" spans="1:4">
      <c r="A14" s="4" t="s">
        <v>703</v>
      </c>
      <c r="B14" s="5" t="n">
        <v>30554</v>
      </c>
      <c r="C14" s="5" t="n">
        <v>2632</v>
      </c>
      <c r="D14" s="5" t="n">
        <v>279</v>
      </c>
    </row>
    <row r="15" spans="1:4">
      <c r="A15" s="4" t="s">
        <v>704</v>
      </c>
      <c r="B15" s="5" t="n">
        <v>-3583</v>
      </c>
      <c r="C15" s="5" t="n">
        <v>598</v>
      </c>
      <c r="D15" s="5" t="n">
        <v>79</v>
      </c>
    </row>
    <row r="16" spans="1:4">
      <c r="A16" s="4" t="s">
        <v>705</v>
      </c>
      <c r="B16" s="5" t="n">
        <v>-2294</v>
      </c>
      <c r="C16" s="5" t="n">
        <v>-740</v>
      </c>
      <c r="D16" s="5" t="n">
        <v>-97</v>
      </c>
    </row>
    <row r="17" spans="1:4">
      <c r="A17" s="4" t="s">
        <v>706</v>
      </c>
      <c r="B17" s="5" t="n">
        <v>37420</v>
      </c>
      <c r="C17" s="5" t="n">
        <v>2900</v>
      </c>
      <c r="D17" s="5" t="n">
        <v>387</v>
      </c>
    </row>
    <row r="18" spans="1:4">
      <c r="A18" s="4" t="s">
        <v>707</v>
      </c>
    </row>
    <row r="19" spans="1:4">
      <c r="A19" s="3" t="s">
        <v>693</v>
      </c>
    </row>
    <row r="20" spans="1:4">
      <c r="A20" s="4" t="s">
        <v>708</v>
      </c>
      <c r="B20" s="5" t="n">
        <v>39831</v>
      </c>
      <c r="C20" s="5" t="n">
        <v>8517</v>
      </c>
      <c r="D20" s="5" t="n">
        <v>1798</v>
      </c>
    </row>
    <row r="21" spans="1:4">
      <c r="A21" s="4" t="s">
        <v>709</v>
      </c>
      <c r="B21" s="5" t="n">
        <v>163638</v>
      </c>
      <c r="C21" s="5" t="n">
        <v>333</v>
      </c>
      <c r="D21" s="5" t="n">
        <v>608</v>
      </c>
    </row>
    <row r="22" spans="1:4">
      <c r="A22" s="4" t="s">
        <v>710</v>
      </c>
      <c r="B22" s="5" t="n">
        <v>486510</v>
      </c>
      <c r="C22" s="5" t="n">
        <v>33218</v>
      </c>
      <c r="D22" s="5" t="n">
        <v>6504</v>
      </c>
    </row>
    <row r="23" spans="1:4">
      <c r="A23" s="4" t="s">
        <v>711</v>
      </c>
      <c r="B23" s="5" t="n">
        <v>20844</v>
      </c>
      <c r="C23" s="5" t="n">
        <v>4145</v>
      </c>
      <c r="D23" s="5" t="n">
        <v>41</v>
      </c>
    </row>
    <row r="24" spans="1:4">
      <c r="A24" s="4" t="s">
        <v>712</v>
      </c>
      <c r="B24" s="5" t="n">
        <v>-24953</v>
      </c>
      <c r="C24" s="5" t="n">
        <v>-6382</v>
      </c>
      <c r="D24" s="5" t="n">
        <v>-434</v>
      </c>
    </row>
    <row r="25" spans="1:4">
      <c r="A25" s="4" t="s">
        <v>713</v>
      </c>
      <c r="B25" s="5" t="n">
        <v>685869</v>
      </c>
      <c r="C25" s="5" t="n">
        <v>39831</v>
      </c>
      <c r="D25" s="5" t="n">
        <v>8517</v>
      </c>
    </row>
    <row r="26" spans="1:4">
      <c r="A26" s="4" t="s">
        <v>714</v>
      </c>
    </row>
    <row r="27" spans="1:4">
      <c r="A27" s="3" t="s">
        <v>693</v>
      </c>
    </row>
    <row r="28" spans="1:4">
      <c r="A28" s="4" t="s">
        <v>701</v>
      </c>
      <c r="B28" s="5" t="n">
        <v>3519</v>
      </c>
      <c r="C28" s="5" t="n">
        <v>678</v>
      </c>
      <c r="D28" s="5" t="n">
        <v>38</v>
      </c>
    </row>
    <row r="29" spans="1:4">
      <c r="A29" s="4" t="s">
        <v>702</v>
      </c>
      <c r="B29" s="5" t="n">
        <v>16870</v>
      </c>
      <c r="C29" s="5" t="n">
        <v>33</v>
      </c>
      <c r="D29" s="5" t="n">
        <v>14</v>
      </c>
    </row>
    <row r="30" spans="1:4">
      <c r="A30" s="4" t="s">
        <v>703</v>
      </c>
      <c r="B30" s="5" t="n">
        <v>61599</v>
      </c>
      <c r="C30" s="5" t="n">
        <v>2956</v>
      </c>
      <c r="D30" s="5" t="n">
        <v>632</v>
      </c>
    </row>
    <row r="31" spans="1:4">
      <c r="A31" s="4" t="s">
        <v>704</v>
      </c>
      <c r="B31" s="5" t="n">
        <v>-260</v>
      </c>
      <c r="C31" s="5" t="n">
        <v>398</v>
      </c>
      <c r="D31" s="5" t="n">
        <v>42</v>
      </c>
    </row>
    <row r="32" spans="1:4">
      <c r="A32" s="4" t="s">
        <v>705</v>
      </c>
      <c r="B32" s="5" t="n">
        <v>-2150</v>
      </c>
      <c r="C32" s="5" t="n">
        <v>-546</v>
      </c>
      <c r="D32" s="5" t="n">
        <v>-48</v>
      </c>
    </row>
    <row r="33" spans="1:4">
      <c r="A33" s="4" t="s">
        <v>706</v>
      </c>
      <c r="B33" s="5" t="n">
        <v>79578</v>
      </c>
      <c r="C33" s="5" t="n">
        <v>3519</v>
      </c>
      <c r="D33" s="5" t="n">
        <v>67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8"/>
    <col customWidth="1" max="5" min="5" width="15"/>
    <col customWidth="1" max="6" min="6" width="18"/>
  </cols>
  <sheetData>
    <row r="1" spans="1:6">
      <c r="A1" s="1" t="s">
        <v>715</v>
      </c>
      <c r="B1" s="2" t="s">
        <v>71</v>
      </c>
    </row>
    <row r="2" spans="1:6">
      <c r="B2" s="2" t="s">
        <v>716</v>
      </c>
      <c r="C2" s="2" t="s">
        <v>717</v>
      </c>
      <c r="D2" s="2" t="s">
        <v>718</v>
      </c>
      <c r="E2" s="2" t="s">
        <v>719</v>
      </c>
      <c r="F2" s="2" t="s">
        <v>720</v>
      </c>
    </row>
    <row r="3" spans="1:6">
      <c r="A3" s="3" t="s">
        <v>693</v>
      </c>
    </row>
    <row r="4" spans="1:6">
      <c r="A4" s="4" t="s">
        <v>721</v>
      </c>
      <c r="B4" s="5" t="n">
        <v>231309</v>
      </c>
      <c r="C4" s="5" t="n">
        <v>13057</v>
      </c>
      <c r="D4" s="5" t="n">
        <v>2484</v>
      </c>
      <c r="F4" s="5" t="n">
        <v>419</v>
      </c>
    </row>
    <row r="5" spans="1:6">
      <c r="A5" s="4" t="s">
        <v>722</v>
      </c>
      <c r="B5" s="5" t="n">
        <v>93</v>
      </c>
      <c r="C5" s="5" t="n">
        <v>55</v>
      </c>
      <c r="D5" s="5" t="n">
        <v>38</v>
      </c>
    </row>
    <row r="6" spans="1:6">
      <c r="A6" s="4" t="s">
        <v>703</v>
      </c>
      <c r="B6" s="5" t="n">
        <v>173238</v>
      </c>
      <c r="C6" s="5" t="n">
        <v>11124</v>
      </c>
      <c r="D6" s="5" t="n">
        <v>1995</v>
      </c>
    </row>
    <row r="7" spans="1:6">
      <c r="A7" s="4" t="s">
        <v>723</v>
      </c>
      <c r="B7" s="5" t="n">
        <v>23400</v>
      </c>
      <c r="C7" s="5" t="n">
        <v>62461</v>
      </c>
      <c r="E7" s="5" t="n">
        <v>5791</v>
      </c>
    </row>
    <row r="8" spans="1:6">
      <c r="A8" s="4" t="s">
        <v>702</v>
      </c>
      <c r="B8" s="5" t="n">
        <v>53986</v>
      </c>
      <c r="C8" s="5" t="n">
        <v>111</v>
      </c>
      <c r="D8" s="5" t="n">
        <v>160</v>
      </c>
    </row>
    <row r="9" spans="1:6">
      <c r="A9" s="4" t="s">
        <v>724</v>
      </c>
      <c r="B9" s="5" t="n">
        <v>-369</v>
      </c>
      <c r="C9" s="5" t="n">
        <v>1687</v>
      </c>
      <c r="D9" s="5" t="n">
        <v>128</v>
      </c>
    </row>
    <row r="10" spans="1:6">
      <c r="A10" s="4" t="s">
        <v>700</v>
      </c>
    </row>
    <row r="11" spans="1:6">
      <c r="A11" s="3" t="s">
        <v>693</v>
      </c>
    </row>
    <row r="12" spans="1:6">
      <c r="A12" s="4" t="s">
        <v>725</v>
      </c>
      <c r="B12" s="9" t="n">
        <v>51.34</v>
      </c>
      <c r="C12" s="9" t="n">
        <v>42.64</v>
      </c>
      <c r="D12" s="9" t="n">
        <v>50.16</v>
      </c>
    </row>
    <row r="13" spans="1:6">
      <c r="A13" s="4" t="s">
        <v>707</v>
      </c>
    </row>
    <row r="14" spans="1:6">
      <c r="A14" s="3" t="s">
        <v>693</v>
      </c>
    </row>
    <row r="15" spans="1:6">
      <c r="A15" s="4" t="s">
        <v>726</v>
      </c>
      <c r="B15" s="9" t="n">
        <v>2.98</v>
      </c>
      <c r="C15" s="9" t="n">
        <v>2.48</v>
      </c>
      <c r="D15" s="9" t="n">
        <v>2.59</v>
      </c>
    </row>
    <row r="16" spans="1:6">
      <c r="A16" s="4" t="s">
        <v>714</v>
      </c>
    </row>
    <row r="17" spans="1:6">
      <c r="A17" s="3" t="s">
        <v>693</v>
      </c>
    </row>
    <row r="18" spans="1:6">
      <c r="A18" s="4" t="s">
        <v>725</v>
      </c>
      <c r="B18" s="5" t="n">
        <v>19</v>
      </c>
      <c r="C18" s="9" t="n">
        <v>15.26</v>
      </c>
      <c r="D18" s="9" t="n">
        <v>17.53</v>
      </c>
    </row>
    <row r="19" spans="1:6">
      <c r="A19" s="4" t="s">
        <v>727</v>
      </c>
    </row>
    <row r="20" spans="1:6">
      <c r="A20" s="3" t="s">
        <v>693</v>
      </c>
    </row>
    <row r="21" spans="1:6">
      <c r="A21" s="4" t="s">
        <v>724</v>
      </c>
      <c r="B21" s="5" t="n">
        <v>3277</v>
      </c>
    </row>
    <row r="22" spans="1:6">
      <c r="A22" s="4" t="s">
        <v>728</v>
      </c>
    </row>
    <row r="23" spans="1:6">
      <c r="A23" s="3" t="s">
        <v>693</v>
      </c>
    </row>
    <row r="24" spans="1:6">
      <c r="A24" s="4" t="s">
        <v>724</v>
      </c>
      <c r="B24" s="5" t="n">
        <v>-3646</v>
      </c>
    </row>
    <row r="25" spans="1:6">
      <c r="A25" s="4" t="s">
        <v>396</v>
      </c>
    </row>
    <row r="26" spans="1:6">
      <c r="A26" s="3" t="s">
        <v>693</v>
      </c>
    </row>
    <row r="27" spans="1:6">
      <c r="A27" s="4" t="s">
        <v>702</v>
      </c>
      <c r="B27" s="5" t="n">
        <v>5398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729</v>
      </c>
      <c r="B1" s="2" t="s">
        <v>690</v>
      </c>
      <c r="C1" s="2" t="s">
        <v>691</v>
      </c>
      <c r="D1" s="2" t="s">
        <v>692</v>
      </c>
      <c r="E1" s="2" t="s">
        <v>730</v>
      </c>
    </row>
    <row r="2" spans="1:5">
      <c r="A2" s="3" t="s">
        <v>693</v>
      </c>
    </row>
    <row r="3" spans="1:5">
      <c r="A3" s="4" t="s">
        <v>731</v>
      </c>
      <c r="B3" s="5" t="n">
        <v>79585</v>
      </c>
      <c r="C3" s="5" t="n">
        <v>13057</v>
      </c>
      <c r="D3" s="5" t="n">
        <v>2484</v>
      </c>
    </row>
    <row r="4" spans="1:5">
      <c r="A4" s="4" t="s">
        <v>732</v>
      </c>
      <c r="B4" s="5" t="n">
        <v>151724</v>
      </c>
    </row>
    <row r="5" spans="1:5">
      <c r="A5" s="4" t="s">
        <v>733</v>
      </c>
      <c r="B5" s="5" t="n">
        <v>231309</v>
      </c>
      <c r="C5" s="5" t="n">
        <v>13057</v>
      </c>
      <c r="D5" s="5" t="n">
        <v>2484</v>
      </c>
      <c r="E5" s="5" t="n">
        <v>419</v>
      </c>
    </row>
    <row r="6" spans="1:5">
      <c r="A6" s="4" t="s">
        <v>700</v>
      </c>
    </row>
    <row r="7" spans="1:5">
      <c r="A7" s="3" t="s">
        <v>693</v>
      </c>
    </row>
    <row r="8" spans="1:5">
      <c r="A8" s="4" t="s">
        <v>734</v>
      </c>
      <c r="B8" s="5" t="n">
        <v>12352</v>
      </c>
      <c r="C8" s="5" t="n">
        <v>2900</v>
      </c>
      <c r="D8" s="5" t="n">
        <v>387</v>
      </c>
    </row>
    <row r="9" spans="1:5">
      <c r="A9" s="4" t="s">
        <v>735</v>
      </c>
      <c r="B9" s="5" t="n">
        <v>25068</v>
      </c>
    </row>
    <row r="10" spans="1:5">
      <c r="A10" s="4" t="s">
        <v>736</v>
      </c>
      <c r="B10" s="5" t="n">
        <v>37420</v>
      </c>
      <c r="C10" s="5" t="n">
        <v>2900</v>
      </c>
      <c r="D10" s="5" t="n">
        <v>387</v>
      </c>
      <c r="E10" s="5" t="n">
        <v>81</v>
      </c>
    </row>
    <row r="11" spans="1:5">
      <c r="A11" s="4" t="s">
        <v>707</v>
      </c>
    </row>
    <row r="12" spans="1:5">
      <c r="A12" s="3" t="s">
        <v>693</v>
      </c>
    </row>
    <row r="13" spans="1:5">
      <c r="A13" s="4" t="s">
        <v>737</v>
      </c>
      <c r="B13" s="5" t="n">
        <v>259193</v>
      </c>
      <c r="C13" s="5" t="n">
        <v>39831</v>
      </c>
      <c r="D13" s="5" t="n">
        <v>8517</v>
      </c>
    </row>
    <row r="14" spans="1:5">
      <c r="A14" s="4" t="s">
        <v>738</v>
      </c>
      <c r="B14" s="5" t="n">
        <v>426676</v>
      </c>
    </row>
    <row r="15" spans="1:5">
      <c r="A15" s="4" t="s">
        <v>739</v>
      </c>
      <c r="B15" s="5" t="n">
        <v>685869</v>
      </c>
      <c r="C15" s="5" t="n">
        <v>39831</v>
      </c>
      <c r="D15" s="5" t="n">
        <v>8517</v>
      </c>
      <c r="E15" s="5" t="n">
        <v>1798</v>
      </c>
    </row>
    <row r="16" spans="1:5">
      <c r="A16" s="4" t="s">
        <v>714</v>
      </c>
    </row>
    <row r="17" spans="1:5">
      <c r="A17" s="3" t="s">
        <v>693</v>
      </c>
    </row>
    <row r="18" spans="1:5">
      <c r="A18" s="4" t="s">
        <v>734</v>
      </c>
      <c r="B18" s="5" t="n">
        <v>24034</v>
      </c>
      <c r="C18" s="5" t="n">
        <v>3519</v>
      </c>
      <c r="D18" s="5" t="n">
        <v>678</v>
      </c>
    </row>
    <row r="19" spans="1:5">
      <c r="A19" s="4" t="s">
        <v>735</v>
      </c>
      <c r="B19" s="5" t="n">
        <v>55544</v>
      </c>
    </row>
    <row r="20" spans="1:5">
      <c r="A20" s="4" t="s">
        <v>736</v>
      </c>
      <c r="B20" s="5" t="n">
        <v>79578</v>
      </c>
      <c r="C20" s="5" t="n">
        <v>3519</v>
      </c>
      <c r="D20" s="5" t="n">
        <v>678</v>
      </c>
      <c r="E20" s="5" t="n">
        <v>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40</v>
      </c>
      <c r="B1" s="2" t="s">
        <v>1</v>
      </c>
      <c r="D1" s="2" t="s">
        <v>71</v>
      </c>
    </row>
    <row r="2" spans="1:6">
      <c r="B2" s="2" t="s">
        <v>2</v>
      </c>
      <c r="C2" s="2" t="s">
        <v>72</v>
      </c>
      <c r="D2" s="2" t="s">
        <v>23</v>
      </c>
      <c r="E2" s="2" t="s">
        <v>24</v>
      </c>
      <c r="F2" s="2" t="s">
        <v>73</v>
      </c>
    </row>
    <row r="3" spans="1:6">
      <c r="A3" s="3" t="s">
        <v>741</v>
      </c>
    </row>
    <row r="4" spans="1:6">
      <c r="A4" s="4" t="s">
        <v>742</v>
      </c>
      <c r="D4" s="6" t="n">
        <v>166385</v>
      </c>
      <c r="E4" s="6" t="n">
        <v>54965</v>
      </c>
      <c r="F4" s="6" t="n">
        <v>5685</v>
      </c>
    </row>
    <row r="5" spans="1:6">
      <c r="A5" s="4" t="s">
        <v>78</v>
      </c>
      <c r="B5" s="6" t="n">
        <v>30111</v>
      </c>
      <c r="C5" s="6" t="n">
        <v>10450</v>
      </c>
      <c r="D5" s="5" t="n">
        <v>16872</v>
      </c>
      <c r="E5" s="5" t="n">
        <v>5090</v>
      </c>
      <c r="F5" s="5" t="n">
        <v>549</v>
      </c>
    </row>
    <row r="6" spans="1:6">
      <c r="A6" s="4" t="s">
        <v>79</v>
      </c>
      <c r="B6" s="6" t="n">
        <v>0</v>
      </c>
      <c r="C6" s="6" t="n">
        <v>11360</v>
      </c>
      <c r="D6" s="5" t="n">
        <v>18602</v>
      </c>
      <c r="E6" s="5" t="n">
        <v>5920</v>
      </c>
      <c r="F6" s="5" t="n">
        <v>273</v>
      </c>
    </row>
    <row r="7" spans="1:6">
      <c r="A7" s="4" t="s">
        <v>80</v>
      </c>
      <c r="D7" s="5" t="n">
        <v>3685</v>
      </c>
      <c r="E7" s="5" t="n">
        <v>1087</v>
      </c>
      <c r="F7" s="5" t="n">
        <v>190</v>
      </c>
    </row>
    <row r="8" spans="1:6">
      <c r="A8" s="4" t="s">
        <v>81</v>
      </c>
      <c r="D8" s="5" t="n">
        <v>28154</v>
      </c>
    </row>
    <row r="9" spans="1:6">
      <c r="A9" s="4" t="s">
        <v>743</v>
      </c>
      <c r="D9" s="5" t="n">
        <v>36979</v>
      </c>
      <c r="E9" s="5" t="n">
        <v>24909</v>
      </c>
      <c r="F9" s="5" t="n">
        <v>2060</v>
      </c>
    </row>
    <row r="10" spans="1:6">
      <c r="A10" s="4" t="s">
        <v>83</v>
      </c>
      <c r="D10" s="5" t="n">
        <v>364</v>
      </c>
      <c r="E10" s="5" t="n">
        <v>87</v>
      </c>
      <c r="F10" s="5" t="n">
        <v>31</v>
      </c>
    </row>
    <row r="11" spans="1:6">
      <c r="A11" s="4" t="s">
        <v>744</v>
      </c>
      <c r="D11" s="5" t="n">
        <v>4475</v>
      </c>
      <c r="E11" s="5" t="n">
        <v>5258</v>
      </c>
      <c r="F11" s="5" t="n">
        <v>121</v>
      </c>
    </row>
    <row r="12" spans="1:6">
      <c r="A12" s="4" t="s">
        <v>745</v>
      </c>
      <c r="D12" s="6" t="n">
        <v>57254</v>
      </c>
      <c r="E12" s="6" t="n">
        <v>12614</v>
      </c>
      <c r="F12" s="6" t="n">
        <v>2461</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46</v>
      </c>
      <c r="C1" s="2" t="s">
        <v>23</v>
      </c>
      <c r="D1" s="2" t="s">
        <v>24</v>
      </c>
      <c r="E1" s="2" t="s">
        <v>73</v>
      </c>
      <c r="F1" s="2" t="s">
        <v>747</v>
      </c>
    </row>
    <row r="2" spans="1:6">
      <c r="A2" s="3" t="s">
        <v>748</v>
      </c>
    </row>
    <row r="3" spans="1:6">
      <c r="A3" s="4" t="s">
        <v>749</v>
      </c>
      <c r="C3" s="6" t="n">
        <v>5270465</v>
      </c>
      <c r="D3" s="6" t="n">
        <v>271428</v>
      </c>
      <c r="E3" s="6" t="n">
        <v>47310</v>
      </c>
    </row>
    <row r="4" spans="1:6">
      <c r="A4" s="4" t="s">
        <v>750</v>
      </c>
      <c r="C4" s="5" t="n">
        <v>-1664724</v>
      </c>
      <c r="D4" s="5" t="n">
        <v>-102817</v>
      </c>
      <c r="E4" s="5" t="n">
        <v>-21289</v>
      </c>
    </row>
    <row r="5" spans="1:6">
      <c r="A5" s="4" t="s">
        <v>751</v>
      </c>
      <c r="C5" s="5" t="n">
        <v>-745769</v>
      </c>
    </row>
    <row r="6" spans="1:6">
      <c r="A6" s="4" t="s">
        <v>752</v>
      </c>
      <c r="B6" s="4" t="s">
        <v>95</v>
      </c>
      <c r="C6" s="5" t="n">
        <v>0</v>
      </c>
      <c r="D6" s="5" t="n">
        <v>0</v>
      </c>
      <c r="E6" s="5" t="n">
        <v>0</v>
      </c>
    </row>
    <row r="7" spans="1:6">
      <c r="A7" s="4" t="s">
        <v>753</v>
      </c>
      <c r="C7" s="5" t="n">
        <v>2859972</v>
      </c>
      <c r="D7" s="5" t="n">
        <v>168611</v>
      </c>
      <c r="E7" s="5" t="n">
        <v>26021</v>
      </c>
    </row>
    <row r="8" spans="1:6">
      <c r="A8" s="4" t="s">
        <v>754</v>
      </c>
      <c r="C8" s="5" t="n">
        <v>-1664303</v>
      </c>
      <c r="D8" s="5" t="n">
        <v>-50339</v>
      </c>
      <c r="E8" s="5" t="n">
        <v>-7111</v>
      </c>
    </row>
    <row r="9" spans="1:6">
      <c r="A9" s="4" t="s">
        <v>755</v>
      </c>
      <c r="C9" s="6" t="n">
        <v>1195669</v>
      </c>
      <c r="D9" s="6" t="n">
        <v>118272</v>
      </c>
      <c r="E9" s="6" t="n">
        <v>18910</v>
      </c>
      <c r="F9" s="6" t="n">
        <v>6500</v>
      </c>
    </row>
    <row r="10" spans="1:6"/>
    <row r="11" spans="1:6">
      <c r="A11" s="4" t="s">
        <v>95</v>
      </c>
      <c r="B11" s="4" t="s">
        <v>756</v>
      </c>
    </row>
  </sheetData>
  <mergeCells count="3">
    <mergeCell ref="A1:B1"/>
    <mergeCell ref="A10:E10"/>
    <mergeCell ref="B11:E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71</v>
      </c>
    </row>
    <row r="2" spans="1:4">
      <c r="B2" s="2" t="s">
        <v>23</v>
      </c>
      <c r="C2" s="2" t="s">
        <v>24</v>
      </c>
      <c r="D2" s="2" t="s">
        <v>73</v>
      </c>
    </row>
    <row r="3" spans="1:4">
      <c r="A3" s="3" t="s">
        <v>758</v>
      </c>
    </row>
    <row r="4" spans="1:4">
      <c r="A4" s="4" t="s">
        <v>759</v>
      </c>
      <c r="B4" s="6" t="n">
        <v>118272</v>
      </c>
      <c r="C4" s="6" t="n">
        <v>18910</v>
      </c>
      <c r="D4" s="6" t="n">
        <v>6500</v>
      </c>
    </row>
    <row r="5" spans="1:4">
      <c r="A5" s="4" t="s">
        <v>760</v>
      </c>
      <c r="B5" s="5" t="n">
        <v>-124526</v>
      </c>
      <c r="C5" s="5" t="n">
        <v>-42868</v>
      </c>
      <c r="D5" s="5" t="n">
        <v>-4673</v>
      </c>
    </row>
    <row r="6" spans="1:4">
      <c r="A6" s="4" t="s">
        <v>761</v>
      </c>
      <c r="B6" s="5" t="n">
        <v>36233</v>
      </c>
      <c r="C6" s="5" t="n">
        <v>18256</v>
      </c>
      <c r="D6" s="5" t="n">
        <v>-2614</v>
      </c>
    </row>
    <row r="7" spans="1:4">
      <c r="A7" s="4" t="s">
        <v>762</v>
      </c>
      <c r="B7" s="5" t="n">
        <v>877846</v>
      </c>
      <c r="C7" s="5" t="n">
        <v>104581</v>
      </c>
      <c r="D7" s="5" t="n">
        <v>15235</v>
      </c>
    </row>
    <row r="8" spans="1:4">
      <c r="A8" s="4" t="s">
        <v>763</v>
      </c>
      <c r="B8" s="5" t="n">
        <v>-17970</v>
      </c>
    </row>
    <row r="9" spans="1:4">
      <c r="A9" s="4" t="s">
        <v>764</v>
      </c>
      <c r="B9" s="5" t="n">
        <v>148505</v>
      </c>
    </row>
    <row r="10" spans="1:4">
      <c r="A10" s="4" t="s">
        <v>765</v>
      </c>
      <c r="B10" s="5" t="n">
        <v>-5676</v>
      </c>
      <c r="C10" s="5" t="n">
        <v>15573</v>
      </c>
      <c r="D10" s="5" t="n">
        <v>985</v>
      </c>
    </row>
    <row r="11" spans="1:4">
      <c r="A11" s="4" t="s">
        <v>766</v>
      </c>
      <c r="B11" s="5" t="n">
        <v>279026</v>
      </c>
      <c r="C11" s="5" t="n">
        <v>462</v>
      </c>
      <c r="D11" s="5" t="n">
        <v>1428</v>
      </c>
    </row>
    <row r="12" spans="1:4">
      <c r="A12" s="4" t="s">
        <v>767</v>
      </c>
      <c r="B12" s="5" t="n">
        <v>11827</v>
      </c>
      <c r="C12" s="5" t="n">
        <v>1891</v>
      </c>
      <c r="D12" s="5" t="n">
        <v>650</v>
      </c>
    </row>
    <row r="13" spans="1:4">
      <c r="A13" s="4" t="s">
        <v>768</v>
      </c>
      <c r="B13" s="5" t="n">
        <v>-127868</v>
      </c>
      <c r="C13" s="5" t="n">
        <v>1467</v>
      </c>
      <c r="D13" s="5" t="n">
        <v>1399</v>
      </c>
    </row>
    <row r="14" spans="1:4">
      <c r="A14" s="4" t="s">
        <v>769</v>
      </c>
      <c r="B14" s="6" t="n">
        <v>1195669</v>
      </c>
      <c r="C14" s="6" t="n">
        <v>118272</v>
      </c>
      <c r="D14" s="6" t="n">
        <v>1891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 customWidth="1" max="6" min="6" width="14"/>
    <col customWidth="1" max="7" min="7" width="14"/>
  </cols>
  <sheetData>
    <row r="1" spans="1:7">
      <c r="A1" s="1" t="s">
        <v>770</v>
      </c>
      <c r="B1" s="2" t="s">
        <v>1</v>
      </c>
      <c r="E1" s="2" t="s">
        <v>71</v>
      </c>
    </row>
    <row r="2" spans="1:7">
      <c r="B2" s="2" t="s">
        <v>2</v>
      </c>
      <c r="D2" s="2" t="s">
        <v>72</v>
      </c>
      <c r="E2" s="2" t="s">
        <v>23</v>
      </c>
      <c r="F2" s="2" t="s">
        <v>24</v>
      </c>
      <c r="G2" s="2" t="s">
        <v>73</v>
      </c>
    </row>
    <row r="3" spans="1:7">
      <c r="A3" s="3" t="s">
        <v>77</v>
      </c>
    </row>
    <row r="4" spans="1:7">
      <c r="A4" s="4" t="s">
        <v>79</v>
      </c>
      <c r="B4" s="6" t="n">
        <v>0</v>
      </c>
      <c r="D4" s="6" t="n">
        <v>11360</v>
      </c>
      <c r="E4" s="6" t="n">
        <v>18602</v>
      </c>
      <c r="F4" s="6" t="n">
        <v>5920</v>
      </c>
      <c r="G4" s="6" t="n">
        <v>273</v>
      </c>
    </row>
    <row r="5" spans="1:7">
      <c r="A5" s="4" t="s">
        <v>771</v>
      </c>
      <c r="B5" s="5" t="n">
        <v>-288916</v>
      </c>
      <c r="C5" s="4" t="s">
        <v>95</v>
      </c>
      <c r="D5" s="5" t="n">
        <v>28837</v>
      </c>
      <c r="E5" s="5" t="n">
        <v>18457</v>
      </c>
      <c r="F5" s="5" t="n">
        <v>6947</v>
      </c>
      <c r="G5" s="5" t="n">
        <v>391</v>
      </c>
    </row>
    <row r="6" spans="1:7">
      <c r="A6" s="4" t="s">
        <v>772</v>
      </c>
    </row>
    <row r="7" spans="1:7">
      <c r="A7" s="3" t="s">
        <v>77</v>
      </c>
    </row>
    <row r="8" spans="1:7">
      <c r="A8" s="4" t="s">
        <v>79</v>
      </c>
      <c r="B8" s="5" t="n">
        <v>30396</v>
      </c>
    </row>
    <row r="9" spans="1:7">
      <c r="A9" s="4" t="s">
        <v>771</v>
      </c>
      <c r="B9" s="5" t="n">
        <v>-288916</v>
      </c>
    </row>
    <row r="10" spans="1:7">
      <c r="A10" s="4" t="s">
        <v>100</v>
      </c>
    </row>
    <row r="11" spans="1:7">
      <c r="A11" s="3" t="s">
        <v>74</v>
      </c>
    </row>
    <row r="12" spans="1:7">
      <c r="A12" s="4" t="s">
        <v>74</v>
      </c>
      <c r="B12" s="5" t="n">
        <v>197356</v>
      </c>
      <c r="D12" s="6" t="n">
        <v>45702</v>
      </c>
      <c r="E12" s="6" t="n">
        <v>76876</v>
      </c>
      <c r="F12" s="6" t="n">
        <v>30565</v>
      </c>
      <c r="G12" s="6" t="n">
        <v>3972</v>
      </c>
    </row>
    <row r="13" spans="1:7">
      <c r="A13" s="4" t="s">
        <v>773</v>
      </c>
    </row>
    <row r="14" spans="1:7">
      <c r="A14" s="3" t="s">
        <v>74</v>
      </c>
    </row>
    <row r="15" spans="1:7">
      <c r="A15" s="4" t="s">
        <v>74</v>
      </c>
      <c r="B15" s="5" t="n">
        <v>197431</v>
      </c>
    </row>
    <row r="16" spans="1:7">
      <c r="A16" s="4" t="s">
        <v>101</v>
      </c>
    </row>
    <row r="17" spans="1:7">
      <c r="A17" s="3" t="s">
        <v>74</v>
      </c>
    </row>
    <row r="18" spans="1:7">
      <c r="A18" s="4" t="s">
        <v>74</v>
      </c>
      <c r="B18" s="5" t="n">
        <v>48956</v>
      </c>
    </row>
    <row r="19" spans="1:7">
      <c r="A19" s="4" t="s">
        <v>774</v>
      </c>
    </row>
    <row r="20" spans="1:7">
      <c r="A20" s="3" t="s">
        <v>74</v>
      </c>
    </row>
    <row r="21" spans="1:7">
      <c r="A21" s="4" t="s">
        <v>74</v>
      </c>
      <c r="B21" s="5" t="n">
        <v>60919</v>
      </c>
    </row>
    <row r="22" spans="1:7">
      <c r="A22" s="4" t="s">
        <v>103</v>
      </c>
    </row>
    <row r="23" spans="1:7">
      <c r="A23" s="3" t="s">
        <v>74</v>
      </c>
    </row>
    <row r="24" spans="1:7">
      <c r="A24" s="4" t="s">
        <v>74</v>
      </c>
      <c r="B24" s="5" t="n">
        <v>65377</v>
      </c>
    </row>
    <row r="25" spans="1:7">
      <c r="A25" s="4" t="s">
        <v>775</v>
      </c>
    </row>
    <row r="26" spans="1:7">
      <c r="A26" s="3" t="s">
        <v>74</v>
      </c>
    </row>
    <row r="27" spans="1:7">
      <c r="A27" s="4" t="s">
        <v>74</v>
      </c>
      <c r="B27" s="5" t="n">
        <v>83735</v>
      </c>
    </row>
    <row r="28" spans="1:7">
      <c r="A28" s="4" t="s">
        <v>776</v>
      </c>
    </row>
    <row r="29" spans="1:7">
      <c r="A29" s="3" t="s">
        <v>77</v>
      </c>
    </row>
    <row r="30" spans="1:7">
      <c r="A30" s="4" t="s">
        <v>79</v>
      </c>
      <c r="B30" s="5" t="n">
        <v>-30396</v>
      </c>
    </row>
    <row r="31" spans="1:7">
      <c r="A31" s="4" t="s">
        <v>771</v>
      </c>
      <c r="B31" s="5" t="n">
        <v>0</v>
      </c>
    </row>
    <row r="32" spans="1:7">
      <c r="A32" s="4" t="s">
        <v>777</v>
      </c>
    </row>
    <row r="33" spans="1:7">
      <c r="A33" s="3" t="s">
        <v>74</v>
      </c>
    </row>
    <row r="34" spans="1:7">
      <c r="A34" s="4" t="s">
        <v>74</v>
      </c>
      <c r="B34" s="5" t="n">
        <v>-75</v>
      </c>
    </row>
    <row r="35" spans="1:7">
      <c r="A35" s="4" t="s">
        <v>778</v>
      </c>
    </row>
    <row r="36" spans="1:7">
      <c r="A36" s="3" t="s">
        <v>74</v>
      </c>
    </row>
    <row r="37" spans="1:7">
      <c r="A37" s="4" t="s">
        <v>74</v>
      </c>
      <c r="B37" s="5" t="n">
        <v>-11963</v>
      </c>
    </row>
    <row r="38" spans="1:7">
      <c r="A38" s="4" t="s">
        <v>779</v>
      </c>
    </row>
    <row r="39" spans="1:7">
      <c r="A39" s="3" t="s">
        <v>74</v>
      </c>
    </row>
    <row r="40" spans="1:7">
      <c r="A40" s="4" t="s">
        <v>74</v>
      </c>
      <c r="B40" s="6" t="n">
        <v>-18358</v>
      </c>
    </row>
    <row r="41" spans="1:7"/>
    <row r="42" spans="1:7">
      <c r="A42" s="4" t="s">
        <v>95</v>
      </c>
      <c r="B42" s="4" t="s">
        <v>106</v>
      </c>
    </row>
  </sheetData>
  <mergeCells count="6">
    <mergeCell ref="A1:A2"/>
    <mergeCell ref="B1:D1"/>
    <mergeCell ref="E1:G1"/>
    <mergeCell ref="B2:C2"/>
    <mergeCell ref="A41:G41"/>
    <mergeCell ref="B42:G4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381</v>
      </c>
    </row>
    <row r="2" spans="1:2">
      <c r="A2" s="3" t="s">
        <v>238</v>
      </c>
    </row>
    <row r="3" spans="1:2">
      <c r="A3" s="4" t="s">
        <v>781</v>
      </c>
      <c r="B3" s="11" t="n">
        <v>6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9</v>
      </c>
      <c r="B1" s="2" t="s">
        <v>1</v>
      </c>
      <c r="C1" s="2" t="s">
        <v>71</v>
      </c>
    </row>
    <row r="2" spans="1:3">
      <c r="B2" s="2" t="s">
        <v>2</v>
      </c>
      <c r="C2" s="2" t="s">
        <v>23</v>
      </c>
    </row>
    <row r="3" spans="1:3">
      <c r="A3" s="3" t="s">
        <v>180</v>
      </c>
    </row>
    <row r="4" spans="1:3">
      <c r="A4" s="4" t="s">
        <v>179</v>
      </c>
      <c r="B4" s="4" t="s">
        <v>181</v>
      </c>
      <c r="C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82</v>
      </c>
      <c r="B1" s="2" t="s">
        <v>355</v>
      </c>
    </row>
    <row r="2" spans="1:3">
      <c r="A2" s="4" t="s">
        <v>783</v>
      </c>
    </row>
    <row r="3" spans="1:3">
      <c r="A3" s="3" t="s">
        <v>386</v>
      </c>
    </row>
    <row r="4" spans="1:3">
      <c r="A4" s="4" t="s">
        <v>784</v>
      </c>
      <c r="B4" s="13" t="n">
        <v>0.095</v>
      </c>
    </row>
    <row r="5" spans="1:3">
      <c r="A5" s="4" t="s">
        <v>785</v>
      </c>
    </row>
    <row r="6" spans="1:3">
      <c r="A6" s="3" t="s">
        <v>386</v>
      </c>
    </row>
    <row r="7" spans="1:3">
      <c r="A7" s="4" t="s">
        <v>784</v>
      </c>
      <c r="B7" s="9" t="n">
        <v>0.35</v>
      </c>
      <c r="C7" s="4" t="s">
        <v>95</v>
      </c>
    </row>
    <row r="8" spans="1:3">
      <c r="A8" s="4" t="s">
        <v>786</v>
      </c>
    </row>
    <row r="9" spans="1:3">
      <c r="A9" s="3" t="s">
        <v>386</v>
      </c>
    </row>
    <row r="10" spans="1:3">
      <c r="A10" s="4" t="s">
        <v>784</v>
      </c>
      <c r="B10" s="5" t="n">
        <v>1</v>
      </c>
      <c r="C10" s="4" t="s">
        <v>95</v>
      </c>
    </row>
    <row r="11" spans="1:3">
      <c r="A11" s="4" t="s">
        <v>787</v>
      </c>
    </row>
    <row r="12" spans="1:3">
      <c r="A12" s="3" t="s">
        <v>386</v>
      </c>
    </row>
    <row r="13" spans="1:3">
      <c r="A13" s="4" t="s">
        <v>784</v>
      </c>
      <c r="B13" s="13" t="n">
        <v>0.02</v>
      </c>
      <c r="C13" s="4" t="s">
        <v>788</v>
      </c>
    </row>
    <row r="14" spans="1:3">
      <c r="A14" s="4" t="s">
        <v>789</v>
      </c>
    </row>
    <row r="15" spans="1:3">
      <c r="A15" s="3" t="s">
        <v>386</v>
      </c>
    </row>
    <row r="16" spans="1:3">
      <c r="A16" s="4" t="s">
        <v>790</v>
      </c>
      <c r="B16" s="4" t="s">
        <v>791</v>
      </c>
    </row>
    <row r="17" spans="1:3">
      <c r="A17" s="4" t="s">
        <v>792</v>
      </c>
    </row>
    <row r="18" spans="1:3">
      <c r="A18" s="3" t="s">
        <v>386</v>
      </c>
    </row>
    <row r="19" spans="1:3">
      <c r="A19" s="4" t="s">
        <v>790</v>
      </c>
      <c r="B19" s="4" t="s">
        <v>793</v>
      </c>
    </row>
    <row r="20" spans="1:3">
      <c r="A20" s="4" t="s">
        <v>794</v>
      </c>
    </row>
    <row r="21" spans="1:3">
      <c r="A21" s="3" t="s">
        <v>386</v>
      </c>
    </row>
    <row r="22" spans="1:3">
      <c r="A22" s="4" t="s">
        <v>790</v>
      </c>
      <c r="B22" s="4" t="s">
        <v>795</v>
      </c>
    </row>
    <row r="23" spans="1:3">
      <c r="A23" s="4" t="s">
        <v>796</v>
      </c>
    </row>
    <row r="24" spans="1:3">
      <c r="A24" s="3" t="s">
        <v>386</v>
      </c>
    </row>
    <row r="25" spans="1:3">
      <c r="A25" s="4" t="s">
        <v>784</v>
      </c>
      <c r="B25" s="9" t="n">
        <v>0.35</v>
      </c>
    </row>
    <row r="26" spans="1:3">
      <c r="A26" s="4" t="s">
        <v>797</v>
      </c>
    </row>
    <row r="27" spans="1:3">
      <c r="A27" s="3" t="s">
        <v>386</v>
      </c>
    </row>
    <row r="28" spans="1:3">
      <c r="A28" s="4" t="s">
        <v>784</v>
      </c>
      <c r="B28" s="9" t="n">
        <v>0.75</v>
      </c>
    </row>
    <row r="29" spans="1:3">
      <c r="A29" s="4" t="s">
        <v>798</v>
      </c>
    </row>
    <row r="30" spans="1:3">
      <c r="A30" s="3" t="s">
        <v>386</v>
      </c>
    </row>
    <row r="31" spans="1:3">
      <c r="A31" s="4" t="s">
        <v>784</v>
      </c>
      <c r="B31" s="9" t="n">
        <v>0.9</v>
      </c>
    </row>
    <row r="32" spans="1:3"/>
    <row r="33" spans="1:3">
      <c r="A33" s="4" t="s">
        <v>95</v>
      </c>
      <c r="B33" s="4" t="s">
        <v>799</v>
      </c>
    </row>
    <row r="34" spans="1:3">
      <c r="A34" s="4" t="s">
        <v>788</v>
      </c>
      <c r="B34" s="4" t="s">
        <v>800</v>
      </c>
    </row>
  </sheetData>
  <mergeCells count="4">
    <mergeCell ref="B1:C1"/>
    <mergeCell ref="A32:C32"/>
    <mergeCell ref="B33:C33"/>
    <mergeCell ref="B34:C3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1</v>
      </c>
      <c r="B1" s="2" t="s">
        <v>1</v>
      </c>
      <c r="C1" s="2" t="s">
        <v>71</v>
      </c>
    </row>
    <row r="2" spans="1:5">
      <c r="B2" s="2" t="s">
        <v>72</v>
      </c>
      <c r="C2" s="2" t="s">
        <v>23</v>
      </c>
      <c r="D2" s="2" t="s">
        <v>24</v>
      </c>
      <c r="E2" s="2" t="s">
        <v>73</v>
      </c>
    </row>
    <row r="3" spans="1:5">
      <c r="A3" s="3" t="s">
        <v>414</v>
      </c>
    </row>
    <row r="4" spans="1:5">
      <c r="A4" s="4" t="s">
        <v>415</v>
      </c>
      <c r="B4" s="6" t="n">
        <v>156593</v>
      </c>
      <c r="C4" s="6" t="n">
        <v>215588</v>
      </c>
      <c r="D4" s="6" t="n">
        <v>90238</v>
      </c>
      <c r="E4" s="6" t="n">
        <v>28139</v>
      </c>
    </row>
    <row r="5" spans="1:5">
      <c r="A5" s="4" t="s">
        <v>115</v>
      </c>
      <c r="B5" s="6" t="n">
        <v>55253</v>
      </c>
      <c r="C5" s="6" t="n">
        <v>44269</v>
      </c>
      <c r="D5" s="6" t="n">
        <v>26378</v>
      </c>
      <c r="E5" s="6" t="n">
        <v>6299</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02</v>
      </c>
      <c r="B1" s="2" t="s">
        <v>1</v>
      </c>
      <c r="D1" s="2" t="s">
        <v>71</v>
      </c>
    </row>
    <row r="2" spans="1:4">
      <c r="B2" s="2" t="s">
        <v>2</v>
      </c>
      <c r="C2" s="2" t="s">
        <v>72</v>
      </c>
      <c r="D2" s="2" t="s">
        <v>23</v>
      </c>
    </row>
    <row r="3" spans="1:4">
      <c r="A3" s="3" t="s">
        <v>206</v>
      </c>
    </row>
    <row r="4" spans="1:4">
      <c r="A4" s="4" t="s">
        <v>75</v>
      </c>
      <c r="B4" s="6" t="n">
        <v>-100920</v>
      </c>
      <c r="C4" s="6" t="n">
        <v>2385</v>
      </c>
    </row>
    <row r="5" spans="1:4">
      <c r="A5" s="4" t="s">
        <v>134</v>
      </c>
      <c r="B5" s="5" t="n">
        <v>-27462</v>
      </c>
      <c r="C5" s="5" t="n">
        <v>2385</v>
      </c>
      <c r="D5" s="6" t="n">
        <v>2705</v>
      </c>
    </row>
    <row r="6" spans="1:4">
      <c r="A6" s="4" t="s">
        <v>803</v>
      </c>
      <c r="B6" s="6" t="n">
        <v>377</v>
      </c>
      <c r="C6" s="6" t="n">
        <v>225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23</v>
      </c>
    </row>
    <row r="2" spans="1:3">
      <c r="A2" s="3" t="s">
        <v>805</v>
      </c>
    </row>
    <row r="3" spans="1:3">
      <c r="A3" s="4" t="s">
        <v>806</v>
      </c>
      <c r="B3" s="6" t="n">
        <v>0</v>
      </c>
    </row>
    <row r="4" spans="1:3">
      <c r="A4" s="4" t="s">
        <v>807</v>
      </c>
    </row>
    <row r="5" spans="1:3">
      <c r="A5" s="3" t="s">
        <v>805</v>
      </c>
    </row>
    <row r="6" spans="1:3">
      <c r="A6" s="4" t="s">
        <v>808</v>
      </c>
      <c r="B6" s="5" t="n">
        <v>5190000</v>
      </c>
      <c r="C6" s="6" t="n">
        <v>5038000</v>
      </c>
    </row>
    <row r="7" spans="1:3">
      <c r="A7" s="4" t="s">
        <v>809</v>
      </c>
      <c r="B7" s="5" t="n">
        <v>-4987000</v>
      </c>
      <c r="C7" s="5" t="n">
        <v>-3890000</v>
      </c>
    </row>
    <row r="8" spans="1:3">
      <c r="A8" s="4" t="s">
        <v>810</v>
      </c>
      <c r="B8" s="5" t="n">
        <v>203000</v>
      </c>
      <c r="C8" s="5" t="n">
        <v>1148000</v>
      </c>
    </row>
    <row r="9" spans="1:3">
      <c r="A9" s="4" t="s">
        <v>811</v>
      </c>
      <c r="B9" s="5" t="n">
        <v>-88149000</v>
      </c>
      <c r="C9" s="5" t="n">
        <v>-14540000</v>
      </c>
    </row>
    <row r="10" spans="1:3">
      <c r="A10" s="4" t="s">
        <v>809</v>
      </c>
      <c r="B10" s="5" t="n">
        <v>4987000</v>
      </c>
      <c r="C10" s="5" t="n">
        <v>3890000</v>
      </c>
    </row>
    <row r="11" spans="1:3">
      <c r="A11" s="4" t="s">
        <v>812</v>
      </c>
      <c r="B11" s="5" t="n">
        <v>-83162000</v>
      </c>
      <c r="C11" s="5" t="n">
        <v>-10650000</v>
      </c>
    </row>
    <row r="12" spans="1:3">
      <c r="A12" s="4" t="s">
        <v>813</v>
      </c>
    </row>
    <row r="13" spans="1:3">
      <c r="A13" s="3" t="s">
        <v>805</v>
      </c>
    </row>
    <row r="14" spans="1:3">
      <c r="A14" s="4" t="s">
        <v>808</v>
      </c>
      <c r="B14" s="5" t="n">
        <v>0</v>
      </c>
      <c r="C14" s="5" t="n">
        <v>0</v>
      </c>
    </row>
    <row r="15" spans="1:3">
      <c r="A15" s="4" t="s">
        <v>811</v>
      </c>
      <c r="B15" s="5" t="n">
        <v>0</v>
      </c>
      <c r="C15" s="5" t="n">
        <v>0</v>
      </c>
    </row>
    <row r="16" spans="1:3">
      <c r="A16" s="4" t="s">
        <v>814</v>
      </c>
    </row>
    <row r="17" spans="1:3">
      <c r="A17" s="3" t="s">
        <v>805</v>
      </c>
    </row>
    <row r="18" spans="1:3">
      <c r="A18" s="4" t="s">
        <v>808</v>
      </c>
      <c r="B18" s="5" t="n">
        <v>5190000</v>
      </c>
      <c r="C18" s="5" t="n">
        <v>5038000</v>
      </c>
    </row>
    <row r="19" spans="1:3">
      <c r="A19" s="4" t="s">
        <v>811</v>
      </c>
      <c r="B19" s="5" t="n">
        <v>-88149000</v>
      </c>
      <c r="C19" s="5" t="n">
        <v>-14540000</v>
      </c>
    </row>
    <row r="20" spans="1:3">
      <c r="A20" s="4" t="s">
        <v>815</v>
      </c>
    </row>
    <row r="21" spans="1:3">
      <c r="A21" s="3" t="s">
        <v>805</v>
      </c>
    </row>
    <row r="22" spans="1:3">
      <c r="A22" s="4" t="s">
        <v>808</v>
      </c>
      <c r="B22" s="5" t="n">
        <v>0</v>
      </c>
      <c r="C22" s="5" t="n">
        <v>0</v>
      </c>
    </row>
    <row r="23" spans="1:3">
      <c r="A23" s="4" t="s">
        <v>811</v>
      </c>
      <c r="B23" s="5" t="n">
        <v>0</v>
      </c>
      <c r="C23" s="5" t="n">
        <v>0</v>
      </c>
    </row>
    <row r="24" spans="1:3">
      <c r="A24" s="4" t="s">
        <v>816</v>
      </c>
    </row>
    <row r="25" spans="1:3">
      <c r="A25" s="3" t="s">
        <v>805</v>
      </c>
    </row>
    <row r="26" spans="1:3">
      <c r="A26" s="4" t="s">
        <v>808</v>
      </c>
      <c r="B26" s="5" t="n">
        <v>4282000</v>
      </c>
      <c r="C26" s="5" t="n">
        <v>2856000</v>
      </c>
    </row>
    <row r="27" spans="1:3">
      <c r="A27" s="4" t="s">
        <v>809</v>
      </c>
      <c r="B27" s="5" t="n">
        <v>-4079000</v>
      </c>
      <c r="C27" s="5" t="n">
        <v>-2704000</v>
      </c>
    </row>
    <row r="28" spans="1:3">
      <c r="A28" s="4" t="s">
        <v>810</v>
      </c>
      <c r="B28" s="5" t="n">
        <v>203000</v>
      </c>
      <c r="C28" s="5" t="n">
        <v>152000</v>
      </c>
    </row>
    <row r="29" spans="1:3">
      <c r="A29" s="4" t="s">
        <v>811</v>
      </c>
      <c r="B29" s="5" t="n">
        <v>-68340000</v>
      </c>
      <c r="C29" s="5" t="n">
        <v>-11983000</v>
      </c>
    </row>
    <row r="30" spans="1:3">
      <c r="A30" s="4" t="s">
        <v>809</v>
      </c>
      <c r="B30" s="5" t="n">
        <v>4079000</v>
      </c>
      <c r="C30" s="5" t="n">
        <v>2704000</v>
      </c>
    </row>
    <row r="31" spans="1:3">
      <c r="A31" s="4" t="s">
        <v>812</v>
      </c>
      <c r="B31" s="5" t="n">
        <v>-64261000</v>
      </c>
      <c r="C31" s="5" t="n">
        <v>-9279000</v>
      </c>
    </row>
    <row r="32" spans="1:3">
      <c r="A32" s="4" t="s">
        <v>817</v>
      </c>
    </row>
    <row r="33" spans="1:3">
      <c r="A33" s="3" t="s">
        <v>805</v>
      </c>
    </row>
    <row r="34" spans="1:3">
      <c r="A34" s="4" t="s">
        <v>808</v>
      </c>
      <c r="B34" s="5" t="n">
        <v>0</v>
      </c>
      <c r="C34" s="5" t="n">
        <v>0</v>
      </c>
    </row>
    <row r="35" spans="1:3">
      <c r="A35" s="4" t="s">
        <v>811</v>
      </c>
      <c r="B35" s="5" t="n">
        <v>0</v>
      </c>
      <c r="C35" s="5" t="n">
        <v>0</v>
      </c>
    </row>
    <row r="36" spans="1:3">
      <c r="A36" s="4" t="s">
        <v>818</v>
      </c>
    </row>
    <row r="37" spans="1:3">
      <c r="A37" s="3" t="s">
        <v>805</v>
      </c>
    </row>
    <row r="38" spans="1:3">
      <c r="A38" s="4" t="s">
        <v>808</v>
      </c>
      <c r="B38" s="5" t="n">
        <v>4282000</v>
      </c>
      <c r="C38" s="5" t="n">
        <v>2856000</v>
      </c>
    </row>
    <row r="39" spans="1:3">
      <c r="A39" s="4" t="s">
        <v>811</v>
      </c>
      <c r="B39" s="5" t="n">
        <v>-68340000</v>
      </c>
      <c r="C39" s="5" t="n">
        <v>-11983000</v>
      </c>
    </row>
    <row r="40" spans="1:3">
      <c r="A40" s="4" t="s">
        <v>819</v>
      </c>
    </row>
    <row r="41" spans="1:3">
      <c r="A41" s="3" t="s">
        <v>805</v>
      </c>
    </row>
    <row r="42" spans="1:3">
      <c r="A42" s="4" t="s">
        <v>808</v>
      </c>
      <c r="B42" s="5" t="n">
        <v>0</v>
      </c>
      <c r="C42" s="5" t="n">
        <v>0</v>
      </c>
    </row>
    <row r="43" spans="1:3">
      <c r="A43" s="4" t="s">
        <v>811</v>
      </c>
      <c r="B43" s="5" t="n">
        <v>0</v>
      </c>
      <c r="C43" s="5" t="n">
        <v>0</v>
      </c>
    </row>
    <row r="44" spans="1:3">
      <c r="A44" s="4" t="s">
        <v>820</v>
      </c>
    </row>
    <row r="45" spans="1:3">
      <c r="A45" s="3" t="s">
        <v>805</v>
      </c>
    </row>
    <row r="46" spans="1:3">
      <c r="A46" s="4" t="s">
        <v>808</v>
      </c>
      <c r="B46" s="5" t="n">
        <v>908000</v>
      </c>
      <c r="C46" s="5" t="n">
        <v>2182000</v>
      </c>
    </row>
    <row r="47" spans="1:3">
      <c r="A47" s="4" t="s">
        <v>809</v>
      </c>
      <c r="B47" s="5" t="n">
        <v>-908000</v>
      </c>
      <c r="C47" s="5" t="n">
        <v>-1186000</v>
      </c>
    </row>
    <row r="48" spans="1:3">
      <c r="A48" s="4" t="s">
        <v>810</v>
      </c>
      <c r="B48" s="5" t="n">
        <v>0</v>
      </c>
      <c r="C48" s="5" t="n">
        <v>996000</v>
      </c>
    </row>
    <row r="49" spans="1:3">
      <c r="A49" s="4" t="s">
        <v>811</v>
      </c>
      <c r="B49" s="5" t="n">
        <v>-19809000</v>
      </c>
      <c r="C49" s="5" t="n">
        <v>-2557000</v>
      </c>
    </row>
    <row r="50" spans="1:3">
      <c r="A50" s="4" t="s">
        <v>809</v>
      </c>
      <c r="B50" s="5" t="n">
        <v>908000</v>
      </c>
      <c r="C50" s="5" t="n">
        <v>1186000</v>
      </c>
    </row>
    <row r="51" spans="1:3">
      <c r="A51" s="4" t="s">
        <v>812</v>
      </c>
      <c r="B51" s="5" t="n">
        <v>-18901000</v>
      </c>
      <c r="C51" s="5" t="n">
        <v>-1371000</v>
      </c>
    </row>
    <row r="52" spans="1:3">
      <c r="A52" s="4" t="s">
        <v>821</v>
      </c>
    </row>
    <row r="53" spans="1:3">
      <c r="A53" s="3" t="s">
        <v>805</v>
      </c>
    </row>
    <row r="54" spans="1:3">
      <c r="A54" s="4" t="s">
        <v>808</v>
      </c>
      <c r="B54" s="5" t="n">
        <v>0</v>
      </c>
      <c r="C54" s="5" t="n">
        <v>0</v>
      </c>
    </row>
    <row r="55" spans="1:3">
      <c r="A55" s="4" t="s">
        <v>811</v>
      </c>
      <c r="B55" s="5" t="n">
        <v>0</v>
      </c>
      <c r="C55" s="5" t="n">
        <v>0</v>
      </c>
    </row>
    <row r="56" spans="1:3">
      <c r="A56" s="4" t="s">
        <v>822</v>
      </c>
    </row>
    <row r="57" spans="1:3">
      <c r="A57" s="3" t="s">
        <v>805</v>
      </c>
    </row>
    <row r="58" spans="1:3">
      <c r="A58" s="4" t="s">
        <v>808</v>
      </c>
      <c r="B58" s="5" t="n">
        <v>908000</v>
      </c>
      <c r="C58" s="5" t="n">
        <v>2182000</v>
      </c>
    </row>
    <row r="59" spans="1:3">
      <c r="A59" s="4" t="s">
        <v>811</v>
      </c>
      <c r="B59" s="5" t="n">
        <v>-19809000</v>
      </c>
      <c r="C59" s="5" t="n">
        <v>-2557000</v>
      </c>
    </row>
    <row r="60" spans="1:3">
      <c r="A60" s="4" t="s">
        <v>823</v>
      </c>
    </row>
    <row r="61" spans="1:3">
      <c r="A61" s="3" t="s">
        <v>805</v>
      </c>
    </row>
    <row r="62" spans="1:3">
      <c r="A62" s="4" t="s">
        <v>808</v>
      </c>
      <c r="B62" s="5" t="n">
        <v>0</v>
      </c>
      <c r="C62" s="5" t="n">
        <v>0</v>
      </c>
    </row>
    <row r="63" spans="1:3">
      <c r="A63" s="4" t="s">
        <v>811</v>
      </c>
      <c r="B63" s="6" t="n">
        <v>0</v>
      </c>
      <c r="C63"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6"/>
  </cols>
  <sheetData>
    <row r="1" spans="1:5">
      <c r="A1" s="1" t="s">
        <v>824</v>
      </c>
      <c r="B1" s="2" t="s">
        <v>362</v>
      </c>
      <c r="C1" s="2" t="s">
        <v>1</v>
      </c>
      <c r="E1" s="2" t="s">
        <v>71</v>
      </c>
    </row>
    <row r="2" spans="1:5">
      <c r="B2" s="2" t="s">
        <v>2</v>
      </c>
      <c r="C2" s="2" t="s">
        <v>2</v>
      </c>
      <c r="D2" s="2" t="s">
        <v>72</v>
      </c>
      <c r="E2" s="2" t="s">
        <v>23</v>
      </c>
    </row>
    <row r="3" spans="1:5">
      <c r="A3" s="3" t="s">
        <v>825</v>
      </c>
    </row>
    <row r="4" spans="1:5">
      <c r="A4" s="4" t="s">
        <v>826</v>
      </c>
      <c r="C4" s="4" t="s">
        <v>827</v>
      </c>
    </row>
    <row r="5" spans="1:5">
      <c r="A5" s="4" t="s">
        <v>93</v>
      </c>
      <c r="B5" s="6" t="n">
        <v>299662</v>
      </c>
      <c r="C5" s="6" t="n">
        <v>299662</v>
      </c>
      <c r="D5" s="6" t="n">
        <v>0</v>
      </c>
      <c r="E5" s="6" t="n">
        <v>0</v>
      </c>
    </row>
    <row r="6" spans="1:5">
      <c r="A6" s="4" t="s">
        <v>828</v>
      </c>
      <c r="B6" s="5" t="n">
        <v>7700</v>
      </c>
      <c r="C6" s="5" t="n">
        <v>7700</v>
      </c>
    </row>
    <row r="7" spans="1:5">
      <c r="A7" s="4" t="s">
        <v>48</v>
      </c>
      <c r="B7" s="5" t="n">
        <v>7748</v>
      </c>
      <c r="C7" s="5" t="n">
        <v>7748</v>
      </c>
      <c r="E7" s="6" t="n">
        <v>183820</v>
      </c>
    </row>
    <row r="8" spans="1:5">
      <c r="A8" s="4" t="s">
        <v>829</v>
      </c>
    </row>
    <row r="9" spans="1:5">
      <c r="A9" s="3" t="s">
        <v>825</v>
      </c>
    </row>
    <row r="10" spans="1:5">
      <c r="A10" s="4" t="s">
        <v>48</v>
      </c>
      <c r="B10" s="6" t="n">
        <v>7700</v>
      </c>
      <c r="C10" s="6" t="n">
        <v>77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830</v>
      </c>
      <c r="B1" s="2" t="s">
        <v>381</v>
      </c>
    </row>
    <row r="2" spans="1:2">
      <c r="A2" s="3" t="s">
        <v>241</v>
      </c>
    </row>
    <row r="3" spans="1:2">
      <c r="A3" s="4" t="s">
        <v>688</v>
      </c>
      <c r="B3" s="6" t="n">
        <v>-322911</v>
      </c>
    </row>
    <row r="4" spans="1:2">
      <c r="A4" s="4" t="s">
        <v>34</v>
      </c>
      <c r="B4" s="5" t="n">
        <v>22530</v>
      </c>
    </row>
    <row r="5" spans="1:2">
      <c r="A5" s="4" t="s">
        <v>32</v>
      </c>
      <c r="B5" s="5" t="n">
        <v>719</v>
      </c>
    </row>
    <row r="6" spans="1:2">
      <c r="A6" s="4" t="s">
        <v>831</v>
      </c>
      <c r="B6" s="6" t="n">
        <v>-2996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71</v>
      </c>
    </row>
    <row r="2" spans="1:2">
      <c r="B2" s="2" t="s">
        <v>23</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71</v>
      </c>
    </row>
    <row r="2" spans="1:2">
      <c r="B2" s="2" t="s">
        <v>23</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16:59:09Z</dcterms:created>
  <dcterms:modified xmlns:dcterms="http://purl.org/dc/terms/" xmlns:xsi="http://www.w3.org/2001/XMLSchema-instance" xsi:type="dcterms:W3CDTF">2019-02-08T16:59:09Z</dcterms:modified>
</cp:coreProperties>
</file>